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Balanc_3" sheetId="8" state="visible" r:id="rId8"/>
    <sheet xmlns:r="http://schemas.openxmlformats.org/officeDocument/2006/relationships" name="Condensed Consolidated Balanc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Basis of Presentation" sheetId="17" state="visible" r:id="rId17"/>
    <sheet xmlns:r="http://schemas.openxmlformats.org/officeDocument/2006/relationships" name="Special Items, Net" sheetId="18" state="visible" r:id="rId18"/>
    <sheet xmlns:r="http://schemas.openxmlformats.org/officeDocument/2006/relationships" name="Earnings (Loss) Per Common Shar" sheetId="19" state="visible" r:id="rId19"/>
    <sheet xmlns:r="http://schemas.openxmlformats.org/officeDocument/2006/relationships" name="Revenue Recognition"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Fair Value Measurements and Oth" sheetId="23" state="visible" r:id="rId23"/>
    <sheet xmlns:r="http://schemas.openxmlformats.org/officeDocument/2006/relationships" name="Employee Benefit Plans" sheetId="24" state="visible" r:id="rId24"/>
    <sheet xmlns:r="http://schemas.openxmlformats.org/officeDocument/2006/relationships" name="Accumulated Other Comprehensive" sheetId="25" state="visible" r:id="rId25"/>
    <sheet xmlns:r="http://schemas.openxmlformats.org/officeDocument/2006/relationships" name="Regional Expenses" sheetId="26" state="visible" r:id="rId26"/>
    <sheet xmlns:r="http://schemas.openxmlformats.org/officeDocument/2006/relationships" name="Transactions with Related Parti" sheetId="27" state="visible" r:id="rId27"/>
    <sheet xmlns:r="http://schemas.openxmlformats.org/officeDocument/2006/relationships" name="Legal Proceedings" sheetId="28" state="visible" r:id="rId28"/>
    <sheet xmlns:r="http://schemas.openxmlformats.org/officeDocument/2006/relationships" name="Basis of Presentation (Policies" sheetId="29" state="visible" r:id="rId29"/>
    <sheet xmlns:r="http://schemas.openxmlformats.org/officeDocument/2006/relationships" name="Special Items, Net (Tables)" sheetId="30" state="visible" r:id="rId30"/>
    <sheet xmlns:r="http://schemas.openxmlformats.org/officeDocument/2006/relationships" name="Earnings (Loss) Per Common Sh_2" sheetId="31" state="visible" r:id="rId31"/>
    <sheet xmlns:r="http://schemas.openxmlformats.org/officeDocument/2006/relationships" name="Revenue Recognition (Tables)" sheetId="32" state="visible" r:id="rId32"/>
    <sheet xmlns:r="http://schemas.openxmlformats.org/officeDocument/2006/relationships" name="Debt (Tables)" sheetId="33" state="visible" r:id="rId33"/>
    <sheet xmlns:r="http://schemas.openxmlformats.org/officeDocument/2006/relationships" name="Fair Value Measurements and O_2" sheetId="34" state="visible" r:id="rId34"/>
    <sheet xmlns:r="http://schemas.openxmlformats.org/officeDocument/2006/relationships" name="Employee Benefit Plans (Tables)" sheetId="35" state="visible" r:id="rId35"/>
    <sheet xmlns:r="http://schemas.openxmlformats.org/officeDocument/2006/relationships" name="Accumulated Other Comprehensi_2" sheetId="36" state="visible" r:id="rId36"/>
    <sheet xmlns:r="http://schemas.openxmlformats.org/officeDocument/2006/relationships" name="Transactions with Related Par_2" sheetId="37" state="visible" r:id="rId37"/>
    <sheet xmlns:r="http://schemas.openxmlformats.org/officeDocument/2006/relationships" name="Basis of Presentation (Details)" sheetId="38" state="visible" r:id="rId38"/>
    <sheet xmlns:r="http://schemas.openxmlformats.org/officeDocument/2006/relationships" name="Special Items, Net (Details)" sheetId="39" state="visible" r:id="rId39"/>
    <sheet xmlns:r="http://schemas.openxmlformats.org/officeDocument/2006/relationships" name="Earnings (Loss) per Common Sh_3" sheetId="40" state="visible" r:id="rId40"/>
    <sheet xmlns:r="http://schemas.openxmlformats.org/officeDocument/2006/relationships" name="Earnings (Loss) per Common Sh_4" sheetId="41" state="visible" r:id="rId41"/>
    <sheet xmlns:r="http://schemas.openxmlformats.org/officeDocument/2006/relationships" name="Revenue Recognition - Significa" sheetId="42" state="visible" r:id="rId42"/>
    <sheet xmlns:r="http://schemas.openxmlformats.org/officeDocument/2006/relationships" name="Revenue Recognition - Passenger" sheetId="43" state="visible" r:id="rId43"/>
    <sheet xmlns:r="http://schemas.openxmlformats.org/officeDocument/2006/relationships" name="Revenue Recognition - Signifi_2" sheetId="44" state="visible" r:id="rId44"/>
    <sheet xmlns:r="http://schemas.openxmlformats.org/officeDocument/2006/relationships" name="Revenue Recognition - Changes i" sheetId="45" state="visible" r:id="rId45"/>
    <sheet xmlns:r="http://schemas.openxmlformats.org/officeDocument/2006/relationships" name="Revenue Recognition - Narrative" sheetId="46" state="visible" r:id="rId46"/>
    <sheet xmlns:r="http://schemas.openxmlformats.org/officeDocument/2006/relationships" name="Debt - Components of Long-Term " sheetId="47" state="visible" r:id="rId47"/>
    <sheet xmlns:r="http://schemas.openxmlformats.org/officeDocument/2006/relationships" name="Debt - Schedule of Line of Cred" sheetId="48" state="visible" r:id="rId48"/>
    <sheet xmlns:r="http://schemas.openxmlformats.org/officeDocument/2006/relationships" name="Debt - Narrative (Details)" sheetId="49" state="visible" r:id="rId49"/>
    <sheet xmlns:r="http://schemas.openxmlformats.org/officeDocument/2006/relationships" name="Debt - EETCs - Certain Informat" sheetId="50" state="visible" r:id="rId50"/>
    <sheet xmlns:r="http://schemas.openxmlformats.org/officeDocument/2006/relationships" name="Income Taxes (Details)" sheetId="51" state="visible" r:id="rId51"/>
    <sheet xmlns:r="http://schemas.openxmlformats.org/officeDocument/2006/relationships" name="Fair Value Measurements and O_3" sheetId="52" state="visible" r:id="rId52"/>
    <sheet xmlns:r="http://schemas.openxmlformats.org/officeDocument/2006/relationships" name="Fair Value Measurements and O_4" sheetId="53" state="visible" r:id="rId53"/>
    <sheet xmlns:r="http://schemas.openxmlformats.org/officeDocument/2006/relationships" name="Fair Value Measurements and O_5" sheetId="54" state="visible" r:id="rId54"/>
    <sheet xmlns:r="http://schemas.openxmlformats.org/officeDocument/2006/relationships" name="Employee Benefit Plans (Details"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gional Expenses (Details)" sheetId="58" state="visible" r:id="rId58"/>
    <sheet xmlns:r="http://schemas.openxmlformats.org/officeDocument/2006/relationships" name="Transactions with Related Par_3" sheetId="59" state="visible" r:id="rId59"/>
    <sheet xmlns:r="http://schemas.openxmlformats.org/officeDocument/2006/relationships" name="Legal Proceedings (Details)" sheetId="60" state="visible" r:id="rId60"/>
    <sheet xmlns:r="http://schemas.openxmlformats.org/officeDocument/2006/relationships" name="Uncategorized Items - aal-20220"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0000_);(#,##0.0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400</t>
        </is>
      </c>
      <c r="C8" s="4" t="inlineStr">
        <is>
          <t xml:space="preserve"> </t>
        </is>
      </c>
    </row>
    <row r="9">
      <c r="A9" s="4" t="inlineStr">
        <is>
          <t>Entity Registrant Name</t>
        </is>
      </c>
      <c r="B9" s="4" t="inlineStr">
        <is>
          <t>American Airlin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825172</t>
        </is>
      </c>
      <c r="C11" s="4" t="inlineStr">
        <is>
          <t xml:space="preserve"> </t>
        </is>
      </c>
    </row>
    <row r="12">
      <c r="A12" s="4" t="inlineStr">
        <is>
          <t>Entity Address, Address Line One</t>
        </is>
      </c>
      <c r="B12" s="4" t="inlineStr">
        <is>
          <t>1 Skyview Drive,</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55</t>
        </is>
      </c>
      <c r="C15" s="4" t="inlineStr">
        <is>
          <t xml:space="preserve"> </t>
        </is>
      </c>
    </row>
    <row r="16">
      <c r="A16" s="4" t="inlineStr">
        <is>
          <t>City Area Code</t>
        </is>
      </c>
      <c r="B16" s="4" t="inlineStr">
        <is>
          <t>(682)</t>
        </is>
      </c>
      <c r="C16" s="4" t="inlineStr">
        <is>
          <t xml:space="preserve"> </t>
        </is>
      </c>
    </row>
    <row r="17">
      <c r="A17" s="4" t="inlineStr">
        <is>
          <t>Local Phone Number</t>
        </is>
      </c>
      <c r="B17" s="4" t="inlineStr">
        <is>
          <t>278-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49845927</v>
      </c>
    </row>
    <row r="25">
      <c r="A25" s="4" t="inlineStr">
        <is>
          <t>Entity Central Index Key</t>
        </is>
      </c>
      <c r="B25" s="4" t="inlineStr">
        <is>
          <t>000000620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AAL</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American Airlines, In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File Number</t>
        </is>
      </c>
      <c r="B40" s="4" t="inlineStr">
        <is>
          <t>1-2691</t>
        </is>
      </c>
      <c r="C40" s="4" t="inlineStr">
        <is>
          <t xml:space="preserve"> </t>
        </is>
      </c>
    </row>
    <row r="41">
      <c r="A41" s="4" t="inlineStr">
        <is>
          <t>Entity Registrant Name</t>
        </is>
      </c>
      <c r="B41" s="4" t="inlineStr">
        <is>
          <t>American Airlines, Inc.</t>
        </is>
      </c>
      <c r="C41" s="4" t="inlineStr">
        <is>
          <t xml:space="preserve"> </t>
        </is>
      </c>
    </row>
    <row r="42">
      <c r="A42" s="4" t="inlineStr">
        <is>
          <t>Entity Incorporation, State or Country Code</t>
        </is>
      </c>
      <c r="B42" s="4" t="inlineStr">
        <is>
          <t>DE</t>
        </is>
      </c>
      <c r="C42" s="4" t="inlineStr">
        <is>
          <t xml:space="preserve"> </t>
        </is>
      </c>
    </row>
    <row r="43">
      <c r="A43" s="4" t="inlineStr">
        <is>
          <t>Entity Tax Identification Number</t>
        </is>
      </c>
      <c r="B43" s="4" t="inlineStr">
        <is>
          <t>13-1502798</t>
        </is>
      </c>
      <c r="C43" s="4" t="inlineStr">
        <is>
          <t xml:space="preserve"> </t>
        </is>
      </c>
    </row>
    <row r="44">
      <c r="A44" s="4" t="inlineStr">
        <is>
          <t>Entity Address, Address Line One</t>
        </is>
      </c>
      <c r="B44" s="4" t="inlineStr">
        <is>
          <t>1 Skyview Drive,</t>
        </is>
      </c>
      <c r="C44" s="4" t="inlineStr">
        <is>
          <t xml:space="preserve"> </t>
        </is>
      </c>
    </row>
    <row r="45">
      <c r="A45" s="4" t="inlineStr">
        <is>
          <t>Entity Address, City or Town</t>
        </is>
      </c>
      <c r="B45" s="4" t="inlineStr">
        <is>
          <t>Fort Worth,</t>
        </is>
      </c>
      <c r="C45" s="4" t="inlineStr">
        <is>
          <t xml:space="preserve"> </t>
        </is>
      </c>
    </row>
    <row r="46">
      <c r="A46" s="4" t="inlineStr">
        <is>
          <t>Entity Address, State or Province</t>
        </is>
      </c>
      <c r="B46" s="4" t="inlineStr">
        <is>
          <t>TX</t>
        </is>
      </c>
      <c r="C46" s="4" t="inlineStr">
        <is>
          <t xml:space="preserve"> </t>
        </is>
      </c>
    </row>
    <row r="47">
      <c r="A47" s="4" t="inlineStr">
        <is>
          <t>Entity Address, Postal Zip Code</t>
        </is>
      </c>
      <c r="B47" s="4" t="inlineStr">
        <is>
          <t>76155</t>
        </is>
      </c>
      <c r="C47" s="4" t="inlineStr">
        <is>
          <t xml:space="preserve"> </t>
        </is>
      </c>
    </row>
    <row r="48">
      <c r="A48" s="4" t="inlineStr">
        <is>
          <t>City Area Code</t>
        </is>
      </c>
      <c r="B48" s="4" t="inlineStr">
        <is>
          <t>(682)</t>
        </is>
      </c>
      <c r="C48" s="4" t="inlineStr">
        <is>
          <t xml:space="preserve"> </t>
        </is>
      </c>
    </row>
    <row r="49">
      <c r="A49" s="4" t="inlineStr">
        <is>
          <t>Local Phone Number</t>
        </is>
      </c>
      <c r="B49" s="4" t="inlineStr">
        <is>
          <t>278-9000</t>
        </is>
      </c>
      <c r="C49" s="4" t="inlineStr">
        <is>
          <t xml:space="preserve"> </t>
        </is>
      </c>
    </row>
    <row r="50">
      <c r="A50" s="4" t="inlineStr">
        <is>
          <t>Entity Current Reporting Status</t>
        </is>
      </c>
      <c r="B50" s="4" t="inlineStr">
        <is>
          <t>Yes</t>
        </is>
      </c>
      <c r="C50" s="4" t="inlineStr">
        <is>
          <t xml:space="preserve"> </t>
        </is>
      </c>
    </row>
    <row r="51">
      <c r="A51" s="4" t="inlineStr">
        <is>
          <t>Entity Interactive Data Current</t>
        </is>
      </c>
      <c r="B51" s="4" t="inlineStr">
        <is>
          <t>Yes</t>
        </is>
      </c>
      <c r="C51" s="4" t="inlineStr">
        <is>
          <t xml:space="preserve"> </t>
        </is>
      </c>
    </row>
    <row r="52">
      <c r="A52" s="4" t="inlineStr">
        <is>
          <t>Entity Filer Category</t>
        </is>
      </c>
      <c r="B52" s="4" t="inlineStr">
        <is>
          <t>Non-accelerated Filer</t>
        </is>
      </c>
      <c r="C52" s="4" t="inlineStr">
        <is>
          <t xml:space="preserve"> </t>
        </is>
      </c>
    </row>
    <row r="53">
      <c r="A53" s="4" t="inlineStr">
        <is>
          <t>Entity Small Business</t>
        </is>
      </c>
      <c r="B53" s="4" t="inlineStr">
        <is>
          <t>false</t>
        </is>
      </c>
      <c r="C53" s="4" t="inlineStr">
        <is>
          <t xml:space="preserve"> </t>
        </is>
      </c>
    </row>
    <row r="54">
      <c r="A54" s="4" t="inlineStr">
        <is>
          <t>Entity Emerging Growth Company</t>
        </is>
      </c>
      <c r="B54" s="4" t="inlineStr">
        <is>
          <t>false</t>
        </is>
      </c>
      <c r="C54" s="4" t="inlineStr">
        <is>
          <t xml:space="preserve"> </t>
        </is>
      </c>
    </row>
    <row r="55">
      <c r="A55" s="4" t="inlineStr">
        <is>
          <t>Entity Shell Company</t>
        </is>
      </c>
      <c r="B55" s="4" t="inlineStr">
        <is>
          <t>false</t>
        </is>
      </c>
      <c r="C55" s="4" t="inlineStr">
        <is>
          <t xml:space="preserve"> </t>
        </is>
      </c>
    </row>
    <row r="56">
      <c r="A56" s="4" t="inlineStr">
        <is>
          <t>Entity Common Stock, Shares Outstanding</t>
        </is>
      </c>
      <c r="B56" s="4" t="inlineStr">
        <is>
          <t xml:space="preserve"> </t>
        </is>
      </c>
      <c r="C56" s="5" t="n">
        <v>1000</v>
      </c>
    </row>
    <row r="57">
      <c r="A57" s="4" t="inlineStr">
        <is>
          <t>Entity Central Index Key</t>
        </is>
      </c>
      <c r="B57" s="4" t="inlineStr">
        <is>
          <t>0000004515</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American Airlines Group Inc. - USD ($) $ in Millions</t>
        </is>
      </c>
      <c r="C1" s="2" t="inlineStr">
        <is>
          <t>6 Months Ended</t>
        </is>
      </c>
    </row>
    <row r="2">
      <c r="C2" s="2" t="inlineStr">
        <is>
          <t>Jun. 30, 2022</t>
        </is>
      </c>
      <c r="D2" s="2" t="inlineStr">
        <is>
          <t>Jun. 30, 2021</t>
        </is>
      </c>
    </row>
    <row r="3">
      <c r="A3" s="3" t="inlineStr">
        <is>
          <t>Statement of Cash Flows [Abstract]</t>
        </is>
      </c>
      <c r="C3" s="4" t="inlineStr">
        <is>
          <t xml:space="preserve"> </t>
        </is>
      </c>
      <c r="D3" s="4" t="inlineStr">
        <is>
          <t xml:space="preserve"> </t>
        </is>
      </c>
    </row>
    <row r="4">
      <c r="A4" s="4" t="inlineStr">
        <is>
          <t>Net cash provided by operating activities</t>
        </is>
      </c>
      <c r="C4" s="6" t="n">
        <v>2924</v>
      </c>
      <c r="D4" s="6" t="n">
        <v>3644</v>
      </c>
    </row>
    <row r="5">
      <c r="A5" s="3" t="inlineStr">
        <is>
          <t>Cash flows from investing activities:</t>
        </is>
      </c>
      <c r="C5" s="4" t="inlineStr">
        <is>
          <t xml:space="preserve"> </t>
        </is>
      </c>
      <c r="D5" s="4" t="inlineStr">
        <is>
          <t xml:space="preserve"> </t>
        </is>
      </c>
    </row>
    <row r="6">
      <c r="A6" s="4" t="inlineStr">
        <is>
          <t>Capital expenditures, net of aircraft purchase deposit returns</t>
        </is>
      </c>
      <c r="C6" s="5" t="n">
        <v>-1405</v>
      </c>
      <c r="D6" s="5" t="n">
        <v>118</v>
      </c>
    </row>
    <row r="7">
      <c r="A7" s="4" t="inlineStr">
        <is>
          <t>Airport construction projects, net of reimbursements</t>
        </is>
      </c>
      <c r="C7" s="5" t="n">
        <v>-156</v>
      </c>
      <c r="D7" s="5" t="n">
        <v>-77</v>
      </c>
    </row>
    <row r="8">
      <c r="A8" s="4" t="inlineStr">
        <is>
          <t>Proceeds from sale of property and equipment</t>
        </is>
      </c>
      <c r="C8" s="5" t="n">
        <v>19</v>
      </c>
      <c r="D8" s="5" t="n">
        <v>161</v>
      </c>
    </row>
    <row r="9">
      <c r="A9" s="4" t="inlineStr">
        <is>
          <t>Proceeds from sale-leaseback transactions</t>
        </is>
      </c>
      <c r="C9" s="5" t="n">
        <v>0</v>
      </c>
      <c r="D9" s="5" t="n">
        <v>163</v>
      </c>
    </row>
    <row r="10">
      <c r="A10" s="4" t="inlineStr">
        <is>
          <t>Sales of short-term investments</t>
        </is>
      </c>
      <c r="C10" s="5" t="n">
        <v>10135</v>
      </c>
      <c r="D10" s="5" t="n">
        <v>2837</v>
      </c>
    </row>
    <row r="11">
      <c r="A11" s="4" t="inlineStr">
        <is>
          <t>Purchases of short-term investments</t>
        </is>
      </c>
      <c r="C11" s="5" t="n">
        <v>-10083</v>
      </c>
      <c r="D11" s="5" t="n">
        <v>-13840</v>
      </c>
    </row>
    <row r="12">
      <c r="A12" s="4" t="inlineStr">
        <is>
          <t>Increase in restricted short-term investments</t>
        </is>
      </c>
      <c r="C12" s="5" t="n">
        <v>-10</v>
      </c>
      <c r="D12" s="5" t="n">
        <v>-404</v>
      </c>
    </row>
    <row r="13">
      <c r="A13" s="4" t="inlineStr">
        <is>
          <t>Purchase of equity investment</t>
        </is>
      </c>
      <c r="C13" s="5" t="n">
        <v>-200</v>
      </c>
      <c r="D13" s="5" t="n">
        <v>0</v>
      </c>
    </row>
    <row r="14">
      <c r="A14" s="4" t="inlineStr">
        <is>
          <t>Other investing activities</t>
        </is>
      </c>
      <c r="C14" s="5" t="n">
        <v>0</v>
      </c>
      <c r="D14" s="5" t="n">
        <v>6</v>
      </c>
    </row>
    <row r="15">
      <c r="A15" s="4" t="inlineStr">
        <is>
          <t>Net cash used in investing activities</t>
        </is>
      </c>
      <c r="C15" s="5" t="n">
        <v>-1700</v>
      </c>
      <c r="D15" s="5" t="n">
        <v>-11036</v>
      </c>
    </row>
    <row r="16">
      <c r="A16" s="3" t="inlineStr">
        <is>
          <t>Cash flows from financing activities:</t>
        </is>
      </c>
      <c r="C16" s="4" t="inlineStr">
        <is>
          <t xml:space="preserve"> </t>
        </is>
      </c>
      <c r="D16" s="4" t="inlineStr">
        <is>
          <t xml:space="preserve"> </t>
        </is>
      </c>
    </row>
    <row r="17">
      <c r="A17" s="4" t="inlineStr">
        <is>
          <t>Payments on long-term debt and finance leases</t>
        </is>
      </c>
      <c r="C17" s="5" t="n">
        <v>-1659</v>
      </c>
      <c r="D17" s="5" t="n">
        <v>-5040</v>
      </c>
    </row>
    <row r="18">
      <c r="A18" s="4" t="inlineStr">
        <is>
          <t>Proceeds from issuance of long-term debt</t>
        </is>
      </c>
      <c r="C18" s="5" t="n">
        <v>574</v>
      </c>
      <c r="D18" s="5" t="n">
        <v>12096</v>
      </c>
    </row>
    <row r="19">
      <c r="A19" s="4" t="inlineStr">
        <is>
          <t>Shares withheld for taxes pursuant to employee stock plans</t>
        </is>
      </c>
      <c r="C19" s="5" t="n">
        <v>-16</v>
      </c>
      <c r="D19" s="5" t="n">
        <v>-13</v>
      </c>
    </row>
    <row r="20">
      <c r="A20" s="4" t="inlineStr">
        <is>
          <t>Proceeds from issuance of equity</t>
        </is>
      </c>
      <c r="C20" s="5" t="n">
        <v>0</v>
      </c>
      <c r="D20" s="5" t="n">
        <v>460</v>
      </c>
    </row>
    <row r="21">
      <c r="A21" s="4" t="inlineStr">
        <is>
          <t>Deferred financing costs</t>
        </is>
      </c>
      <c r="C21" s="5" t="n">
        <v>0</v>
      </c>
      <c r="D21" s="5" t="n">
        <v>-166</v>
      </c>
    </row>
    <row r="22">
      <c r="A22" s="4" t="inlineStr">
        <is>
          <t>Other financing activities</t>
        </is>
      </c>
      <c r="C22" s="5" t="n">
        <v>6</v>
      </c>
      <c r="D22" s="5" t="n">
        <v>121</v>
      </c>
    </row>
    <row r="23">
      <c r="A23" s="4" t="inlineStr">
        <is>
          <t>Net cash provided by (used in) financing activities</t>
        </is>
      </c>
      <c r="C23" s="5" t="n">
        <v>-1095</v>
      </c>
      <c r="D23" s="5" t="n">
        <v>7458</v>
      </c>
    </row>
    <row r="24">
      <c r="A24" s="4" t="inlineStr">
        <is>
          <t>Net increase in cash and restricted cash</t>
        </is>
      </c>
      <c r="C24" s="5" t="n">
        <v>129</v>
      </c>
      <c r="D24" s="5" t="n">
        <v>66</v>
      </c>
    </row>
    <row r="25">
      <c r="A25" s="4" t="inlineStr">
        <is>
          <t>Cash and restricted cash at beginning of period</t>
        </is>
      </c>
      <c r="C25" s="5" t="n">
        <v>408</v>
      </c>
      <c r="D25" s="5" t="n">
        <v>399</v>
      </c>
    </row>
    <row r="26">
      <c r="A26" s="4" t="inlineStr">
        <is>
          <t>Cash and restricted cash at end of period</t>
        </is>
      </c>
      <c r="B26" s="4" t="inlineStr">
        <is>
          <t>[1]</t>
        </is>
      </c>
      <c r="C26" s="5" t="n">
        <v>537</v>
      </c>
      <c r="D26" s="5" t="n">
        <v>465</v>
      </c>
    </row>
    <row r="27">
      <c r="A27" s="3" t="inlineStr">
        <is>
          <t>Non-cash transactions:</t>
        </is>
      </c>
      <c r="C27" s="4" t="inlineStr">
        <is>
          <t xml:space="preserve"> </t>
        </is>
      </c>
      <c r="D27" s="4" t="inlineStr">
        <is>
          <t xml:space="preserve"> </t>
        </is>
      </c>
    </row>
    <row r="28">
      <c r="A28" s="4" t="inlineStr">
        <is>
          <t>Right-of-use (ROU) assets acquired through operating leases</t>
        </is>
      </c>
      <c r="C28" s="5" t="n">
        <v>460</v>
      </c>
      <c r="D28" s="5" t="n">
        <v>706</v>
      </c>
    </row>
    <row r="29">
      <c r="A29" s="4" t="inlineStr">
        <is>
          <t>Property and equipment acquired through finance leases</t>
        </is>
      </c>
      <c r="C29" s="5" t="n">
        <v>59</v>
      </c>
      <c r="D29" s="5" t="n">
        <v>61</v>
      </c>
    </row>
    <row r="30">
      <c r="A30" s="3" t="inlineStr">
        <is>
          <t>Supplemental information:</t>
        </is>
      </c>
      <c r="C30" s="4" t="inlineStr">
        <is>
          <t xml:space="preserve"> </t>
        </is>
      </c>
      <c r="D30" s="4" t="inlineStr">
        <is>
          <t xml:space="preserve"> </t>
        </is>
      </c>
    </row>
    <row r="31">
      <c r="A31" s="4" t="inlineStr">
        <is>
          <t>Interest paid, net</t>
        </is>
      </c>
      <c r="C31" s="5" t="n">
        <v>870</v>
      </c>
      <c r="D31" s="5" t="n">
        <v>687</v>
      </c>
    </row>
    <row r="32">
      <c r="A32" s="4" t="inlineStr">
        <is>
          <t>Income taxes paid</t>
        </is>
      </c>
      <c r="C32" s="6" t="n">
        <v>2</v>
      </c>
      <c r="D32" s="6" t="n">
        <v>1</v>
      </c>
    </row>
    <row r="33"/>
    <row r="34">
      <c r="A34" s="4" t="inlineStr">
        <is>
          <t xml:space="preserve">[1]The following table provides a reconciliation of cash and restricted cash to amounts reported within the condensed consolidated balance sheets: Cash $ 401 $ 325 Restricted cash included in restricted cash and short-term investments 136 140 Total cash and restricted cash $ 537 $ 465 </t>
        </is>
      </c>
    </row>
  </sheetData>
  <mergeCells count="4">
    <mergeCell ref="A1:B2"/>
    <mergeCell ref="C1:D1"/>
    <mergeCell ref="A33:C33"/>
    <mergeCell ref="A34:C3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 American Airlines Group Inc. (Parenthetical) - USD ($) $ in Millions</t>
        </is>
      </c>
      <c r="B1" s="2" t="inlineStr">
        <is>
          <t>Jun. 30, 2022</t>
        </is>
      </c>
      <c r="D1" s="2" t="inlineStr">
        <is>
          <t>Dec. 31, 2021</t>
        </is>
      </c>
      <c r="E1" s="2" t="inlineStr">
        <is>
          <t>Jun. 30, 2021</t>
        </is>
      </c>
      <c r="G1" s="2" t="inlineStr">
        <is>
          <t>Dec. 31, 2020</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t>
        </is>
      </c>
      <c r="B3" s="6" t="n">
        <v>401</v>
      </c>
      <c r="D3" s="6" t="n">
        <v>273</v>
      </c>
      <c r="E3" s="6" t="n">
        <v>325</v>
      </c>
      <c r="G3" s="4" t="inlineStr">
        <is>
          <t xml:space="preserve"> </t>
        </is>
      </c>
    </row>
    <row r="4">
      <c r="A4" s="4" t="inlineStr">
        <is>
          <t>Restricted cash included in restricted cash and short-term investments</t>
        </is>
      </c>
      <c r="B4" s="5" t="n">
        <v>136</v>
      </c>
      <c r="D4" s="4" t="inlineStr">
        <is>
          <t xml:space="preserve"> </t>
        </is>
      </c>
      <c r="E4" s="5" t="n">
        <v>140</v>
      </c>
      <c r="G4" s="4" t="inlineStr">
        <is>
          <t xml:space="preserve"> </t>
        </is>
      </c>
    </row>
    <row r="5">
      <c r="A5" s="4" t="inlineStr">
        <is>
          <t>Total cash and restricted cash</t>
        </is>
      </c>
      <c r="B5" s="6" t="n">
        <v>537</v>
      </c>
      <c r="C5" s="4" t="inlineStr">
        <is>
          <t>[1]</t>
        </is>
      </c>
      <c r="D5" s="6" t="n">
        <v>408</v>
      </c>
      <c r="E5" s="6" t="n">
        <v>465</v>
      </c>
      <c r="F5" s="4" t="inlineStr">
        <is>
          <t>[1]</t>
        </is>
      </c>
      <c r="G5" s="6" t="n">
        <v>399</v>
      </c>
    </row>
    <row r="6"/>
    <row r="7">
      <c r="A7" s="4" t="inlineStr">
        <is>
          <t xml:space="preserve">[1]The following table provides a reconciliation of cash and restricted cash to amounts reported within the condensed consolidated balance sheets: Cash $ 401 $ 325 Restricted cash included in restricted cash and short-term investments 136 140 Total cash and restricted cash $ 537 $ 465 </t>
        </is>
      </c>
    </row>
  </sheetData>
  <mergeCells count="4">
    <mergeCell ref="B1:C1"/>
    <mergeCell ref="E1:F1"/>
    <mergeCell ref="A6:G6"/>
    <mergeCell ref="A7:G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American Airlines, Inc. - USD ($) $ in Millions</t>
        </is>
      </c>
      <c r="C1" s="2" t="inlineStr">
        <is>
          <t>6 Months Ended</t>
        </is>
      </c>
    </row>
    <row r="2">
      <c r="C2" s="2" t="inlineStr">
        <is>
          <t>Jun. 30, 2022</t>
        </is>
      </c>
      <c r="D2" s="2" t="inlineStr">
        <is>
          <t>Jun. 30, 2021</t>
        </is>
      </c>
    </row>
    <row r="3">
      <c r="A3" s="4" t="inlineStr">
        <is>
          <t>Net cash provided by operating activities</t>
        </is>
      </c>
      <c r="C3" s="6" t="n">
        <v>2924</v>
      </c>
      <c r="D3" s="6" t="n">
        <v>3644</v>
      </c>
    </row>
    <row r="4">
      <c r="A4" s="3" t="inlineStr">
        <is>
          <t>Cash flows from investing activities:</t>
        </is>
      </c>
      <c r="C4" s="4" t="inlineStr">
        <is>
          <t xml:space="preserve"> </t>
        </is>
      </c>
      <c r="D4" s="4" t="inlineStr">
        <is>
          <t xml:space="preserve"> </t>
        </is>
      </c>
    </row>
    <row r="5">
      <c r="A5" s="4" t="inlineStr">
        <is>
          <t>Capital expenditures, net of aircraft purchase deposit returns</t>
        </is>
      </c>
      <c r="C5" s="5" t="n">
        <v>-1405</v>
      </c>
      <c r="D5" s="5" t="n">
        <v>118</v>
      </c>
    </row>
    <row r="6">
      <c r="A6" s="4" t="inlineStr">
        <is>
          <t>Airport construction projects, net of reimbursements</t>
        </is>
      </c>
      <c r="C6" s="5" t="n">
        <v>-156</v>
      </c>
      <c r="D6" s="5" t="n">
        <v>-77</v>
      </c>
    </row>
    <row r="7">
      <c r="A7" s="4" t="inlineStr">
        <is>
          <t>Proceeds from sale of property and equipment</t>
        </is>
      </c>
      <c r="C7" s="5" t="n">
        <v>19</v>
      </c>
      <c r="D7" s="5" t="n">
        <v>161</v>
      </c>
    </row>
    <row r="8">
      <c r="A8" s="4" t="inlineStr">
        <is>
          <t>Proceeds from sale-leaseback transactions</t>
        </is>
      </c>
      <c r="C8" s="5" t="n">
        <v>0</v>
      </c>
      <c r="D8" s="5" t="n">
        <v>163</v>
      </c>
    </row>
    <row r="9">
      <c r="A9" s="4" t="inlineStr">
        <is>
          <t>Sales of short-term investments</t>
        </is>
      </c>
      <c r="C9" s="5" t="n">
        <v>10135</v>
      </c>
      <c r="D9" s="5" t="n">
        <v>2837</v>
      </c>
    </row>
    <row r="10">
      <c r="A10" s="4" t="inlineStr">
        <is>
          <t>Purchases of short-term investments</t>
        </is>
      </c>
      <c r="C10" s="5" t="n">
        <v>-10083</v>
      </c>
      <c r="D10" s="5" t="n">
        <v>-13840</v>
      </c>
    </row>
    <row r="11">
      <c r="A11" s="4" t="inlineStr">
        <is>
          <t>Increase in restricted short-term investments</t>
        </is>
      </c>
      <c r="C11" s="5" t="n">
        <v>-10</v>
      </c>
      <c r="D11" s="5" t="n">
        <v>-404</v>
      </c>
    </row>
    <row r="12">
      <c r="A12" s="4" t="inlineStr">
        <is>
          <t>Purchase of equity investment</t>
        </is>
      </c>
      <c r="C12" s="5" t="n">
        <v>-200</v>
      </c>
      <c r="D12" s="5" t="n">
        <v>0</v>
      </c>
    </row>
    <row r="13">
      <c r="A13" s="4" t="inlineStr">
        <is>
          <t>Other investing activities</t>
        </is>
      </c>
      <c r="C13" s="5" t="n">
        <v>0</v>
      </c>
      <c r="D13" s="5" t="n">
        <v>6</v>
      </c>
    </row>
    <row r="14">
      <c r="A14" s="4" t="inlineStr">
        <is>
          <t>Net cash used in investing activities</t>
        </is>
      </c>
      <c r="C14" s="5" t="n">
        <v>-1700</v>
      </c>
      <c r="D14" s="5" t="n">
        <v>-11036</v>
      </c>
    </row>
    <row r="15">
      <c r="A15" s="3" t="inlineStr">
        <is>
          <t>Cash flows from financing activities:</t>
        </is>
      </c>
      <c r="C15" s="4" t="inlineStr">
        <is>
          <t xml:space="preserve"> </t>
        </is>
      </c>
      <c r="D15" s="4" t="inlineStr">
        <is>
          <t xml:space="preserve"> </t>
        </is>
      </c>
    </row>
    <row r="16">
      <c r="A16" s="4" t="inlineStr">
        <is>
          <t>Payments on long-term debt and finance leases</t>
        </is>
      </c>
      <c r="C16" s="5" t="n">
        <v>-1659</v>
      </c>
      <c r="D16" s="5" t="n">
        <v>-5040</v>
      </c>
    </row>
    <row r="17">
      <c r="A17" s="4" t="inlineStr">
        <is>
          <t>Proceeds from issuance of long-term debt</t>
        </is>
      </c>
      <c r="C17" s="5" t="n">
        <v>574</v>
      </c>
      <c r="D17" s="5" t="n">
        <v>12096</v>
      </c>
    </row>
    <row r="18">
      <c r="A18" s="4" t="inlineStr">
        <is>
          <t>Deferred financing costs</t>
        </is>
      </c>
      <c r="C18" s="5" t="n">
        <v>0</v>
      </c>
      <c r="D18" s="5" t="n">
        <v>-166</v>
      </c>
    </row>
    <row r="19">
      <c r="A19" s="4" t="inlineStr">
        <is>
          <t>Other financing activities</t>
        </is>
      </c>
      <c r="C19" s="5" t="n">
        <v>6</v>
      </c>
      <c r="D19" s="5" t="n">
        <v>121</v>
      </c>
    </row>
    <row r="20">
      <c r="A20" s="4" t="inlineStr">
        <is>
          <t>Net cash provided by (used in) financing activities</t>
        </is>
      </c>
      <c r="C20" s="5" t="n">
        <v>-1095</v>
      </c>
      <c r="D20" s="5" t="n">
        <v>7458</v>
      </c>
    </row>
    <row r="21">
      <c r="A21" s="4" t="inlineStr">
        <is>
          <t>Net increase in cash and restricted cash</t>
        </is>
      </c>
      <c r="C21" s="5" t="n">
        <v>129</v>
      </c>
      <c r="D21" s="5" t="n">
        <v>66</v>
      </c>
    </row>
    <row r="22">
      <c r="A22" s="4" t="inlineStr">
        <is>
          <t>Cash and restricted cash at beginning of period</t>
        </is>
      </c>
      <c r="C22" s="5" t="n">
        <v>408</v>
      </c>
      <c r="D22" s="5" t="n">
        <v>399</v>
      </c>
    </row>
    <row r="23">
      <c r="A23" s="4" t="inlineStr">
        <is>
          <t>Cash and restricted cash at end of period</t>
        </is>
      </c>
      <c r="B23" s="4" t="inlineStr">
        <is>
          <t>[1]</t>
        </is>
      </c>
      <c r="C23" s="5" t="n">
        <v>537</v>
      </c>
      <c r="D23" s="5" t="n">
        <v>465</v>
      </c>
    </row>
    <row r="24">
      <c r="A24" s="3" t="inlineStr">
        <is>
          <t>Non-cash transactions:</t>
        </is>
      </c>
      <c r="C24" s="4" t="inlineStr">
        <is>
          <t xml:space="preserve"> </t>
        </is>
      </c>
      <c r="D24" s="4" t="inlineStr">
        <is>
          <t xml:space="preserve"> </t>
        </is>
      </c>
    </row>
    <row r="25">
      <c r="A25" s="4" t="inlineStr">
        <is>
          <t>Right-of-use (ROU) assets acquired through operating leases</t>
        </is>
      </c>
      <c r="C25" s="5" t="n">
        <v>460</v>
      </c>
      <c r="D25" s="5" t="n">
        <v>706</v>
      </c>
    </row>
    <row r="26">
      <c r="A26" s="4" t="inlineStr">
        <is>
          <t>Property and equipment acquired through finance leases</t>
        </is>
      </c>
      <c r="C26" s="5" t="n">
        <v>59</v>
      </c>
      <c r="D26" s="5" t="n">
        <v>61</v>
      </c>
    </row>
    <row r="27">
      <c r="A27" s="3" t="inlineStr">
        <is>
          <t>Supplemental information:</t>
        </is>
      </c>
      <c r="C27" s="4" t="inlineStr">
        <is>
          <t xml:space="preserve"> </t>
        </is>
      </c>
      <c r="D27" s="4" t="inlineStr">
        <is>
          <t xml:space="preserve"> </t>
        </is>
      </c>
    </row>
    <row r="28">
      <c r="A28" s="4" t="inlineStr">
        <is>
          <t>Interest paid, net</t>
        </is>
      </c>
      <c r="C28" s="5" t="n">
        <v>870</v>
      </c>
      <c r="D28" s="5" t="n">
        <v>687</v>
      </c>
    </row>
    <row r="29">
      <c r="A29" s="4" t="inlineStr">
        <is>
          <t>Income taxes paid</t>
        </is>
      </c>
      <c r="C29" s="5" t="n">
        <v>2</v>
      </c>
      <c r="D29" s="5" t="n">
        <v>1</v>
      </c>
    </row>
    <row r="30">
      <c r="A30" s="4" t="inlineStr">
        <is>
          <t>American Airlines, Inc.</t>
        </is>
      </c>
      <c r="C30" s="4" t="inlineStr">
        <is>
          <t xml:space="preserve"> </t>
        </is>
      </c>
      <c r="D30" s="4" t="inlineStr">
        <is>
          <t xml:space="preserve"> </t>
        </is>
      </c>
    </row>
    <row r="31">
      <c r="A31" s="4" t="inlineStr">
        <is>
          <t>Net cash provided by operating activities</t>
        </is>
      </c>
      <c r="C31" s="5" t="n">
        <v>2100</v>
      </c>
      <c r="D31" s="5" t="n">
        <v>6134</v>
      </c>
    </row>
    <row r="32">
      <c r="A32" s="3" t="inlineStr">
        <is>
          <t>Cash flows from investing activities:</t>
        </is>
      </c>
      <c r="C32" s="4" t="inlineStr">
        <is>
          <t xml:space="preserve"> </t>
        </is>
      </c>
      <c r="D32" s="4" t="inlineStr">
        <is>
          <t xml:space="preserve"> </t>
        </is>
      </c>
    </row>
    <row r="33">
      <c r="A33" s="4" t="inlineStr">
        <is>
          <t>Capital expenditures, net of aircraft purchase deposit returns</t>
        </is>
      </c>
      <c r="C33" s="5" t="n">
        <v>-1377</v>
      </c>
      <c r="D33" s="5" t="n">
        <v>133</v>
      </c>
    </row>
    <row r="34">
      <c r="A34" s="4" t="inlineStr">
        <is>
          <t>Airport construction projects, net of reimbursements</t>
        </is>
      </c>
      <c r="C34" s="5" t="n">
        <v>-156</v>
      </c>
      <c r="D34" s="5" t="n">
        <v>-77</v>
      </c>
    </row>
    <row r="35">
      <c r="A35" s="4" t="inlineStr">
        <is>
          <t>Proceeds from sale of property and equipment</t>
        </is>
      </c>
      <c r="C35" s="5" t="n">
        <v>19</v>
      </c>
      <c r="D35" s="5" t="n">
        <v>161</v>
      </c>
    </row>
    <row r="36">
      <c r="A36" s="4" t="inlineStr">
        <is>
          <t>Proceeds from sale-leaseback transactions</t>
        </is>
      </c>
      <c r="C36" s="5" t="n">
        <v>0</v>
      </c>
      <c r="D36" s="5" t="n">
        <v>163</v>
      </c>
    </row>
    <row r="37">
      <c r="A37" s="4" t="inlineStr">
        <is>
          <t>Sales of short-term investments</t>
        </is>
      </c>
      <c r="C37" s="5" t="n">
        <v>10135</v>
      </c>
      <c r="D37" s="5" t="n">
        <v>2837</v>
      </c>
    </row>
    <row r="38">
      <c r="A38" s="4" t="inlineStr">
        <is>
          <t>Purchases of short-term investments</t>
        </is>
      </c>
      <c r="C38" s="5" t="n">
        <v>-10083</v>
      </c>
      <c r="D38" s="5" t="n">
        <v>-13827</v>
      </c>
    </row>
    <row r="39">
      <c r="A39" s="4" t="inlineStr">
        <is>
          <t>Increase in restricted short-term investments</t>
        </is>
      </c>
      <c r="C39" s="5" t="n">
        <v>-10</v>
      </c>
      <c r="D39" s="5" t="n">
        <v>-404</v>
      </c>
    </row>
    <row r="40">
      <c r="A40" s="4" t="inlineStr">
        <is>
          <t>Purchase of equity investment</t>
        </is>
      </c>
      <c r="C40" s="5" t="n">
        <v>-200</v>
      </c>
      <c r="D40" s="5" t="n">
        <v>0</v>
      </c>
    </row>
    <row r="41">
      <c r="A41" s="4" t="inlineStr">
        <is>
          <t>Other investing activities</t>
        </is>
      </c>
      <c r="C41" s="5" t="n">
        <v>0</v>
      </c>
      <c r="D41" s="5" t="n">
        <v>6</v>
      </c>
    </row>
    <row r="42">
      <c r="A42" s="4" t="inlineStr">
        <is>
          <t>Net cash used in investing activities</t>
        </is>
      </c>
      <c r="C42" s="5" t="n">
        <v>-1672</v>
      </c>
      <c r="D42" s="5" t="n">
        <v>-11008</v>
      </c>
    </row>
    <row r="43">
      <c r="A43" s="3" t="inlineStr">
        <is>
          <t>Cash flows from financing activities:</t>
        </is>
      </c>
      <c r="C43" s="4" t="inlineStr">
        <is>
          <t xml:space="preserve"> </t>
        </is>
      </c>
      <c r="D43" s="4" t="inlineStr">
        <is>
          <t xml:space="preserve"> </t>
        </is>
      </c>
    </row>
    <row r="44">
      <c r="A44" s="4" t="inlineStr">
        <is>
          <t>Payments on long-term debt and finance leases</t>
        </is>
      </c>
      <c r="C44" s="5" t="n">
        <v>-901</v>
      </c>
      <c r="D44" s="5" t="n">
        <v>-5016</v>
      </c>
    </row>
    <row r="45">
      <c r="A45" s="4" t="inlineStr">
        <is>
          <t>Proceeds from issuance of long-term debt</t>
        </is>
      </c>
      <c r="C45" s="5" t="n">
        <v>574</v>
      </c>
      <c r="D45" s="5" t="n">
        <v>10115</v>
      </c>
    </row>
    <row r="46">
      <c r="A46" s="4" t="inlineStr">
        <is>
          <t>Deferred financing costs</t>
        </is>
      </c>
      <c r="C46" s="5" t="n">
        <v>0</v>
      </c>
      <c r="D46" s="5" t="n">
        <v>-165</v>
      </c>
    </row>
    <row r="47">
      <c r="A47" s="4" t="inlineStr">
        <is>
          <t>Other financing activities</t>
        </is>
      </c>
      <c r="C47" s="5" t="n">
        <v>8</v>
      </c>
      <c r="D47" s="5" t="n">
        <v>0</v>
      </c>
    </row>
    <row r="48">
      <c r="A48" s="4" t="inlineStr">
        <is>
          <t>Net cash provided by (used in) financing activities</t>
        </is>
      </c>
      <c r="C48" s="5" t="n">
        <v>-319</v>
      </c>
      <c r="D48" s="5" t="n">
        <v>4934</v>
      </c>
    </row>
    <row r="49">
      <c r="A49" s="4" t="inlineStr">
        <is>
          <t>Net increase in cash and restricted cash</t>
        </is>
      </c>
      <c r="C49" s="5" t="n">
        <v>109</v>
      </c>
      <c r="D49" s="5" t="n">
        <v>60</v>
      </c>
    </row>
    <row r="50">
      <c r="A50" s="4" t="inlineStr">
        <is>
          <t>Cash and restricted cash at beginning of period</t>
        </is>
      </c>
      <c r="C50" s="5" t="n">
        <v>400</v>
      </c>
      <c r="D50" s="5" t="n">
        <v>385</v>
      </c>
    </row>
    <row r="51">
      <c r="A51" s="4" t="inlineStr">
        <is>
          <t>Cash and restricted cash at end of period</t>
        </is>
      </c>
      <c r="B51" s="4" t="inlineStr">
        <is>
          <t>[2]</t>
        </is>
      </c>
      <c r="C51" s="5" t="n">
        <v>509</v>
      </c>
      <c r="D51" s="5" t="n">
        <v>445</v>
      </c>
    </row>
    <row r="52">
      <c r="A52" s="3" t="inlineStr">
        <is>
          <t>Non-cash transactions:</t>
        </is>
      </c>
      <c r="C52" s="4" t="inlineStr">
        <is>
          <t xml:space="preserve"> </t>
        </is>
      </c>
      <c r="D52" s="4" t="inlineStr">
        <is>
          <t xml:space="preserve"> </t>
        </is>
      </c>
    </row>
    <row r="53">
      <c r="A53" s="4" t="inlineStr">
        <is>
          <t>Right-of-use (ROU) assets acquired through operating leases</t>
        </is>
      </c>
      <c r="C53" s="5" t="n">
        <v>427</v>
      </c>
      <c r="D53" s="5" t="n">
        <v>704</v>
      </c>
    </row>
    <row r="54">
      <c r="A54" s="4" t="inlineStr">
        <is>
          <t>Property and equipment acquired through finance leases</t>
        </is>
      </c>
      <c r="C54" s="5" t="n">
        <v>59</v>
      </c>
      <c r="D54" s="5" t="n">
        <v>61</v>
      </c>
    </row>
    <row r="55">
      <c r="A55" s="3" t="inlineStr">
        <is>
          <t>Supplemental information:</t>
        </is>
      </c>
      <c r="C55" s="4" t="inlineStr">
        <is>
          <t xml:space="preserve"> </t>
        </is>
      </c>
      <c r="D55" s="4" t="inlineStr">
        <is>
          <t xml:space="preserve"> </t>
        </is>
      </c>
    </row>
    <row r="56">
      <c r="A56" s="4" t="inlineStr">
        <is>
          <t>Interest paid, net</t>
        </is>
      </c>
      <c r="C56" s="5" t="n">
        <v>795</v>
      </c>
      <c r="D56" s="5" t="n">
        <v>615</v>
      </c>
    </row>
    <row r="57">
      <c r="A57" s="4" t="inlineStr">
        <is>
          <t>Income taxes paid</t>
        </is>
      </c>
      <c r="C57" s="6" t="n">
        <v>2</v>
      </c>
      <c r="D57" s="6" t="n">
        <v>1</v>
      </c>
    </row>
    <row r="58"/>
    <row r="59">
      <c r="A59" s="4" t="inlineStr">
        <is>
          <t xml:space="preserve">[1]The following table provides a reconciliation of cash and restricted cash to amounts reported within the condensed consolidated balance sheets: Cash $ 401 $ 325 Restricted cash included in restricted cash and short-term investments 136 140 Total cash and restricted cash $ 537 $ 465 Cash $ 373 $ 305 Restricted cash included in restricted cash and short-term investments 136 140 Total cash and restricted cash $ 509 $ 445 </t>
        </is>
      </c>
    </row>
  </sheetData>
  <mergeCells count="4">
    <mergeCell ref="A1:B2"/>
    <mergeCell ref="C1:D1"/>
    <mergeCell ref="A58:C58"/>
    <mergeCell ref="A59:C5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Consolidated Statements of Cash Flows - American Airlines, Inc. (Parenthetical) - USD ($) $ in Millions</t>
        </is>
      </c>
      <c r="B1" s="2" t="inlineStr">
        <is>
          <t>Jun. 30, 2022</t>
        </is>
      </c>
      <c r="D1" s="2" t="inlineStr">
        <is>
          <t>Dec. 31, 2021</t>
        </is>
      </c>
      <c r="E1" s="2" t="inlineStr">
        <is>
          <t>Jun. 30, 2021</t>
        </is>
      </c>
    </row>
    <row r="2">
      <c r="A2" s="4" t="inlineStr">
        <is>
          <t>Cash</t>
        </is>
      </c>
      <c r="B2" s="6" t="n">
        <v>401</v>
      </c>
      <c r="D2" s="6" t="n">
        <v>273</v>
      </c>
      <c r="E2" s="6" t="n">
        <v>325</v>
      </c>
    </row>
    <row r="3">
      <c r="A3" s="4" t="inlineStr">
        <is>
          <t>Restricted cash included in restricted cash and short-term investments</t>
        </is>
      </c>
      <c r="B3" s="5" t="n">
        <v>136</v>
      </c>
      <c r="D3" s="4" t="inlineStr">
        <is>
          <t xml:space="preserve"> </t>
        </is>
      </c>
      <c r="E3" s="5" t="n">
        <v>140</v>
      </c>
    </row>
    <row r="4">
      <c r="A4" s="4" t="inlineStr">
        <is>
          <t>Total cash and restricted cash</t>
        </is>
      </c>
      <c r="B4" s="5" t="n">
        <v>537</v>
      </c>
      <c r="C4" s="4" t="inlineStr">
        <is>
          <t>[1]</t>
        </is>
      </c>
      <c r="D4" s="5" t="n">
        <v>408</v>
      </c>
      <c r="E4" s="5" t="n">
        <v>465</v>
      </c>
      <c r="F4" s="4" t="inlineStr">
        <is>
          <t>[1]</t>
        </is>
      </c>
    </row>
    <row r="5">
      <c r="A5" s="4" t="inlineStr">
        <is>
          <t>American Airlines, Inc.</t>
        </is>
      </c>
      <c r="B5" s="4" t="inlineStr">
        <is>
          <t xml:space="preserve"> </t>
        </is>
      </c>
      <c r="D5" s="4" t="inlineStr">
        <is>
          <t xml:space="preserve"> </t>
        </is>
      </c>
      <c r="E5" s="4" t="inlineStr">
        <is>
          <t xml:space="preserve"> </t>
        </is>
      </c>
    </row>
    <row r="6">
      <c r="A6" s="4" t="inlineStr">
        <is>
          <t>Cash</t>
        </is>
      </c>
      <c r="B6" s="5" t="n">
        <v>373</v>
      </c>
      <c r="D6" s="5" t="n">
        <v>265</v>
      </c>
      <c r="E6" s="5" t="n">
        <v>305</v>
      </c>
    </row>
    <row r="7">
      <c r="A7" s="4" t="inlineStr">
        <is>
          <t>Restricted cash included in restricted cash and short-term investments</t>
        </is>
      </c>
      <c r="B7" s="5" t="n">
        <v>136</v>
      </c>
      <c r="D7" s="4" t="inlineStr">
        <is>
          <t xml:space="preserve"> </t>
        </is>
      </c>
      <c r="E7" s="5" t="n">
        <v>140</v>
      </c>
    </row>
    <row r="8">
      <c r="A8" s="4" t="inlineStr">
        <is>
          <t>Total cash and restricted cash</t>
        </is>
      </c>
      <c r="B8" s="6" t="n">
        <v>509</v>
      </c>
      <c r="C8" s="4" t="inlineStr">
        <is>
          <t>[2]</t>
        </is>
      </c>
      <c r="D8" s="6" t="n">
        <v>400</v>
      </c>
      <c r="E8" s="6" t="n">
        <v>445</v>
      </c>
      <c r="F8" s="4" t="inlineStr">
        <is>
          <t>[2]</t>
        </is>
      </c>
    </row>
    <row r="9"/>
    <row r="10">
      <c r="A10" s="4" t="inlineStr">
        <is>
          <t xml:space="preserve">[1]The following table provides a reconciliation of cash and restricted cash to amounts reported within the condensed consolidated balance sheets: Cash $ 401 $ 325 Restricted cash included in restricted cash and short-term investments 136 140 Total cash and restricted cash $ 537 $ 465 Cash $ 373 $ 305 Restricted cash included in restricted cash and short-term investments 136 140 Total cash and restricted cash $ 509 $ 445 </t>
        </is>
      </c>
    </row>
  </sheetData>
  <mergeCells count="4">
    <mergeCell ref="B1:C1"/>
    <mergeCell ref="E1:F1"/>
    <mergeCell ref="A9:F9"/>
    <mergeCell ref="A10:F1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23" customWidth="1" min="5" max="5"/>
    <col width="50" customWidth="1" min="6" max="6"/>
    <col width="13" customWidth="1" min="7" max="7"/>
    <col width="36" customWidth="1" min="8" max="8"/>
    <col width="27" customWidth="1" min="9" max="9"/>
    <col width="41" customWidth="1" min="10" max="10"/>
    <col width="50" customWidth="1" min="11" max="11"/>
    <col width="50" customWidth="1" min="12" max="12"/>
    <col width="77" customWidth="1" min="13" max="13"/>
    <col width="37" customWidth="1" min="14" max="14"/>
    <col width="17" customWidth="1" min="15" max="15"/>
    <col width="67" customWidth="1" min="16" max="16"/>
  </cols>
  <sheetData>
    <row r="1">
      <c r="A1" s="1" t="inlineStr">
        <is>
          <t>Condensed Consolidated Statements of Stockholders' Deficit - American Airlines Group Inc. - USD ($) $ in Millions</t>
        </is>
      </c>
      <c r="B1" s="2" t="inlineStr">
        <is>
          <t>Total</t>
        </is>
      </c>
      <c r="C1" s="2" t="inlineStr">
        <is>
          <t>PSP2 Warrants</t>
        </is>
      </c>
      <c r="D1" s="2" t="inlineStr">
        <is>
          <t>PSP2 and PSP3 Warrants</t>
        </is>
      </c>
      <c r="E1" s="2" t="inlineStr">
        <is>
          <t>At-The-Market Offering</t>
        </is>
      </c>
      <c r="F1" s="2" t="inlineStr">
        <is>
          <t>Cumulative Effect, Period of Adoption, Adjustment</t>
        </is>
      </c>
      <c r="G1" s="2" t="inlineStr">
        <is>
          <t>Common Stock</t>
        </is>
      </c>
      <c r="H1" s="2" t="inlineStr">
        <is>
          <t>Common Stock At-The-Market Offering</t>
        </is>
      </c>
      <c r="I1" s="2" t="inlineStr">
        <is>
          <t>Additional Paid-in Capital</t>
        </is>
      </c>
      <c r="J1" s="2" t="inlineStr">
        <is>
          <t>Additional Paid-in Capital PSP2 Warrants</t>
        </is>
      </c>
      <c r="K1" s="2" t="inlineStr">
        <is>
          <t>Additional Paid-in Capital PSP2 and PSP3 Warrants</t>
        </is>
      </c>
      <c r="L1" s="2" t="inlineStr">
        <is>
          <t>Additional Paid-in Capital At-The-Market Offering</t>
        </is>
      </c>
      <c r="M1" s="2" t="inlineStr">
        <is>
          <t>Additional Paid-in Capital Cumulative Effect, Period of Adoption, Adjustment</t>
        </is>
      </c>
      <c r="N1" s="2" t="inlineStr">
        <is>
          <t>Accumulated Other Comprehensive Loss</t>
        </is>
      </c>
      <c r="O1" s="2" t="inlineStr">
        <is>
          <t>Retained Deficit</t>
        </is>
      </c>
      <c r="P1" s="2" t="inlineStr">
        <is>
          <t>Retained Deficit Cumulative Effect, Period of Adoption, Adjustment</t>
        </is>
      </c>
    </row>
    <row r="2">
      <c r="A2" s="4" t="inlineStr">
        <is>
          <t>Beginning balance at Dec. 31, 2020</t>
        </is>
      </c>
      <c r="B2" s="6" t="n">
        <v>-6867</v>
      </c>
      <c r="C2" s="4" t="inlineStr">
        <is>
          <t xml:space="preserve"> </t>
        </is>
      </c>
      <c r="D2" s="4" t="inlineStr">
        <is>
          <t xml:space="preserve"> </t>
        </is>
      </c>
      <c r="E2" s="4" t="inlineStr">
        <is>
          <t xml:space="preserve"> </t>
        </is>
      </c>
      <c r="F2" s="6" t="n">
        <v>-301</v>
      </c>
      <c r="G2" s="6" t="n">
        <v>6</v>
      </c>
      <c r="H2" s="4" t="inlineStr">
        <is>
          <t xml:space="preserve"> </t>
        </is>
      </c>
      <c r="I2" s="6" t="n">
        <v>6894</v>
      </c>
      <c r="J2" s="4" t="inlineStr">
        <is>
          <t xml:space="preserve"> </t>
        </is>
      </c>
      <c r="K2" s="4" t="inlineStr">
        <is>
          <t xml:space="preserve"> </t>
        </is>
      </c>
      <c r="L2" s="4" t="inlineStr">
        <is>
          <t xml:space="preserve"> </t>
        </is>
      </c>
      <c r="M2" s="6" t="n">
        <v>-320</v>
      </c>
      <c r="N2" s="6" t="n">
        <v>-7103</v>
      </c>
      <c r="O2" s="6" t="n">
        <v>-6664</v>
      </c>
      <c r="P2" s="6" t="n">
        <v>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1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250</v>
      </c>
      <c r="P4" s="4" t="inlineStr">
        <is>
          <t xml:space="preserve"> </t>
        </is>
      </c>
    </row>
    <row r="5">
      <c r="A5" s="4" t="inlineStr">
        <is>
          <t>Other comprehensive income, net</t>
        </is>
      </c>
      <c r="B5" s="5" t="n">
        <v>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7</v>
      </c>
      <c r="O5" s="4" t="inlineStr">
        <is>
          <t xml:space="preserve"> </t>
        </is>
      </c>
      <c r="P5" s="4" t="inlineStr">
        <is>
          <t xml:space="preserve"> </t>
        </is>
      </c>
    </row>
    <row r="6">
      <c r="A6" s="4" t="inlineStr">
        <is>
          <t>Issuance of shares of AAG common stock pursuant to employee stock plans net of shares withheld for cash taxes</t>
        </is>
      </c>
      <c r="B6" s="5" t="n">
        <v>-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AAG common stock, net of offering costs</t>
        </is>
      </c>
      <c r="B7" s="4" t="inlineStr">
        <is>
          <t xml:space="preserve"> </t>
        </is>
      </c>
      <c r="C7" s="4" t="inlineStr">
        <is>
          <t xml:space="preserve"> </t>
        </is>
      </c>
      <c r="D7" s="4" t="inlineStr">
        <is>
          <t xml:space="preserve"> </t>
        </is>
      </c>
      <c r="E7" s="6" t="n">
        <v>31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16</v>
      </c>
      <c r="M7" s="4" t="inlineStr">
        <is>
          <t xml:space="preserve"> </t>
        </is>
      </c>
      <c r="N7" s="4" t="inlineStr">
        <is>
          <t xml:space="preserve"> </t>
        </is>
      </c>
      <c r="O7" s="4" t="inlineStr">
        <is>
          <t xml:space="preserve"> </t>
        </is>
      </c>
      <c r="P7" s="4" t="inlineStr">
        <is>
          <t xml:space="preserve"> </t>
        </is>
      </c>
    </row>
    <row r="8">
      <c r="A8" s="4" t="inlineStr">
        <is>
          <t>Issuance of Warrants</t>
        </is>
      </c>
      <c r="B8" s="4" t="inlineStr">
        <is>
          <t xml:space="preserve"> </t>
        </is>
      </c>
      <c r="C8" s="6" t="n">
        <v>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compensation expense</t>
        </is>
      </c>
      <c r="B9" s="5" t="n">
        <v>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nding balance at Mar. 31, 2021</t>
        </is>
      </c>
      <c r="B10" s="5" t="n">
        <v>-7945</v>
      </c>
      <c r="C10" s="4" t="inlineStr">
        <is>
          <t xml:space="preserve"> </t>
        </is>
      </c>
      <c r="D10" s="4" t="inlineStr">
        <is>
          <t xml:space="preserve"> </t>
        </is>
      </c>
      <c r="E10" s="4" t="inlineStr">
        <is>
          <t xml:space="preserve"> </t>
        </is>
      </c>
      <c r="F10" s="4" t="inlineStr">
        <is>
          <t xml:space="preserve"> </t>
        </is>
      </c>
      <c r="G10" s="5" t="n">
        <v>6</v>
      </c>
      <c r="H10" s="4" t="inlineStr">
        <is>
          <t xml:space="preserve"> </t>
        </is>
      </c>
      <c r="I10" s="5" t="n">
        <v>6980</v>
      </c>
      <c r="J10" s="4" t="inlineStr">
        <is>
          <t xml:space="preserve"> </t>
        </is>
      </c>
      <c r="K10" s="4" t="inlineStr">
        <is>
          <t xml:space="preserve"> </t>
        </is>
      </c>
      <c r="L10" s="4" t="inlineStr">
        <is>
          <t xml:space="preserve"> </t>
        </is>
      </c>
      <c r="M10" s="4" t="inlineStr">
        <is>
          <t xml:space="preserve"> </t>
        </is>
      </c>
      <c r="N10" s="5" t="n">
        <v>-7036</v>
      </c>
      <c r="O10" s="5" t="n">
        <v>-7895</v>
      </c>
      <c r="P10" s="4" t="inlineStr">
        <is>
          <t xml:space="preserve"> </t>
        </is>
      </c>
    </row>
    <row r="11">
      <c r="A11" s="4" t="inlineStr">
        <is>
          <t>Beginning balance at Dec. 31, 2020</t>
        </is>
      </c>
      <c r="B11" s="5" t="n">
        <v>-6867</v>
      </c>
      <c r="C11" s="4" t="inlineStr">
        <is>
          <t xml:space="preserve"> </t>
        </is>
      </c>
      <c r="D11" s="4" t="inlineStr">
        <is>
          <t xml:space="preserve"> </t>
        </is>
      </c>
      <c r="E11" s="4" t="inlineStr">
        <is>
          <t xml:space="preserve"> </t>
        </is>
      </c>
      <c r="F11" s="6" t="n">
        <v>-301</v>
      </c>
      <c r="G11" s="5" t="n">
        <v>6</v>
      </c>
      <c r="H11" s="4" t="inlineStr">
        <is>
          <t xml:space="preserve"> </t>
        </is>
      </c>
      <c r="I11" s="5" t="n">
        <v>6894</v>
      </c>
      <c r="J11" s="4" t="inlineStr">
        <is>
          <t xml:space="preserve"> </t>
        </is>
      </c>
      <c r="K11" s="4" t="inlineStr">
        <is>
          <t xml:space="preserve"> </t>
        </is>
      </c>
      <c r="L11" s="4" t="inlineStr">
        <is>
          <t xml:space="preserve"> </t>
        </is>
      </c>
      <c r="M11" s="6" t="n">
        <v>-320</v>
      </c>
      <c r="N11" s="5" t="n">
        <v>-7103</v>
      </c>
      <c r="O11" s="5" t="n">
        <v>-6664</v>
      </c>
      <c r="P11" s="6" t="n">
        <v>1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 (loss)</t>
        </is>
      </c>
      <c r="B13" s="5" t="n">
        <v>-12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comprehensive income, net</t>
        </is>
      </c>
      <c r="B14" s="5" t="n">
        <v>1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at Jun. 30, 2021</t>
        </is>
      </c>
      <c r="B15" s="5" t="n">
        <v>-7667</v>
      </c>
      <c r="C15" s="4" t="inlineStr">
        <is>
          <t xml:space="preserve"> </t>
        </is>
      </c>
      <c r="D15" s="4" t="inlineStr">
        <is>
          <t xml:space="preserve"> </t>
        </is>
      </c>
      <c r="E15" s="4" t="inlineStr">
        <is>
          <t xml:space="preserve"> </t>
        </is>
      </c>
      <c r="F15" s="4" t="inlineStr">
        <is>
          <t xml:space="preserve"> </t>
        </is>
      </c>
      <c r="G15" s="5" t="n">
        <v>6</v>
      </c>
      <c r="H15" s="4" t="inlineStr">
        <is>
          <t xml:space="preserve"> </t>
        </is>
      </c>
      <c r="I15" s="5" t="n">
        <v>7200</v>
      </c>
      <c r="J15" s="4" t="inlineStr">
        <is>
          <t xml:space="preserve"> </t>
        </is>
      </c>
      <c r="K15" s="4" t="inlineStr">
        <is>
          <t xml:space="preserve"> </t>
        </is>
      </c>
      <c r="L15" s="4" t="inlineStr">
        <is>
          <t xml:space="preserve"> </t>
        </is>
      </c>
      <c r="M15" s="4" t="inlineStr">
        <is>
          <t xml:space="preserve"> </t>
        </is>
      </c>
      <c r="N15" s="5" t="n">
        <v>-6997</v>
      </c>
      <c r="O15" s="5" t="n">
        <v>-7876</v>
      </c>
      <c r="P15" s="4" t="inlineStr">
        <is>
          <t xml:space="preserve"> </t>
        </is>
      </c>
    </row>
    <row r="16">
      <c r="A16" s="4" t="inlineStr">
        <is>
          <t>Beginning balance at Mar. 31, 2021</t>
        </is>
      </c>
      <c r="B16" s="5" t="n">
        <v>-7945</v>
      </c>
      <c r="C16" s="4" t="inlineStr">
        <is>
          <t xml:space="preserve"> </t>
        </is>
      </c>
      <c r="D16" s="4" t="inlineStr">
        <is>
          <t xml:space="preserve"> </t>
        </is>
      </c>
      <c r="E16" s="4" t="inlineStr">
        <is>
          <t xml:space="preserve"> </t>
        </is>
      </c>
      <c r="F16" s="4" t="inlineStr">
        <is>
          <t xml:space="preserve"> </t>
        </is>
      </c>
      <c r="G16" s="5" t="n">
        <v>6</v>
      </c>
      <c r="H16" s="4" t="inlineStr">
        <is>
          <t xml:space="preserve"> </t>
        </is>
      </c>
      <c r="I16" s="5" t="n">
        <v>6980</v>
      </c>
      <c r="J16" s="4" t="inlineStr">
        <is>
          <t xml:space="preserve"> </t>
        </is>
      </c>
      <c r="K16" s="4" t="inlineStr">
        <is>
          <t xml:space="preserve"> </t>
        </is>
      </c>
      <c r="L16" s="4" t="inlineStr">
        <is>
          <t xml:space="preserve"> </t>
        </is>
      </c>
      <c r="M16" s="4" t="inlineStr">
        <is>
          <t xml:space="preserve"> </t>
        </is>
      </c>
      <c r="N16" s="5" t="n">
        <v>-7036</v>
      </c>
      <c r="O16" s="5" t="n">
        <v>-7895</v>
      </c>
      <c r="P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income (loss)</t>
        </is>
      </c>
      <c r="B18" s="5" t="n">
        <v>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9</v>
      </c>
      <c r="P18" s="4" t="inlineStr">
        <is>
          <t xml:space="preserve"> </t>
        </is>
      </c>
    </row>
    <row r="19">
      <c r="A19" s="4" t="inlineStr">
        <is>
          <t>Other comprehensive income, net</t>
        </is>
      </c>
      <c r="B19" s="5" t="n">
        <v>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9</v>
      </c>
      <c r="O19" s="4" t="inlineStr">
        <is>
          <t xml:space="preserve"> </t>
        </is>
      </c>
      <c r="P19" s="4" t="inlineStr">
        <is>
          <t xml:space="preserve"> </t>
        </is>
      </c>
    </row>
    <row r="20">
      <c r="A20" s="4" t="inlineStr">
        <is>
          <t>Issuance of shares of AAG common stock pursuant to employee stock plans net of shares withheld for cash tax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AAG common stock, net of offering costs</t>
        </is>
      </c>
      <c r="B21" s="4" t="inlineStr">
        <is>
          <t xml:space="preserve"> </t>
        </is>
      </c>
      <c r="C21" s="4" t="inlineStr">
        <is>
          <t xml:space="preserve"> </t>
        </is>
      </c>
      <c r="D21" s="4" t="inlineStr">
        <is>
          <t xml:space="preserve"> </t>
        </is>
      </c>
      <c r="E21" s="6" t="n">
        <v>144</v>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6" t="n">
        <v>144</v>
      </c>
      <c r="M21" s="4" t="inlineStr">
        <is>
          <t xml:space="preserve"> </t>
        </is>
      </c>
      <c r="N21" s="4" t="inlineStr">
        <is>
          <t xml:space="preserve"> </t>
        </is>
      </c>
      <c r="O21" s="4" t="inlineStr">
        <is>
          <t xml:space="preserve"> </t>
        </is>
      </c>
      <c r="P21" s="4" t="inlineStr">
        <is>
          <t xml:space="preserve"> </t>
        </is>
      </c>
    </row>
    <row r="22">
      <c r="A22" s="4" t="inlineStr">
        <is>
          <t>Issuance of Warrants</t>
        </is>
      </c>
      <c r="B22" s="4" t="inlineStr">
        <is>
          <t xml:space="preserve"> </t>
        </is>
      </c>
      <c r="C22" s="4" t="inlineStr">
        <is>
          <t xml:space="preserve"> </t>
        </is>
      </c>
      <c r="D22" s="6" t="n">
        <v>5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6</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compensation expense</t>
        </is>
      </c>
      <c r="B23" s="5"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at Jun. 30, 2021</t>
        </is>
      </c>
      <c r="B24" s="5" t="n">
        <v>-7667</v>
      </c>
      <c r="C24" s="4" t="inlineStr">
        <is>
          <t xml:space="preserve"> </t>
        </is>
      </c>
      <c r="D24" s="4" t="inlineStr">
        <is>
          <t xml:space="preserve"> </t>
        </is>
      </c>
      <c r="E24" s="4" t="inlineStr">
        <is>
          <t xml:space="preserve"> </t>
        </is>
      </c>
      <c r="F24" s="4" t="inlineStr">
        <is>
          <t xml:space="preserve"> </t>
        </is>
      </c>
      <c r="G24" s="5" t="n">
        <v>6</v>
      </c>
      <c r="H24" s="4" t="inlineStr">
        <is>
          <t xml:space="preserve"> </t>
        </is>
      </c>
      <c r="I24" s="5" t="n">
        <v>7200</v>
      </c>
      <c r="J24" s="4" t="inlineStr">
        <is>
          <t xml:space="preserve"> </t>
        </is>
      </c>
      <c r="K24" s="4" t="inlineStr">
        <is>
          <t xml:space="preserve"> </t>
        </is>
      </c>
      <c r="L24" s="4" t="inlineStr">
        <is>
          <t xml:space="preserve"> </t>
        </is>
      </c>
      <c r="M24" s="4" t="inlineStr">
        <is>
          <t xml:space="preserve"> </t>
        </is>
      </c>
      <c r="N24" s="5" t="n">
        <v>-6997</v>
      </c>
      <c r="O24" s="5" t="n">
        <v>-7876</v>
      </c>
      <c r="P24" s="4" t="inlineStr">
        <is>
          <t xml:space="preserve"> </t>
        </is>
      </c>
    </row>
    <row r="25">
      <c r="A25" s="4" t="inlineStr">
        <is>
          <t>Beginning balance at Dec. 31, 2021</t>
        </is>
      </c>
      <c r="B25" s="5" t="n">
        <v>-7340</v>
      </c>
      <c r="C25" s="4" t="inlineStr">
        <is>
          <t xml:space="preserve"> </t>
        </is>
      </c>
      <c r="D25" s="4" t="inlineStr">
        <is>
          <t xml:space="preserve"> </t>
        </is>
      </c>
      <c r="E25" s="4" t="inlineStr">
        <is>
          <t xml:space="preserve"> </t>
        </is>
      </c>
      <c r="F25" s="4" t="inlineStr">
        <is>
          <t xml:space="preserve"> </t>
        </is>
      </c>
      <c r="G25" s="5" t="n">
        <v>6</v>
      </c>
      <c r="H25" s="4" t="inlineStr">
        <is>
          <t xml:space="preserve"> </t>
        </is>
      </c>
      <c r="I25" s="5" t="n">
        <v>7234</v>
      </c>
      <c r="J25" s="4" t="inlineStr">
        <is>
          <t xml:space="preserve"> </t>
        </is>
      </c>
      <c r="K25" s="4" t="inlineStr">
        <is>
          <t xml:space="preserve"> </t>
        </is>
      </c>
      <c r="L25" s="4" t="inlineStr">
        <is>
          <t xml:space="preserve"> </t>
        </is>
      </c>
      <c r="M25" s="4" t="inlineStr">
        <is>
          <t xml:space="preserve"> </t>
        </is>
      </c>
      <c r="N25" s="5" t="n">
        <v>-5942</v>
      </c>
      <c r="O25" s="5" t="n">
        <v>-8638</v>
      </c>
      <c r="P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income (loss)</t>
        </is>
      </c>
      <c r="B27" s="5" t="n">
        <v>-16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635</v>
      </c>
      <c r="P27" s="4" t="inlineStr">
        <is>
          <t xml:space="preserve"> </t>
        </is>
      </c>
    </row>
    <row r="28">
      <c r="A28" s="4" t="inlineStr">
        <is>
          <t>Other comprehensive income, net</t>
        </is>
      </c>
      <c r="B28" s="5" t="n">
        <v>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6</v>
      </c>
      <c r="O28" s="4" t="inlineStr">
        <is>
          <t xml:space="preserve"> </t>
        </is>
      </c>
      <c r="P28" s="4" t="inlineStr">
        <is>
          <t xml:space="preserve"> </t>
        </is>
      </c>
    </row>
    <row r="29">
      <c r="A29" s="4" t="inlineStr">
        <is>
          <t>Issuance of shares of AAG common stock pursuant to employee stock plans net of shares withheld for cash taxes</t>
        </is>
      </c>
      <c r="B29" s="5" t="n">
        <v>-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expense</t>
        </is>
      </c>
      <c r="B30" s="5" t="n">
        <v>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nding balance at Mar. 31, 2022</t>
        </is>
      </c>
      <c r="B31" s="5" t="n">
        <v>-8940</v>
      </c>
      <c r="C31" s="4" t="inlineStr">
        <is>
          <t xml:space="preserve"> </t>
        </is>
      </c>
      <c r="D31" s="4" t="inlineStr">
        <is>
          <t xml:space="preserve"> </t>
        </is>
      </c>
      <c r="E31" s="4" t="inlineStr">
        <is>
          <t xml:space="preserve"> </t>
        </is>
      </c>
      <c r="F31" s="4" t="inlineStr">
        <is>
          <t xml:space="preserve"> </t>
        </is>
      </c>
      <c r="G31" s="5" t="n">
        <v>6</v>
      </c>
      <c r="H31" s="4" t="inlineStr">
        <is>
          <t xml:space="preserve"> </t>
        </is>
      </c>
      <c r="I31" s="5" t="n">
        <v>7243</v>
      </c>
      <c r="J31" s="4" t="inlineStr">
        <is>
          <t xml:space="preserve"> </t>
        </is>
      </c>
      <c r="K31" s="4" t="inlineStr">
        <is>
          <t xml:space="preserve"> </t>
        </is>
      </c>
      <c r="L31" s="4" t="inlineStr">
        <is>
          <t xml:space="preserve"> </t>
        </is>
      </c>
      <c r="M31" s="4" t="inlineStr">
        <is>
          <t xml:space="preserve"> </t>
        </is>
      </c>
      <c r="N31" s="5" t="n">
        <v>-5916</v>
      </c>
      <c r="O31" s="5" t="n">
        <v>-10273</v>
      </c>
      <c r="P31" s="4" t="inlineStr">
        <is>
          <t xml:space="preserve"> </t>
        </is>
      </c>
    </row>
    <row r="32">
      <c r="A32" s="4" t="inlineStr">
        <is>
          <t>Beginning balance at Dec. 31, 2021</t>
        </is>
      </c>
      <c r="B32" s="5" t="n">
        <v>-7340</v>
      </c>
      <c r="C32" s="4" t="inlineStr">
        <is>
          <t xml:space="preserve"> </t>
        </is>
      </c>
      <c r="D32" s="4" t="inlineStr">
        <is>
          <t xml:space="preserve"> </t>
        </is>
      </c>
      <c r="E32" s="4" t="inlineStr">
        <is>
          <t xml:space="preserve"> </t>
        </is>
      </c>
      <c r="F32" s="4" t="inlineStr">
        <is>
          <t xml:space="preserve"> </t>
        </is>
      </c>
      <c r="G32" s="5" t="n">
        <v>6</v>
      </c>
      <c r="H32" s="4" t="inlineStr">
        <is>
          <t xml:space="preserve"> </t>
        </is>
      </c>
      <c r="I32" s="5" t="n">
        <v>7234</v>
      </c>
      <c r="J32" s="4" t="inlineStr">
        <is>
          <t xml:space="preserve"> </t>
        </is>
      </c>
      <c r="K32" s="4" t="inlineStr">
        <is>
          <t xml:space="preserve"> </t>
        </is>
      </c>
      <c r="L32" s="4" t="inlineStr">
        <is>
          <t xml:space="preserve"> </t>
        </is>
      </c>
      <c r="M32" s="4" t="inlineStr">
        <is>
          <t xml:space="preserve"> </t>
        </is>
      </c>
      <c r="N32" s="5" t="n">
        <v>-5942</v>
      </c>
      <c r="O32" s="5" t="n">
        <v>-8638</v>
      </c>
      <c r="P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income (loss)</t>
        </is>
      </c>
      <c r="B34" s="5" t="n">
        <v>-11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ther comprehensive income, net</t>
        </is>
      </c>
      <c r="B35" s="5" t="n">
        <v>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ding balance at Jun. 30, 2022</t>
        </is>
      </c>
      <c r="B36" s="5" t="n">
        <v>-8422</v>
      </c>
      <c r="C36" s="4" t="inlineStr">
        <is>
          <t xml:space="preserve"> </t>
        </is>
      </c>
      <c r="D36" s="4" t="inlineStr">
        <is>
          <t xml:space="preserve"> </t>
        </is>
      </c>
      <c r="E36" s="4" t="inlineStr">
        <is>
          <t xml:space="preserve"> </t>
        </is>
      </c>
      <c r="F36" s="4" t="inlineStr">
        <is>
          <t xml:space="preserve"> </t>
        </is>
      </c>
      <c r="G36" s="5" t="n">
        <v>6</v>
      </c>
      <c r="H36" s="4" t="inlineStr">
        <is>
          <t xml:space="preserve"> </t>
        </is>
      </c>
      <c r="I36" s="5" t="n">
        <v>7259</v>
      </c>
      <c r="J36" s="4" t="inlineStr">
        <is>
          <t xml:space="preserve"> </t>
        </is>
      </c>
      <c r="K36" s="4" t="inlineStr">
        <is>
          <t xml:space="preserve"> </t>
        </is>
      </c>
      <c r="L36" s="4" t="inlineStr">
        <is>
          <t xml:space="preserve"> </t>
        </is>
      </c>
      <c r="M36" s="4" t="inlineStr">
        <is>
          <t xml:space="preserve"> </t>
        </is>
      </c>
      <c r="N36" s="5" t="n">
        <v>-5890</v>
      </c>
      <c r="O36" s="5" t="n">
        <v>-9797</v>
      </c>
      <c r="P36" s="4" t="inlineStr">
        <is>
          <t xml:space="preserve"> </t>
        </is>
      </c>
    </row>
    <row r="37">
      <c r="A37" s="4" t="inlineStr">
        <is>
          <t>Beginning balance at Mar. 31, 2022</t>
        </is>
      </c>
      <c r="B37" s="5" t="n">
        <v>-8940</v>
      </c>
      <c r="C37" s="4" t="inlineStr">
        <is>
          <t xml:space="preserve"> </t>
        </is>
      </c>
      <c r="D37" s="4" t="inlineStr">
        <is>
          <t xml:space="preserve"> </t>
        </is>
      </c>
      <c r="E37" s="4" t="inlineStr">
        <is>
          <t xml:space="preserve"> </t>
        </is>
      </c>
      <c r="F37" s="4" t="inlineStr">
        <is>
          <t xml:space="preserve"> </t>
        </is>
      </c>
      <c r="G37" s="5" t="n">
        <v>6</v>
      </c>
      <c r="H37" s="4" t="inlineStr">
        <is>
          <t xml:space="preserve"> </t>
        </is>
      </c>
      <c r="I37" s="5" t="n">
        <v>7243</v>
      </c>
      <c r="J37" s="4" t="inlineStr">
        <is>
          <t xml:space="preserve"> </t>
        </is>
      </c>
      <c r="K37" s="4" t="inlineStr">
        <is>
          <t xml:space="preserve"> </t>
        </is>
      </c>
      <c r="L37" s="4" t="inlineStr">
        <is>
          <t xml:space="preserve"> </t>
        </is>
      </c>
      <c r="M37" s="4" t="inlineStr">
        <is>
          <t xml:space="preserve"> </t>
        </is>
      </c>
      <c r="N37" s="5" t="n">
        <v>-5916</v>
      </c>
      <c r="O37" s="5" t="n">
        <v>-10273</v>
      </c>
      <c r="P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income (loss)</t>
        </is>
      </c>
      <c r="B39" s="5" t="n">
        <v>4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476</v>
      </c>
      <c r="P39" s="4" t="inlineStr">
        <is>
          <t xml:space="preserve"> </t>
        </is>
      </c>
    </row>
    <row r="40">
      <c r="A40" s="4" t="inlineStr">
        <is>
          <t>Other comprehensive income, net</t>
        </is>
      </c>
      <c r="B40" s="5" t="n">
        <v>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6</v>
      </c>
      <c r="O40" s="4" t="inlineStr">
        <is>
          <t xml:space="preserve"> </t>
        </is>
      </c>
      <c r="P40" s="4" t="inlineStr">
        <is>
          <t xml:space="preserve"> </t>
        </is>
      </c>
    </row>
    <row r="41">
      <c r="A41" s="4" t="inlineStr">
        <is>
          <t>Issuance of shares of AAG common stock pursuant to employee stock plans net of shares withheld for cash taxes</t>
        </is>
      </c>
      <c r="B41" s="5"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expense</t>
        </is>
      </c>
      <c r="B42" s="5" t="n">
        <v>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nding balance at Jun. 30, 2022</t>
        </is>
      </c>
      <c r="B43" s="6" t="n">
        <v>-8422</v>
      </c>
      <c r="C43" s="4" t="inlineStr">
        <is>
          <t xml:space="preserve"> </t>
        </is>
      </c>
      <c r="D43" s="4" t="inlineStr">
        <is>
          <t xml:space="preserve"> </t>
        </is>
      </c>
      <c r="E43" s="4" t="inlineStr">
        <is>
          <t xml:space="preserve"> </t>
        </is>
      </c>
      <c r="F43" s="4" t="inlineStr">
        <is>
          <t xml:space="preserve"> </t>
        </is>
      </c>
      <c r="G43" s="6" t="n">
        <v>6</v>
      </c>
      <c r="H43" s="4" t="inlineStr">
        <is>
          <t xml:space="preserve"> </t>
        </is>
      </c>
      <c r="I43" s="6" t="n">
        <v>7259</v>
      </c>
      <c r="J43" s="4" t="inlineStr">
        <is>
          <t xml:space="preserve"> </t>
        </is>
      </c>
      <c r="K43" s="4" t="inlineStr">
        <is>
          <t xml:space="preserve"> </t>
        </is>
      </c>
      <c r="L43" s="4" t="inlineStr">
        <is>
          <t xml:space="preserve"> </t>
        </is>
      </c>
      <c r="M43" s="4" t="inlineStr">
        <is>
          <t xml:space="preserve"> </t>
        </is>
      </c>
      <c r="N43" s="6" t="n">
        <v>-5890</v>
      </c>
      <c r="O43" s="6" t="n">
        <v>-9797</v>
      </c>
      <c r="P43"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Deficit - American Airlines Group Inc. (Parenthetical) - shares</t>
        </is>
      </c>
      <c r="B1" s="2" t="inlineStr">
        <is>
          <t>3 Months Ended</t>
        </is>
      </c>
    </row>
    <row r="2">
      <c r="B2" s="2" t="inlineStr">
        <is>
          <t>Jun. 30, 2022</t>
        </is>
      </c>
      <c r="C2" s="2" t="inlineStr">
        <is>
          <t>Mar. 31, 2022</t>
        </is>
      </c>
      <c r="D2" s="2" t="inlineStr">
        <is>
          <t>Jun. 30, 2021</t>
        </is>
      </c>
      <c r="E2" s="2" t="inlineStr">
        <is>
          <t>Mar. 31, 2021</t>
        </is>
      </c>
    </row>
    <row r="3">
      <c r="A3" s="4" t="inlineStr">
        <is>
          <t>Issuance of shares of AAG common stock pursuant to employee stock plans (in shares)</t>
        </is>
      </c>
      <c r="B3" s="5" t="n">
        <v>281593</v>
      </c>
      <c r="C3" s="5" t="n">
        <v>1770173</v>
      </c>
      <c r="D3" s="5" t="n">
        <v>115833</v>
      </c>
      <c r="E3" s="5" t="n">
        <v>1700380</v>
      </c>
    </row>
    <row r="4">
      <c r="A4" s="4" t="inlineStr">
        <is>
          <t>At-The-Market Offering</t>
        </is>
      </c>
      <c r="B4" s="4" t="inlineStr">
        <is>
          <t xml:space="preserve"> </t>
        </is>
      </c>
      <c r="C4" s="4" t="inlineStr">
        <is>
          <t xml:space="preserve"> </t>
        </is>
      </c>
      <c r="D4" s="4" t="inlineStr">
        <is>
          <t xml:space="preserve"> </t>
        </is>
      </c>
      <c r="E4" s="4" t="inlineStr">
        <is>
          <t xml:space="preserve"> </t>
        </is>
      </c>
    </row>
    <row r="5">
      <c r="A5" s="4" t="inlineStr">
        <is>
          <t>Issuance of shares of AAG common stock (in shares)</t>
        </is>
      </c>
      <c r="B5" s="4" t="inlineStr">
        <is>
          <t xml:space="preserve"> </t>
        </is>
      </c>
      <c r="C5" s="4" t="inlineStr">
        <is>
          <t xml:space="preserve"> </t>
        </is>
      </c>
      <c r="D5" s="5" t="n">
        <v>5956191</v>
      </c>
      <c r="E5" s="5" t="n">
        <v>18194573</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7" customWidth="1" min="6" max="6"/>
    <col width="51" customWidth="1" min="7" max="7"/>
    <col width="37" customWidth="1" min="8" max="8"/>
    <col width="61" customWidth="1" min="9" max="9"/>
    <col width="17" customWidth="1" min="10" max="10"/>
    <col width="41" customWidth="1" min="11" max="11"/>
  </cols>
  <sheetData>
    <row r="1">
      <c r="A1" s="1" t="inlineStr">
        <is>
          <t>Condensed Consolidated Statements of Stockholders' Equity - American Airlines, Inc. - USD ($) $ in Millions</t>
        </is>
      </c>
      <c r="B1" s="2" t="inlineStr">
        <is>
          <t>Total</t>
        </is>
      </c>
      <c r="C1" s="2" t="inlineStr">
        <is>
          <t>American Airlines, Inc.</t>
        </is>
      </c>
      <c r="D1" s="2" t="inlineStr">
        <is>
          <t>Common Stock</t>
        </is>
      </c>
      <c r="E1" s="2" t="inlineStr">
        <is>
          <t>Common Stock American Airlines, Inc.</t>
        </is>
      </c>
      <c r="F1" s="2" t="inlineStr">
        <is>
          <t>Additional Paid-in Capital</t>
        </is>
      </c>
      <c r="G1" s="2" t="inlineStr">
        <is>
          <t>Additional Paid-in Capital American Airlines, Inc.</t>
        </is>
      </c>
      <c r="H1" s="2" t="inlineStr">
        <is>
          <t>Accumulated Other Comprehensive Loss</t>
        </is>
      </c>
      <c r="I1" s="2" t="inlineStr">
        <is>
          <t>Accumulated Other Comprehensive Loss American Airlines, Inc.</t>
        </is>
      </c>
      <c r="J1" s="2" t="inlineStr">
        <is>
          <t>Retained Deficit</t>
        </is>
      </c>
      <c r="K1" s="2" t="inlineStr">
        <is>
          <t>Retained Deficit American Airlines, Inc.</t>
        </is>
      </c>
    </row>
    <row r="2">
      <c r="A2" s="4" t="inlineStr">
        <is>
          <t>Beginning balance at Dec. 31, 2020</t>
        </is>
      </c>
      <c r="B2" s="6" t="n">
        <v>-6867</v>
      </c>
      <c r="C2" s="6" t="n">
        <v>4348</v>
      </c>
      <c r="D2" s="6" t="n">
        <v>6</v>
      </c>
      <c r="E2" s="6" t="n">
        <v>0</v>
      </c>
      <c r="F2" s="6" t="n">
        <v>6894</v>
      </c>
      <c r="G2" s="6" t="n">
        <v>17050</v>
      </c>
      <c r="H2" s="6" t="n">
        <v>-7103</v>
      </c>
      <c r="I2" s="6" t="n">
        <v>-7194</v>
      </c>
      <c r="J2" s="6" t="n">
        <v>-6664</v>
      </c>
      <c r="K2" s="6" t="n">
        <v>-550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250</v>
      </c>
      <c r="C4" s="5" t="n">
        <v>-12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50</v>
      </c>
      <c r="K4" s="5" t="n">
        <v>-1215</v>
      </c>
    </row>
    <row r="5">
      <c r="A5" s="4" t="inlineStr">
        <is>
          <t>Other comprehensive income, net</t>
        </is>
      </c>
      <c r="B5" s="5" t="n">
        <v>67</v>
      </c>
      <c r="C5" s="5" t="n">
        <v>66</v>
      </c>
      <c r="D5" s="4" t="inlineStr">
        <is>
          <t xml:space="preserve"> </t>
        </is>
      </c>
      <c r="E5" s="4" t="inlineStr">
        <is>
          <t xml:space="preserve"> </t>
        </is>
      </c>
      <c r="F5" s="4" t="inlineStr">
        <is>
          <t xml:space="preserve"> </t>
        </is>
      </c>
      <c r="G5" s="4" t="inlineStr">
        <is>
          <t xml:space="preserve"> </t>
        </is>
      </c>
      <c r="H5" s="5" t="n">
        <v>67</v>
      </c>
      <c r="I5" s="5" t="n">
        <v>66</v>
      </c>
      <c r="J5" s="4" t="inlineStr">
        <is>
          <t xml:space="preserve"> </t>
        </is>
      </c>
      <c r="K5" s="4" t="inlineStr">
        <is>
          <t xml:space="preserve"> </t>
        </is>
      </c>
    </row>
    <row r="6">
      <c r="A6" s="4" t="inlineStr">
        <is>
          <t>Share-based compensation expense</t>
        </is>
      </c>
      <c r="B6" s="5" t="n">
        <v>38</v>
      </c>
      <c r="C6" s="5" t="n">
        <v>38</v>
      </c>
      <c r="D6" s="4" t="inlineStr">
        <is>
          <t xml:space="preserve"> </t>
        </is>
      </c>
      <c r="E6" s="4" t="inlineStr">
        <is>
          <t xml:space="preserve"> </t>
        </is>
      </c>
      <c r="F6" s="5" t="n">
        <v>38</v>
      </c>
      <c r="G6" s="5" t="n">
        <v>38</v>
      </c>
      <c r="H6" s="4" t="inlineStr">
        <is>
          <t xml:space="preserve"> </t>
        </is>
      </c>
      <c r="I6" s="4" t="inlineStr">
        <is>
          <t xml:space="preserve"> </t>
        </is>
      </c>
      <c r="J6" s="4" t="inlineStr">
        <is>
          <t xml:space="preserve"> </t>
        </is>
      </c>
      <c r="K6" s="4" t="inlineStr">
        <is>
          <t xml:space="preserve"> </t>
        </is>
      </c>
    </row>
    <row r="7">
      <c r="A7" s="4" t="inlineStr">
        <is>
          <t>Ending balance at Mar. 31, 2021</t>
        </is>
      </c>
      <c r="B7" s="5" t="n">
        <v>-7945</v>
      </c>
      <c r="C7" s="5" t="n">
        <v>3237</v>
      </c>
      <c r="D7" s="5" t="n">
        <v>6</v>
      </c>
      <c r="E7" s="5" t="n">
        <v>0</v>
      </c>
      <c r="F7" s="5" t="n">
        <v>6980</v>
      </c>
      <c r="G7" s="5" t="n">
        <v>17088</v>
      </c>
      <c r="H7" s="5" t="n">
        <v>-7036</v>
      </c>
      <c r="I7" s="5" t="n">
        <v>-7128</v>
      </c>
      <c r="J7" s="5" t="n">
        <v>-7895</v>
      </c>
      <c r="K7" s="5" t="n">
        <v>-6723</v>
      </c>
    </row>
    <row r="8">
      <c r="A8" s="4" t="inlineStr">
        <is>
          <t>Beginning balance at Dec. 31, 2020</t>
        </is>
      </c>
      <c r="B8" s="5" t="n">
        <v>-6867</v>
      </c>
      <c r="C8" s="5" t="n">
        <v>4348</v>
      </c>
      <c r="D8" s="5" t="n">
        <v>6</v>
      </c>
      <c r="E8" s="5" t="n">
        <v>0</v>
      </c>
      <c r="F8" s="5" t="n">
        <v>6894</v>
      </c>
      <c r="G8" s="5" t="n">
        <v>17050</v>
      </c>
      <c r="H8" s="5" t="n">
        <v>-7103</v>
      </c>
      <c r="I8" s="5" t="n">
        <v>-7194</v>
      </c>
      <c r="J8" s="5" t="n">
        <v>-6664</v>
      </c>
      <c r="K8" s="5" t="n">
        <v>-550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5" t="n">
        <v>-1231</v>
      </c>
      <c r="C10" s="5" t="n">
        <v>-11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comprehensive income, net</t>
        </is>
      </c>
      <c r="B11" s="5" t="n">
        <v>106</v>
      </c>
      <c r="C11" s="5" t="n">
        <v>1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Jun. 30, 2021</t>
        </is>
      </c>
      <c r="B12" s="5" t="n">
        <v>-7667</v>
      </c>
      <c r="C12" s="5" t="n">
        <v>3347</v>
      </c>
      <c r="D12" s="5" t="n">
        <v>6</v>
      </c>
      <c r="E12" s="5" t="n">
        <v>0</v>
      </c>
      <c r="F12" s="5" t="n">
        <v>7200</v>
      </c>
      <c r="G12" s="5" t="n">
        <v>17108</v>
      </c>
      <c r="H12" s="5" t="n">
        <v>-6997</v>
      </c>
      <c r="I12" s="5" t="n">
        <v>-7089</v>
      </c>
      <c r="J12" s="5" t="n">
        <v>-7876</v>
      </c>
      <c r="K12" s="5" t="n">
        <v>-6672</v>
      </c>
    </row>
    <row r="13">
      <c r="A13" s="4" t="inlineStr">
        <is>
          <t>Beginning balance at Mar. 31, 2021</t>
        </is>
      </c>
      <c r="B13" s="5" t="n">
        <v>-7945</v>
      </c>
      <c r="C13" s="5" t="n">
        <v>3237</v>
      </c>
      <c r="D13" s="5" t="n">
        <v>6</v>
      </c>
      <c r="E13" s="5" t="n">
        <v>0</v>
      </c>
      <c r="F13" s="5" t="n">
        <v>6980</v>
      </c>
      <c r="G13" s="5" t="n">
        <v>17088</v>
      </c>
      <c r="H13" s="5" t="n">
        <v>-7036</v>
      </c>
      <c r="I13" s="5" t="n">
        <v>-7128</v>
      </c>
      <c r="J13" s="5" t="n">
        <v>-7895</v>
      </c>
      <c r="K13" s="5" t="n">
        <v>-672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5" t="n">
        <v>19</v>
      </c>
      <c r="C15" s="5" t="n">
        <v>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v>
      </c>
      <c r="K15" s="5" t="n">
        <v>51</v>
      </c>
    </row>
    <row r="16">
      <c r="A16" s="4" t="inlineStr">
        <is>
          <t>Other comprehensive income, net</t>
        </is>
      </c>
      <c r="B16" s="5" t="n">
        <v>39</v>
      </c>
      <c r="C16" s="5" t="n">
        <v>39</v>
      </c>
      <c r="D16" s="4" t="inlineStr">
        <is>
          <t xml:space="preserve"> </t>
        </is>
      </c>
      <c r="E16" s="4" t="inlineStr">
        <is>
          <t xml:space="preserve"> </t>
        </is>
      </c>
      <c r="F16" s="4" t="inlineStr">
        <is>
          <t xml:space="preserve"> </t>
        </is>
      </c>
      <c r="G16" s="4" t="inlineStr">
        <is>
          <t xml:space="preserve"> </t>
        </is>
      </c>
      <c r="H16" s="5" t="n">
        <v>39</v>
      </c>
      <c r="I16" s="5" t="n">
        <v>39</v>
      </c>
      <c r="J16" s="4" t="inlineStr">
        <is>
          <t xml:space="preserve"> </t>
        </is>
      </c>
      <c r="K16" s="4" t="inlineStr">
        <is>
          <t xml:space="preserve"> </t>
        </is>
      </c>
    </row>
    <row r="17">
      <c r="A17" s="4" t="inlineStr">
        <is>
          <t>Share-based compensation expense</t>
        </is>
      </c>
      <c r="B17" s="5" t="n">
        <v>20</v>
      </c>
      <c r="C17" s="5" t="n">
        <v>20</v>
      </c>
      <c r="D17" s="4" t="inlineStr">
        <is>
          <t xml:space="preserve"> </t>
        </is>
      </c>
      <c r="E17" s="4" t="inlineStr">
        <is>
          <t xml:space="preserve"> </t>
        </is>
      </c>
      <c r="F17" s="5" t="n">
        <v>20</v>
      </c>
      <c r="G17" s="5" t="n">
        <v>20</v>
      </c>
      <c r="H17" s="4" t="inlineStr">
        <is>
          <t xml:space="preserve"> </t>
        </is>
      </c>
      <c r="I17" s="4" t="inlineStr">
        <is>
          <t xml:space="preserve"> </t>
        </is>
      </c>
      <c r="J17" s="4" t="inlineStr">
        <is>
          <t xml:space="preserve"> </t>
        </is>
      </c>
      <c r="K17" s="4" t="inlineStr">
        <is>
          <t xml:space="preserve"> </t>
        </is>
      </c>
    </row>
    <row r="18">
      <c r="A18" s="4" t="inlineStr">
        <is>
          <t>Ending balance at Jun. 30, 2021</t>
        </is>
      </c>
      <c r="B18" s="5" t="n">
        <v>-7667</v>
      </c>
      <c r="C18" s="5" t="n">
        <v>3347</v>
      </c>
      <c r="D18" s="5" t="n">
        <v>6</v>
      </c>
      <c r="E18" s="5" t="n">
        <v>0</v>
      </c>
      <c r="F18" s="5" t="n">
        <v>7200</v>
      </c>
      <c r="G18" s="5" t="n">
        <v>17108</v>
      </c>
      <c r="H18" s="5" t="n">
        <v>-6997</v>
      </c>
      <c r="I18" s="5" t="n">
        <v>-7089</v>
      </c>
      <c r="J18" s="5" t="n">
        <v>-7876</v>
      </c>
      <c r="K18" s="5" t="n">
        <v>-6672</v>
      </c>
    </row>
    <row r="19">
      <c r="A19" s="4" t="inlineStr">
        <is>
          <t>Beginning balance at Dec. 31, 2021</t>
        </is>
      </c>
      <c r="B19" s="5" t="n">
        <v>-7340</v>
      </c>
      <c r="C19" s="5" t="n">
        <v>3826</v>
      </c>
      <c r="D19" s="5" t="n">
        <v>6</v>
      </c>
      <c r="E19" s="5" t="n">
        <v>0</v>
      </c>
      <c r="F19" s="5" t="n">
        <v>7234</v>
      </c>
      <c r="G19" s="5" t="n">
        <v>17152</v>
      </c>
      <c r="H19" s="5" t="n">
        <v>-5942</v>
      </c>
      <c r="I19" s="5" t="n">
        <v>-6041</v>
      </c>
      <c r="J19" s="5" t="n">
        <v>-8638</v>
      </c>
      <c r="K19" s="5" t="n">
        <v>-728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5" t="n">
        <v>-1635</v>
      </c>
      <c r="C21" s="5" t="n">
        <v>-157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35</v>
      </c>
      <c r="K21" s="5" t="n">
        <v>-1578</v>
      </c>
    </row>
    <row r="22">
      <c r="A22" s="4" t="inlineStr">
        <is>
          <t>Other comprehensive income, net</t>
        </is>
      </c>
      <c r="B22" s="5" t="n">
        <v>26</v>
      </c>
      <c r="C22" s="5" t="n">
        <v>26</v>
      </c>
      <c r="D22" s="4" t="inlineStr">
        <is>
          <t xml:space="preserve"> </t>
        </is>
      </c>
      <c r="E22" s="4" t="inlineStr">
        <is>
          <t xml:space="preserve"> </t>
        </is>
      </c>
      <c r="F22" s="4" t="inlineStr">
        <is>
          <t xml:space="preserve"> </t>
        </is>
      </c>
      <c r="G22" s="4" t="inlineStr">
        <is>
          <t xml:space="preserve"> </t>
        </is>
      </c>
      <c r="H22" s="5" t="n">
        <v>26</v>
      </c>
      <c r="I22" s="5" t="n">
        <v>26</v>
      </c>
      <c r="J22" s="4" t="inlineStr">
        <is>
          <t xml:space="preserve"> </t>
        </is>
      </c>
      <c r="K22" s="4" t="inlineStr">
        <is>
          <t xml:space="preserve"> </t>
        </is>
      </c>
    </row>
    <row r="23">
      <c r="A23" s="4" t="inlineStr">
        <is>
          <t>Share-based compensation expense</t>
        </is>
      </c>
      <c r="B23" s="5" t="n">
        <v>23</v>
      </c>
      <c r="C23" s="5" t="n">
        <v>23</v>
      </c>
      <c r="D23" s="4" t="inlineStr">
        <is>
          <t xml:space="preserve"> </t>
        </is>
      </c>
      <c r="E23" s="4" t="inlineStr">
        <is>
          <t xml:space="preserve"> </t>
        </is>
      </c>
      <c r="F23" s="5" t="n">
        <v>23</v>
      </c>
      <c r="G23" s="5" t="n">
        <v>23</v>
      </c>
      <c r="H23" s="4" t="inlineStr">
        <is>
          <t xml:space="preserve"> </t>
        </is>
      </c>
      <c r="I23" s="4" t="inlineStr">
        <is>
          <t xml:space="preserve"> </t>
        </is>
      </c>
      <c r="J23" s="4" t="inlineStr">
        <is>
          <t xml:space="preserve"> </t>
        </is>
      </c>
      <c r="K23" s="4" t="inlineStr">
        <is>
          <t xml:space="preserve"> </t>
        </is>
      </c>
    </row>
    <row r="24">
      <c r="A24" s="4" t="inlineStr">
        <is>
          <t>Ending balance at Mar. 31, 2022</t>
        </is>
      </c>
      <c r="B24" s="5" t="n">
        <v>-8940</v>
      </c>
      <c r="C24" s="5" t="n">
        <v>2297</v>
      </c>
      <c r="D24" s="5" t="n">
        <v>6</v>
      </c>
      <c r="E24" s="5" t="n">
        <v>0</v>
      </c>
      <c r="F24" s="5" t="n">
        <v>7243</v>
      </c>
      <c r="G24" s="5" t="n">
        <v>17175</v>
      </c>
      <c r="H24" s="5" t="n">
        <v>-5916</v>
      </c>
      <c r="I24" s="5" t="n">
        <v>-6015</v>
      </c>
      <c r="J24" s="5" t="n">
        <v>-10273</v>
      </c>
      <c r="K24" s="5" t="n">
        <v>-8863</v>
      </c>
    </row>
    <row r="25">
      <c r="A25" s="4" t="inlineStr">
        <is>
          <t>Beginning balance at Dec. 31, 2021</t>
        </is>
      </c>
      <c r="B25" s="5" t="n">
        <v>-7340</v>
      </c>
      <c r="C25" s="5" t="n">
        <v>3826</v>
      </c>
      <c r="D25" s="5" t="n">
        <v>6</v>
      </c>
      <c r="E25" s="5" t="n">
        <v>0</v>
      </c>
      <c r="F25" s="5" t="n">
        <v>7234</v>
      </c>
      <c r="G25" s="5" t="n">
        <v>17152</v>
      </c>
      <c r="H25" s="5" t="n">
        <v>-5942</v>
      </c>
      <c r="I25" s="5" t="n">
        <v>-6041</v>
      </c>
      <c r="J25" s="5" t="n">
        <v>-8638</v>
      </c>
      <c r="K25" s="5" t="n">
        <v>-728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loss)</t>
        </is>
      </c>
      <c r="B27" s="5" t="n">
        <v>-1159</v>
      </c>
      <c r="C27" s="5" t="n">
        <v>-105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comprehensive income, net</t>
        </is>
      </c>
      <c r="B28" s="5" t="n">
        <v>52</v>
      </c>
      <c r="C28" s="5" t="n">
        <v>5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Jun. 30, 2022</t>
        </is>
      </c>
      <c r="B29" s="5" t="n">
        <v>-8422</v>
      </c>
      <c r="C29" s="5" t="n">
        <v>2862</v>
      </c>
      <c r="D29" s="5" t="n">
        <v>6</v>
      </c>
      <c r="E29" s="5" t="n">
        <v>0</v>
      </c>
      <c r="F29" s="5" t="n">
        <v>7259</v>
      </c>
      <c r="G29" s="5" t="n">
        <v>17193</v>
      </c>
      <c r="H29" s="5" t="n">
        <v>-5890</v>
      </c>
      <c r="I29" s="5" t="n">
        <v>-5989</v>
      </c>
      <c r="J29" s="5" t="n">
        <v>-9797</v>
      </c>
      <c r="K29" s="5" t="n">
        <v>-8342</v>
      </c>
    </row>
    <row r="30">
      <c r="A30" s="4" t="inlineStr">
        <is>
          <t>Beginning balance at Mar. 31, 2022</t>
        </is>
      </c>
      <c r="B30" s="5" t="n">
        <v>-8940</v>
      </c>
      <c r="C30" s="5" t="n">
        <v>2297</v>
      </c>
      <c r="D30" s="5" t="n">
        <v>6</v>
      </c>
      <c r="E30" s="5" t="n">
        <v>0</v>
      </c>
      <c r="F30" s="5" t="n">
        <v>7243</v>
      </c>
      <c r="G30" s="5" t="n">
        <v>17175</v>
      </c>
      <c r="H30" s="5" t="n">
        <v>-5916</v>
      </c>
      <c r="I30" s="5" t="n">
        <v>-6015</v>
      </c>
      <c r="J30" s="5" t="n">
        <v>-10273</v>
      </c>
      <c r="K30" s="5" t="n">
        <v>-886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5" t="n">
        <v>476</v>
      </c>
      <c r="C32" s="5" t="n">
        <v>5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76</v>
      </c>
      <c r="K32" s="5" t="n">
        <v>521</v>
      </c>
    </row>
    <row r="33">
      <c r="A33" s="4" t="inlineStr">
        <is>
          <t>Other comprehensive income, net</t>
        </is>
      </c>
      <c r="B33" s="5" t="n">
        <v>26</v>
      </c>
      <c r="C33" s="5" t="n">
        <v>26</v>
      </c>
      <c r="D33" s="4" t="inlineStr">
        <is>
          <t xml:space="preserve"> </t>
        </is>
      </c>
      <c r="E33" s="4" t="inlineStr">
        <is>
          <t xml:space="preserve"> </t>
        </is>
      </c>
      <c r="F33" s="4" t="inlineStr">
        <is>
          <t xml:space="preserve"> </t>
        </is>
      </c>
      <c r="G33" s="4" t="inlineStr">
        <is>
          <t xml:space="preserve"> </t>
        </is>
      </c>
      <c r="H33" s="5" t="n">
        <v>26</v>
      </c>
      <c r="I33" s="5" t="n">
        <v>26</v>
      </c>
      <c r="J33" s="4" t="inlineStr">
        <is>
          <t xml:space="preserve"> </t>
        </is>
      </c>
      <c r="K33" s="4" t="inlineStr">
        <is>
          <t xml:space="preserve"> </t>
        </is>
      </c>
    </row>
    <row r="34">
      <c r="A34" s="4" t="inlineStr">
        <is>
          <t>Share-based compensation expense</t>
        </is>
      </c>
      <c r="B34" s="5" t="n">
        <v>18</v>
      </c>
      <c r="C34" s="5" t="n">
        <v>18</v>
      </c>
      <c r="D34" s="4" t="inlineStr">
        <is>
          <t xml:space="preserve"> </t>
        </is>
      </c>
      <c r="E34" s="4" t="inlineStr">
        <is>
          <t xml:space="preserve"> </t>
        </is>
      </c>
      <c r="F34" s="5" t="n">
        <v>18</v>
      </c>
      <c r="G34" s="5" t="n">
        <v>18</v>
      </c>
      <c r="H34" s="4" t="inlineStr">
        <is>
          <t xml:space="preserve"> </t>
        </is>
      </c>
      <c r="I34" s="4" t="inlineStr">
        <is>
          <t xml:space="preserve"> </t>
        </is>
      </c>
      <c r="J34" s="4" t="inlineStr">
        <is>
          <t xml:space="preserve"> </t>
        </is>
      </c>
      <c r="K34" s="4" t="inlineStr">
        <is>
          <t xml:space="preserve"> </t>
        </is>
      </c>
    </row>
    <row r="35">
      <c r="A35" s="4" t="inlineStr">
        <is>
          <t>Ending balance at Jun. 30, 2022</t>
        </is>
      </c>
      <c r="B35" s="6" t="n">
        <v>-8422</v>
      </c>
      <c r="C35" s="6" t="n">
        <v>2862</v>
      </c>
      <c r="D35" s="6" t="n">
        <v>6</v>
      </c>
      <c r="E35" s="6" t="n">
        <v>0</v>
      </c>
      <c r="F35" s="6" t="n">
        <v>7259</v>
      </c>
      <c r="G35" s="6" t="n">
        <v>17193</v>
      </c>
      <c r="H35" s="6" t="n">
        <v>-5890</v>
      </c>
      <c r="I35" s="6" t="n">
        <v>-5989</v>
      </c>
      <c r="J35" s="6" t="n">
        <v>-9797</v>
      </c>
      <c r="K35" s="6" t="n">
        <v>-834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t>
        </is>
      </c>
      <c r="B1" s="2" t="inlineStr">
        <is>
          <t>6 Months Ended</t>
        </is>
      </c>
    </row>
    <row r="2">
      <c r="B2" s="2" t="inlineStr">
        <is>
          <t>Jun. 30, 2022</t>
        </is>
      </c>
    </row>
    <row r="3">
      <c r="A3" s="3" t="inlineStr">
        <is>
          <t>New Accounting Pronouncements or Change in Accounting Principle [Line Items]</t>
        </is>
      </c>
      <c r="B3" s="4" t="inlineStr">
        <is>
          <t xml:space="preserve"> </t>
        </is>
      </c>
    </row>
    <row r="4">
      <c r="A4" s="4" t="inlineStr">
        <is>
          <t>Basis of Presentation</t>
        </is>
      </c>
      <c r="B4" s="4" t="inlineStr">
        <is>
          <t>Basis of Presentation (a) 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21.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b) Impact of Coronavirus (COVID-19) COVID-19 has been declared a global health pandemic by the World Health Organization. COVID-19 has surfaced in nearly all regions of the world, which has driven the implementation of significant, government-imposed measures to prevent or reduce its spread. Ongoing global vaccination efforts and the corresponding lifting of government restrictions in and between many markets resulted in a significant and rapid recovery in demand for air travel. The continued impact of the COVID-19 pandemic, including any increases in infection rates, new variants and renewed governmental action to slow the spread of COVID-19 cannot be estimated. Our capacity (as measured by available seat miles) continues to be reduced compared to pre-COVID-19 pandemic levels, with total capacity in the second quarter of 2022 down 8.5% as compared to the second quarter of 2019. Domestic capacity in the second quarter of 2022 was down 6.6% while international capacity was down 12.1% as compared to the second quarter of 2019. While demand for domestic and short-haul international markets has largely recovered to 2019 levels, uncertainty remains regarding the timing of a full recovery. We will continue to match our forward capacity with observed booking trends for future travel and make further adjustments to our capacity as needed.</t>
        </is>
      </c>
    </row>
    <row r="5">
      <c r="A5" s="4" t="inlineStr">
        <is>
          <t>American Airlines, Inc.</t>
        </is>
      </c>
      <c r="B5" s="4" t="inlineStr">
        <is>
          <t xml:space="preserve"> </t>
        </is>
      </c>
    </row>
    <row r="6">
      <c r="A6" s="3" t="inlineStr">
        <is>
          <t>New Accounting Pronouncements or Change in Accounting Principle [Line Items]</t>
        </is>
      </c>
      <c r="B6" s="4" t="inlineStr">
        <is>
          <t xml:space="preserve"> </t>
        </is>
      </c>
    </row>
    <row r="7">
      <c r="A7" s="4" t="inlineStr">
        <is>
          <t>Basis of Presentation</t>
        </is>
      </c>
      <c r="B7" s="4" t="inlineStr">
        <is>
          <t>Basis of Presentation (a)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21.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b) Impact of Coronavirus (COVID-19) COVID-19 has been declared a global health pandemic by the World Health Organization. COVID-19 has surfaced in nearly all regions of the world, which has driven the implementation of significant, government-imposed measures to prevent or reduce its spread. Ongoing global vaccination efforts and the corresponding lifting of government restrictions in and between many markets resulted in a significant and rapid recovery in demand for air travel. The continued impact of the COVID-19 pandemic, including any increases in infection rates, new variants and renewed governmental action to slow the spread of COVID-19 cannot be estimated. American's capacity (as measured by available seat miles) continues to be reduced compared to pre-COVID-19 pandemic levels, with total capacity in the second quarter of 2022 down 8.5% as compared to the second quarter of 2019. Domestic capacity in the second quarter of 2022 was down 6.6% while international capacity was down 12.1% as compared to the second quarter of 2019. While demand for domestic and short-haul international markets has largely recovered to 2019 levels, uncertainty remains regarding the timing of a full recovery. American will continue to match its forward capacity with observed booking trends for future travel and make further adjustments to American's capacity as nee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pecial Items, Net</t>
        </is>
      </c>
      <c r="B1" s="2" t="inlineStr">
        <is>
          <t>6 Months Ended</t>
        </is>
      </c>
    </row>
    <row r="2">
      <c r="B2" s="2" t="inlineStr">
        <is>
          <t>Jun. 30, 2022</t>
        </is>
      </c>
    </row>
    <row r="3">
      <c r="A3" s="3" t="inlineStr">
        <is>
          <t>Restructuring Cost and Reserve [Line Items]</t>
        </is>
      </c>
      <c r="B3" s="4" t="inlineStr">
        <is>
          <t xml:space="preserve"> </t>
        </is>
      </c>
    </row>
    <row r="4">
      <c r="A4" s="4" t="inlineStr">
        <is>
          <t>Special Items, Net</t>
        </is>
      </c>
      <c r="B4" s="4" t="inlineStr">
        <is>
          <t>Special Items, Net Special items, net in the condensed consolidated statements of operations consisted of the following (in millions): Three Months Ended June 30, Six Months Ended June 30, 2022 2021 2022 2021 Fleet impairment (1) $ — $ — $ 149 $ — PSP Financial Assistance (2) — (1,288) — (3,170) Severance expenses (3) — — — 168 Mark-to-market adjustments on bankruptcy obligations, net — — — 6 Other operating special items, net (5) — 3 — Mainline operating special items, net (5) (1,288) 152 (2,996) PSP Financial Assistance (2) — (167) — (410) Fleet impairment (1) — — — 27 Severance expenses (3) — — — 2 Regional operating special items, net — (167) — (381) Operating special items, net (5) (1,455) 152 (3,377) Mark-to-market adjustments on equity and other investments, net (4) 89 37 90 (13) Debt refinancing, extinguishment and other, net — — 2 26 Nonoperating special items, net 89 37 92 13 Income tax special items, net (9) — (9) — (1) Fleet impairment for the six months ended June 30, 2022 included a non-cash impairment charge to write down the carrying value of our retired Airbus A330 fleet to the estimated fair value due to current market conditions for certain used aircraft. We retired our Airbus A330 fleet in 2020 as a result of the decline in demand for air travel due to the COVID-19 pandemic. Fleet impairment for the six months ended June 30, 2021 included a non-cash impairment charge to write down regional aircraft resulting from the retirement of the remaining Embraer 140 fleet earlier than planned. (2) The PSP Financial Assistance represents recognition of a portion of the financial assistance received from the U.S. Department of Treasury (Treasury) pursuant to the payroll support program established under the PSP Extension Law (PSP2) and the American Rescue Plan Act of 2021 (ARP) (PSP3). (3) Severance expenses include salary and medical costs primarily associated with certain team members who opted into voluntary early retirement programs offered as a result of reductions to our operation due to the COVID-19 pandemic. Cash payments related to our voluntary early retirement programs for the three and six months ended June 30, 2022 were approximately $50 million and $140 million, respectively, and approximately $120 million and $290 million for the three and six months ended June 30, 2021, respectively.</t>
        </is>
      </c>
    </row>
    <row r="5">
      <c r="A5" s="4" t="inlineStr">
        <is>
          <t>American Airlines, Inc.</t>
        </is>
      </c>
      <c r="B5" s="4" t="inlineStr">
        <is>
          <t xml:space="preserve"> </t>
        </is>
      </c>
    </row>
    <row r="6">
      <c r="A6" s="3" t="inlineStr">
        <is>
          <t>Restructuring Cost and Reserve [Line Items]</t>
        </is>
      </c>
      <c r="B6" s="4" t="inlineStr">
        <is>
          <t xml:space="preserve"> </t>
        </is>
      </c>
    </row>
    <row r="7">
      <c r="A7" s="4" t="inlineStr">
        <is>
          <t>Special Items, Net</t>
        </is>
      </c>
      <c r="B7" s="4" t="inlineStr">
        <is>
          <t>Special Items, Net Special items, net in the condensed consolidated statements of operations consisted of the following (in millions): Three Months Ended June 30, Six Months Ended June 30, 2022 2021 2022 2021 Fleet impairment (1) $ — $ — $ 149 $ — PSP Financial Assistance (2) — (1,288) — (3,170) Severance expenses (3) — — — 168 Mark-to-market adjustments on bankruptcy obligations, net — — — 6 Other operating special items, net (5) — 3 — Mainline operating special items, net (5) (1,288) 152 (2,996) PSP Financial Assistance (2) — (167) — (410) Fleet impairment (1) — — — 27 Regional operating special items, net — (167) — (383) Operating special items, net (5) (1,455) 152 (3,379) Mark-to-market adjustments on equity and other investments, net (4) 89 37 90 (13) Debt refinancing, extinguishment and other, net — — — 26 Nonoperating special items, net 89 37 90 13 Income tax special items, net (9) — (9) — (1) Fleet impairment for the six months ended June 30, 2022 included a non-cash impairment charge to write down the carrying value of American's retired Airbus A330 fleet to the estimated fair value due to current market conditions for certain used aircraft. American retired its Airbus A330 fleet in 2020 as a result of the decline in demand for air travel due to the COVID-19 pandemic. Fleet impairment for the six months ended June 30, 2021 included a non-cash impairment charge to write down regional aircraft resulting from the retirement of the remaining Embraer 140 fleet earlier than planned. (2) The PSP Financial Assistance represents recognition of a portion of the financial assistance received from the U.S. Department of Treasury pursuant to the payroll support program established under the PSP Extension Law (PSP2) and the American Rescue Plan Act of 2021 (ARP) (PSP3). (3) Severance expenses include salary and medical costs primarily associated with certain team members who opted into voluntary early retirement programs offered as a result of reductions to American's operation due to the COVID-19 pandemic. Cash payments related to American's voluntary early retirement programs for the three and six months ended June 30, 2022 were approximately $50 million and $140 million, respectively, and approximately $120 million and $290 million for the three and six months ended June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t>
        </is>
      </c>
      <c r="B4" s="4" t="inlineStr">
        <is>
          <t>Earnings (Loss) Per Common Share The following table sets forth the computation of basic and diluted earnings (loss) per common share (EPS) (in millions, except share and per share amounts): Three Months Ended June 30, Six Months Ended June 30, 2022 2021 2022 2021 Basic EPS: Net income (loss) $ 476 $ 19 $ (1,159) $ (1,231) Weighted average common shares outstanding (in thousands) 650,346 644,123 649,925 639,366 Basic EPS $ 0.73 $ 0.03 $ (1.78) $ (1.92) Diluted EPS: Net income (loss) $ 476 $ 19 $ (1,159) $ (1,231) Interest expense on 6.50% convertible senior notes 11 — — — Net income (loss) for purposes of computing diluted EPS $ 487 $ 19 $ (1,159) $ (1,231) Share computation for diluted EPS (in thousands): Basic weighted average common shares outstanding 650,346 644,123 649,925 639,366 Dilutive effect of stock awards 1,477 1,944 — — Dilutive effect of warrants 4,981 10,305 — — Assumed conversion of 6.50% convertible senior notes 61,728 — — — Diluted weighted average common shares outstanding 718,532 656,372 649,925 639,366 Diluted EPS $ 0.68 $ 0.03 $ (1.78) $ (1.92) Securities which were excluded from the calculation of diluted EPS because inclusion of such shares would be antidilutive, are as follows (in thousands): Three Months Ended June 30, Six Months Ended June 30, 2022 2021 2022 2021 6.50% convertible senior notes — 61,728 61,728 61,728 Restricted stock unit awards 4,521 1,182 4,965 3,191 PSP1 Warrants (1) — — 3,610 5,632 Treasury Loan Warrants (2) — — 1,127 1,755 PSP2 Warrants (3) — — 456 1,242 PSP3 Warrants (4) — — — 34 (1) Pursuant to the payroll support program established under the CARES Act (PSP1), AAG issued to Treasury warrants (PSP1 Warrants) to purchase up to an aggregate of approximately 14.0 million shares of AAG common stock for an exercise price of $12.51 per share, subject to adjustment. (2) Pursuant to the Loan and Guarantee Agreement with Treasury (the Treasury Loan Agreement), AAG issued to Treasury warrants (Treasury Loan Warrants) to purchase up to an aggregate of approximately 4.4 million shares of AAG common stock for an exercise price of $12.51 per share, subject to adjustment. (3) Pursuant to PSP2, AAG issued to Treasury warrants (PSP2 Warrants) to purchase up to an aggregate of approximately 6.6 million shares of AAG common stock for an exercise price of $15.66 per share, subject to adju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 American Airlines Group Inc. - USD ($) shares in Thousand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6" t="n">
        <v>13422</v>
      </c>
      <c r="C4" s="4" t="inlineStr">
        <is>
          <t xml:space="preserve"> </t>
        </is>
      </c>
      <c r="D4" s="6" t="n">
        <v>7478</v>
      </c>
      <c r="E4" s="4" t="inlineStr">
        <is>
          <t xml:space="preserve"> </t>
        </is>
      </c>
      <c r="F4" s="6" t="n">
        <v>22321</v>
      </c>
      <c r="G4" s="6" t="n">
        <v>1148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ircraft fuel and related taxes</t>
        </is>
      </c>
      <c r="B6" s="5" t="n">
        <v>4020</v>
      </c>
      <c r="C6" s="4" t="inlineStr">
        <is>
          <t xml:space="preserve"> </t>
        </is>
      </c>
      <c r="D6" s="5" t="n">
        <v>1611</v>
      </c>
      <c r="E6" s="4" t="inlineStr">
        <is>
          <t xml:space="preserve"> </t>
        </is>
      </c>
      <c r="F6" s="5" t="n">
        <v>6522</v>
      </c>
      <c r="G6" s="5" t="n">
        <v>2644</v>
      </c>
    </row>
    <row r="7">
      <c r="A7" s="4" t="inlineStr">
        <is>
          <t>Salaries, wages and benefits</t>
        </is>
      </c>
      <c r="B7" s="5" t="n">
        <v>3235</v>
      </c>
      <c r="C7" s="4" t="inlineStr">
        <is>
          <t xml:space="preserve"> </t>
        </is>
      </c>
      <c r="D7" s="5" t="n">
        <v>2862</v>
      </c>
      <c r="E7" s="4" t="inlineStr">
        <is>
          <t xml:space="preserve"> </t>
        </is>
      </c>
      <c r="F7" s="5" t="n">
        <v>6389</v>
      </c>
      <c r="G7" s="5" t="n">
        <v>5593</v>
      </c>
    </row>
    <row r="8">
      <c r="A8" s="4" t="inlineStr">
        <is>
          <t>Regional expenses</t>
        </is>
      </c>
      <c r="B8" s="5" t="n">
        <v>1072</v>
      </c>
      <c r="C8" s="4" t="inlineStr">
        <is>
          <t xml:space="preserve"> </t>
        </is>
      </c>
      <c r="D8" s="5" t="n">
        <v>635</v>
      </c>
      <c r="E8" s="4" t="inlineStr">
        <is>
          <t xml:space="preserve"> </t>
        </is>
      </c>
      <c r="F8" s="5" t="n">
        <v>2124</v>
      </c>
      <c r="G8" s="5" t="n">
        <v>1261</v>
      </c>
    </row>
    <row r="9">
      <c r="A9" s="4" t="inlineStr">
        <is>
          <t>Maintenance, materials and repairs</t>
        </is>
      </c>
      <c r="B9" s="5" t="n">
        <v>647</v>
      </c>
      <c r="C9" s="4" t="inlineStr">
        <is>
          <t xml:space="preserve"> </t>
        </is>
      </c>
      <c r="D9" s="5" t="n">
        <v>459</v>
      </c>
      <c r="E9" s="4" t="inlineStr">
        <is>
          <t xml:space="preserve"> </t>
        </is>
      </c>
      <c r="F9" s="5" t="n">
        <v>1264</v>
      </c>
      <c r="G9" s="5" t="n">
        <v>835</v>
      </c>
    </row>
    <row r="10">
      <c r="A10" s="4" t="inlineStr">
        <is>
          <t>Other rent and landing fees</t>
        </is>
      </c>
      <c r="B10" s="5" t="n">
        <v>694</v>
      </c>
      <c r="C10" s="4" t="inlineStr">
        <is>
          <t xml:space="preserve"> </t>
        </is>
      </c>
      <c r="D10" s="5" t="n">
        <v>686</v>
      </c>
      <c r="E10" s="4" t="inlineStr">
        <is>
          <t xml:space="preserve"> </t>
        </is>
      </c>
      <c r="F10" s="5" t="n">
        <v>1372</v>
      </c>
      <c r="G10" s="5" t="n">
        <v>1256</v>
      </c>
    </row>
    <row r="11">
      <c r="A11" s="4" t="inlineStr">
        <is>
          <t>Aircraft rent</t>
        </is>
      </c>
      <c r="B11" s="5" t="n">
        <v>345</v>
      </c>
      <c r="C11" s="4" t="inlineStr">
        <is>
          <t xml:space="preserve"> </t>
        </is>
      </c>
      <c r="D11" s="5" t="n">
        <v>356</v>
      </c>
      <c r="E11" s="4" t="inlineStr">
        <is>
          <t xml:space="preserve"> </t>
        </is>
      </c>
      <c r="F11" s="5" t="n">
        <v>698</v>
      </c>
      <c r="G11" s="5" t="n">
        <v>706</v>
      </c>
    </row>
    <row r="12">
      <c r="A12" s="4" t="inlineStr">
        <is>
          <t>Selling expenses</t>
        </is>
      </c>
      <c r="B12" s="5" t="n">
        <v>504</v>
      </c>
      <c r="C12" s="4" t="inlineStr">
        <is>
          <t xml:space="preserve"> </t>
        </is>
      </c>
      <c r="D12" s="5" t="n">
        <v>277</v>
      </c>
      <c r="E12" s="4" t="inlineStr">
        <is>
          <t xml:space="preserve"> </t>
        </is>
      </c>
      <c r="F12" s="5" t="n">
        <v>836</v>
      </c>
      <c r="G12" s="5" t="n">
        <v>427</v>
      </c>
    </row>
    <row r="13">
      <c r="A13" s="4" t="inlineStr">
        <is>
          <t>Depreciation and amortization</t>
        </is>
      </c>
      <c r="B13" s="5" t="n">
        <v>504</v>
      </c>
      <c r="C13" s="4" t="inlineStr">
        <is>
          <t xml:space="preserve"> </t>
        </is>
      </c>
      <c r="D13" s="5" t="n">
        <v>481</v>
      </c>
      <c r="E13" s="4" t="inlineStr">
        <is>
          <t xml:space="preserve"> </t>
        </is>
      </c>
      <c r="F13" s="5" t="n">
        <v>995</v>
      </c>
      <c r="G13" s="5" t="n">
        <v>959</v>
      </c>
    </row>
    <row r="14">
      <c r="A14" s="4" t="inlineStr">
        <is>
          <t>Special items, net</t>
        </is>
      </c>
      <c r="B14" s="5" t="n">
        <v>-5</v>
      </c>
      <c r="C14" s="4" t="inlineStr">
        <is>
          <t xml:space="preserve"> </t>
        </is>
      </c>
      <c r="D14" s="5" t="n">
        <v>-1288</v>
      </c>
      <c r="E14" s="4" t="inlineStr">
        <is>
          <t xml:space="preserve"> </t>
        </is>
      </c>
      <c r="F14" s="5" t="n">
        <v>152</v>
      </c>
      <c r="G14" s="5" t="n">
        <v>-2996</v>
      </c>
    </row>
    <row r="15">
      <c r="A15" s="4" t="inlineStr">
        <is>
          <t>Other</t>
        </is>
      </c>
      <c r="B15" s="5" t="n">
        <v>1389</v>
      </c>
      <c r="C15" s="4" t="inlineStr">
        <is>
          <t xml:space="preserve"> </t>
        </is>
      </c>
      <c r="D15" s="5" t="n">
        <v>958</v>
      </c>
      <c r="E15" s="4" t="inlineStr">
        <is>
          <t xml:space="preserve"> </t>
        </is>
      </c>
      <c r="F15" s="5" t="n">
        <v>2675</v>
      </c>
      <c r="G15" s="5" t="n">
        <v>1675</v>
      </c>
    </row>
    <row r="16">
      <c r="A16" s="4" t="inlineStr">
        <is>
          <t>Total operating expenses</t>
        </is>
      </c>
      <c r="B16" s="5" t="n">
        <v>12405</v>
      </c>
      <c r="C16" s="4" t="inlineStr">
        <is>
          <t xml:space="preserve"> </t>
        </is>
      </c>
      <c r="D16" s="5" t="n">
        <v>7037</v>
      </c>
      <c r="E16" s="4" t="inlineStr">
        <is>
          <t xml:space="preserve"> </t>
        </is>
      </c>
      <c r="F16" s="5" t="n">
        <v>23027</v>
      </c>
      <c r="G16" s="5" t="n">
        <v>12360</v>
      </c>
    </row>
    <row r="17">
      <c r="A17" s="4" t="inlineStr">
        <is>
          <t>Operating income (loss)</t>
        </is>
      </c>
      <c r="B17" s="5" t="n">
        <v>1017</v>
      </c>
      <c r="C17" s="4" t="inlineStr">
        <is>
          <t xml:space="preserve"> </t>
        </is>
      </c>
      <c r="D17" s="5" t="n">
        <v>441</v>
      </c>
      <c r="E17" s="4" t="inlineStr">
        <is>
          <t xml:space="preserve"> </t>
        </is>
      </c>
      <c r="F17" s="5" t="n">
        <v>-706</v>
      </c>
      <c r="G17" s="5" t="n">
        <v>-874</v>
      </c>
    </row>
    <row r="18">
      <c r="A18" s="3" t="inlineStr">
        <is>
          <t>Nonoperating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income</t>
        </is>
      </c>
      <c r="B19" s="5" t="n">
        <v>29</v>
      </c>
      <c r="C19" s="4" t="inlineStr">
        <is>
          <t xml:space="preserve"> </t>
        </is>
      </c>
      <c r="D19" s="5" t="n">
        <v>5</v>
      </c>
      <c r="E19" s="4" t="inlineStr">
        <is>
          <t xml:space="preserve"> </t>
        </is>
      </c>
      <c r="F19" s="5" t="n">
        <v>37</v>
      </c>
      <c r="G19" s="5" t="n">
        <v>8</v>
      </c>
    </row>
    <row r="20">
      <c r="A20" s="4" t="inlineStr">
        <is>
          <t>Interest expense, net</t>
        </is>
      </c>
      <c r="B20" s="5" t="n">
        <v>-468</v>
      </c>
      <c r="C20" s="4" t="inlineStr">
        <is>
          <t xml:space="preserve"> </t>
        </is>
      </c>
      <c r="D20" s="5" t="n">
        <v>-486</v>
      </c>
      <c r="E20" s="4" t="inlineStr">
        <is>
          <t xml:space="preserve"> </t>
        </is>
      </c>
      <c r="F20" s="5" t="n">
        <v>-932</v>
      </c>
      <c r="G20" s="5" t="n">
        <v>-856</v>
      </c>
    </row>
    <row r="21">
      <c r="A21" s="4" t="inlineStr">
        <is>
          <t>Other income, net</t>
        </is>
      </c>
      <c r="B21" s="5" t="n">
        <v>25</v>
      </c>
      <c r="C21" s="4" t="inlineStr">
        <is>
          <t xml:space="preserve"> </t>
        </is>
      </c>
      <c r="D21" s="5" t="n">
        <v>49</v>
      </c>
      <c r="E21" s="4" t="inlineStr">
        <is>
          <t xml:space="preserve"> </t>
        </is>
      </c>
      <c r="F21" s="5" t="n">
        <v>118</v>
      </c>
      <c r="G21" s="5" t="n">
        <v>158</v>
      </c>
    </row>
    <row r="22">
      <c r="A22" s="4" t="inlineStr">
        <is>
          <t>Total nonoperating expense, net</t>
        </is>
      </c>
      <c r="B22" s="5" t="n">
        <v>-414</v>
      </c>
      <c r="C22" s="4" t="inlineStr">
        <is>
          <t xml:space="preserve"> </t>
        </is>
      </c>
      <c r="D22" s="5" t="n">
        <v>-432</v>
      </c>
      <c r="E22" s="4" t="inlineStr">
        <is>
          <t xml:space="preserve"> </t>
        </is>
      </c>
      <c r="F22" s="5" t="n">
        <v>-777</v>
      </c>
      <c r="G22" s="5" t="n">
        <v>-690</v>
      </c>
    </row>
    <row r="23">
      <c r="A23" s="4" t="inlineStr">
        <is>
          <t>Income (loss) before income taxes</t>
        </is>
      </c>
      <c r="B23" s="5" t="n">
        <v>603</v>
      </c>
      <c r="C23" s="4" t="inlineStr">
        <is>
          <t xml:space="preserve"> </t>
        </is>
      </c>
      <c r="D23" s="5" t="n">
        <v>9</v>
      </c>
      <c r="E23" s="4" t="inlineStr">
        <is>
          <t xml:space="preserve"> </t>
        </is>
      </c>
      <c r="F23" s="5" t="n">
        <v>-1483</v>
      </c>
      <c r="G23" s="5" t="n">
        <v>-1564</v>
      </c>
    </row>
    <row r="24">
      <c r="A24" s="4" t="inlineStr">
        <is>
          <t>Income tax provision (benefit)</t>
        </is>
      </c>
      <c r="B24" s="5" t="n">
        <v>127</v>
      </c>
      <c r="C24" s="4" t="inlineStr">
        <is>
          <t xml:space="preserve"> </t>
        </is>
      </c>
      <c r="D24" s="5" t="n">
        <v>-10</v>
      </c>
      <c r="E24" s="4" t="inlineStr">
        <is>
          <t xml:space="preserve"> </t>
        </is>
      </c>
      <c r="F24" s="5" t="n">
        <v>-324</v>
      </c>
      <c r="G24" s="5" t="n">
        <v>-333</v>
      </c>
    </row>
    <row r="25">
      <c r="A25" s="4" t="inlineStr">
        <is>
          <t>Net income (loss)</t>
        </is>
      </c>
      <c r="B25" s="6" t="n">
        <v>476</v>
      </c>
      <c r="C25" s="6" t="n">
        <v>-1635</v>
      </c>
      <c r="D25" s="6" t="n">
        <v>19</v>
      </c>
      <c r="E25" s="6" t="n">
        <v>-1250</v>
      </c>
      <c r="F25" s="6" t="n">
        <v>-1159</v>
      </c>
      <c r="G25" s="6" t="n">
        <v>-1231</v>
      </c>
    </row>
    <row r="26">
      <c r="A26" s="3" t="inlineStr">
        <is>
          <t>Earnings (los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 (in dollars per share)</t>
        </is>
      </c>
      <c r="B27" s="7" t="n">
        <v>0.73</v>
      </c>
      <c r="C27" s="4" t="inlineStr">
        <is>
          <t xml:space="preserve"> </t>
        </is>
      </c>
      <c r="D27" s="7" t="n">
        <v>0.03</v>
      </c>
      <c r="E27" s="4" t="inlineStr">
        <is>
          <t xml:space="preserve"> </t>
        </is>
      </c>
      <c r="F27" s="7" t="n">
        <v>-1.78</v>
      </c>
      <c r="G27" s="7" t="n">
        <v>-1.92</v>
      </c>
    </row>
    <row r="28">
      <c r="A28" s="4" t="inlineStr">
        <is>
          <t>Diluted (in dollars per share)</t>
        </is>
      </c>
      <c r="B28" s="7" t="n">
        <v>0.68</v>
      </c>
      <c r="C28" s="4" t="inlineStr">
        <is>
          <t xml:space="preserve"> </t>
        </is>
      </c>
      <c r="D28" s="7" t="n">
        <v>0.03</v>
      </c>
      <c r="E28" s="4" t="inlineStr">
        <is>
          <t xml:space="preserve"> </t>
        </is>
      </c>
      <c r="F28" s="7" t="n">
        <v>-1.78</v>
      </c>
      <c r="G28" s="7" t="n">
        <v>-1.92</v>
      </c>
    </row>
    <row r="29">
      <c r="A29" s="3" t="inlineStr">
        <is>
          <t>Weighted average shares outstanding (in thousa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c (in shares)</t>
        </is>
      </c>
      <c r="B30" s="5" t="n">
        <v>650346</v>
      </c>
      <c r="C30" s="4" t="inlineStr">
        <is>
          <t xml:space="preserve"> </t>
        </is>
      </c>
      <c r="D30" s="5" t="n">
        <v>644123</v>
      </c>
      <c r="E30" s="4" t="inlineStr">
        <is>
          <t xml:space="preserve"> </t>
        </is>
      </c>
      <c r="F30" s="5" t="n">
        <v>649925</v>
      </c>
      <c r="G30" s="5" t="n">
        <v>639366</v>
      </c>
    </row>
    <row r="31">
      <c r="A31" s="4" t="inlineStr">
        <is>
          <t>Diluted (in shares)</t>
        </is>
      </c>
      <c r="B31" s="5" t="n">
        <v>718532</v>
      </c>
      <c r="C31" s="4" t="inlineStr">
        <is>
          <t xml:space="preserve"> </t>
        </is>
      </c>
      <c r="D31" s="5" t="n">
        <v>656372</v>
      </c>
      <c r="E31" s="4" t="inlineStr">
        <is>
          <t xml:space="preserve"> </t>
        </is>
      </c>
      <c r="F31" s="5" t="n">
        <v>649925</v>
      </c>
      <c r="G31" s="5" t="n">
        <v>639366</v>
      </c>
    </row>
    <row r="32">
      <c r="A32" s="4" t="inlineStr">
        <is>
          <t>Passen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revenues</t>
        </is>
      </c>
      <c r="B34" s="6" t="n">
        <v>12223</v>
      </c>
      <c r="C34" s="4" t="inlineStr">
        <is>
          <t xml:space="preserve"> </t>
        </is>
      </c>
      <c r="D34" s="6" t="n">
        <v>6545</v>
      </c>
      <c r="E34" s="4" t="inlineStr">
        <is>
          <t xml:space="preserve"> </t>
        </is>
      </c>
      <c r="F34" s="6" t="n">
        <v>20041</v>
      </c>
      <c r="G34" s="6" t="n">
        <v>9724</v>
      </c>
    </row>
    <row r="35">
      <c r="A35" s="4" t="inlineStr">
        <is>
          <t>Carg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revenues</t>
        </is>
      </c>
      <c r="B37" s="5" t="n">
        <v>328</v>
      </c>
      <c r="C37" s="4" t="inlineStr">
        <is>
          <t xml:space="preserve"> </t>
        </is>
      </c>
      <c r="D37" s="5" t="n">
        <v>326</v>
      </c>
      <c r="E37" s="4" t="inlineStr">
        <is>
          <t xml:space="preserve"> </t>
        </is>
      </c>
      <c r="F37" s="5" t="n">
        <v>692</v>
      </c>
      <c r="G37" s="5" t="n">
        <v>641</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revenues</t>
        </is>
      </c>
      <c r="B40" s="6" t="n">
        <v>871</v>
      </c>
      <c r="C40" s="4" t="inlineStr">
        <is>
          <t xml:space="preserve"> </t>
        </is>
      </c>
      <c r="D40" s="6" t="n">
        <v>607</v>
      </c>
      <c r="E40" s="4" t="inlineStr">
        <is>
          <t xml:space="preserve"> </t>
        </is>
      </c>
      <c r="F40" s="6" t="n">
        <v>1588</v>
      </c>
      <c r="G40" s="6" t="n">
        <v>1121</v>
      </c>
    </row>
  </sheetData>
  <mergeCells count="3">
    <mergeCell ref="A1:A2"/>
    <mergeCell ref="B1:E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venue Recognition</t>
        </is>
      </c>
      <c r="B1" s="2" t="inlineStr">
        <is>
          <t>6 Months Ended</t>
        </is>
      </c>
    </row>
    <row r="2">
      <c r="B2" s="2" t="inlineStr">
        <is>
          <t>Jun. 30, 2022</t>
        </is>
      </c>
    </row>
    <row r="3">
      <c r="A3" s="3" t="inlineStr">
        <is>
          <t>Entity Information [Line Items]</t>
        </is>
      </c>
      <c r="B3" s="4" t="inlineStr">
        <is>
          <t xml:space="preserve"> </t>
        </is>
      </c>
    </row>
    <row r="4">
      <c r="A4" s="4" t="inlineStr">
        <is>
          <t>Revenue Recognition</t>
        </is>
      </c>
      <c r="B4" s="4" t="inlineStr">
        <is>
          <t>Revenue Recognition Revenue The following are the significant categories comprising our operating revenues (in millions): Three Months Ended June 30, Six Months Ended June 30, 2022 2021 2022 2021 Passenger revenue: Passenger travel $ 11,400 $ 5,995 $ 18,613 $ 8,888 Loyalty revenue - travel (1) 823 550 1,428 836 Total passenger revenue 12,223 6,545 20,041 9,724 Cargo 328 326 692 641 Other: Loyalty revenue - marketing services (2) 740 529 1,336 986 Other revenue 131 78 252 135 Total other revenue 871 607 1,588 1,121 Total operating revenues $ 13,422 $ 7,478 $ 22,321 $ 11,486 (1) Loyalty revenue included in passenger revenue is principally comprised of mileage credit redemptions, which were earned from travel or co-branded credit card and other partners. (2) During the three months ended June 30, 2022 and 2021, cash payments from co-branded credit card and other partners were $1.0 billion and $684 million, respectively. During the six months ended June 30, 2022 and 2021, cash payments from co-branded credit card and other partners were $2.4 billion and $1.7 billion, respectively. The following is our total passenger revenue by geographic region (in millions): Three Months Ended June 30, Six Months Ended June 30, 2022 2021 2022 2021 Domestic $ 9,120 $ 5,444 $ 15,180 $ 8,099 Latin America 1,534 936 2,761 1,417 Atlantic 1,481 125 1,947 147 Pacific 88 40 153 61 Total passenger revenue $ 12,223 $ 6,545 $ 20,041 $ 9,724 We attribute passenger revenue by geographic region based upon the origin and destination of each flight segment. Contract Balances Our significant contract liabilities are comprised of (1) outstanding loyalty program mileage credits that may be redeemed for future travel and other non-air travel awards, reported as loyalty program liability on the condensed consolidated balance sheets and (2) ticket sales for transportation that has not yet been provided, reported as air traffic liability on the condensed consolidated balance sheets. June 30, 2022 December 31, 2021 (In millions) Loyalty program liability $ 9,254 $ 9,135 Air traffic liability 8,969 6,087 Total $ 18,223 $ 15,222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1 $ 9,135 Deferral of revenue 1,596 Recognition of revenue (1) (1,477) Balance at June 30, 2022 (2) $ 9,254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June 30, 2022, our current loyalty program liability was $3.1 billion and represents our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the continued impact of the COVID-19 pandemic, we will continue to monitor redemption patterns and may adjust our estimates in the future. The air traffic liability principally represents tickets sold for future travel on American and partner airlines, as well as estimated future refunds and exchanges of tickets sold for past travel. The balance in our air traffic liability also fluctuates with seasonal travel patterns. The contract duration of passenger tickets is generally one year. Accordingly, any revenue associated with tickets sold for future travel will be recognized within 12 months. For the six months ended June 30, 2022, $3.6 billion of revenue was recognized in passenger revenue that was included in our air traffic liability at December 31, 2021. In response to the COVID-19 pandemic, we extended the contract duration for certain tickets to September 30, 2022, principally those tickets which were issued in 2020 and 2021. Additionally, we extended the contract duration to December 31, 2022 for tickets to certain international destinations. We also have eliminated change fees for most domestic and international tickets providing more flexibility for customers to change travel plans. Given these changes and the uncertainty surrounding the future demand for air travel, our estimates of revenue that will be recognized from the air traffic liability for future flown or unused tickets as well as our estimates of refunds may be subject to variability and differ from historical experience.</t>
        </is>
      </c>
    </row>
    <row r="5">
      <c r="A5" s="4" t="inlineStr">
        <is>
          <t>American Airlines, Inc.</t>
        </is>
      </c>
      <c r="B5" s="4" t="inlineStr">
        <is>
          <t xml:space="preserve"> </t>
        </is>
      </c>
    </row>
    <row r="6">
      <c r="A6" s="3" t="inlineStr">
        <is>
          <t>Entity Information [Line Items]</t>
        </is>
      </c>
      <c r="B6" s="4" t="inlineStr">
        <is>
          <t xml:space="preserve"> </t>
        </is>
      </c>
    </row>
    <row r="7">
      <c r="A7" s="4" t="inlineStr">
        <is>
          <t>Revenue Recognition</t>
        </is>
      </c>
      <c r="B7" s="4" t="inlineStr">
        <is>
          <t>Revenue Recognition Revenue The following are the significant categories comprising American's operating revenues (in millions): Three Months Ended June 30, Six Months Ended June 30, 2022 2021 2022 2021 Passenger revenue: Passenger travel $ 11,400 $ 5,995 $ 18,613 $ 8,888 Loyalty revenue - travel (1) 823 550 1,428 836 Total passenger revenue 12,223 6,545 20,041 9,724 Cargo 328 326 692 641 Other: Loyalty revenue - marketing services (2) 740 529 1,336 986 Other revenue 130 78 248 134 Total other revenue 870 607 1,584 1,120 Total operating revenues $ 13,421 $ 7,478 $ 22,317 $ 11,485 (1) Loyalty revenue included in passenger revenue is principally comprised of mileage credit redemptions, which were earned from travel or co-branded credit card and other partners. (2) During the three months ended June 30, 2022 and 2021, cash payments from co-branded credit card and other partners were $1.0 billion and $684 million, respectively. During the six months ended June 30, 2022 and 2021, cash payments from co-branded credit card and other partners were $2.4 billion and $1.7 billion, respectively. The following is American's total passenger revenue by geographic region (in millions): Three Months Ended June 30, Six Months Ended June 30, 2022 2021 2022 2021 Domestic $ 9,120 $ 5,444 $ 15,180 $ 8,099 Latin America 1,534 936 2,761 1,417 Atlantic 1,481 125 1,947 147 Pacific 88 40 153 61 Total passenger revenue $ 12,223 $ 6,545 $ 20,041 $ 9,724 American attributes passenger revenue by geographic region based upon the origin and destination of each flight segment. Contract Balances American's significant contract liabilities are comprised of (1) outstanding loyalty program mileage credits that may be redeemed for future travel and other non-air travel awards, reported as loyalty program liability on the condensed consolidated balance sheets and (2) ticket sales for transportation that has not yet been provided, reported as air traffic liability on the condensed consolidated balance sheets. June 30, 2022 December 31, 2021 (In millions) Loyalty program liability $ 9,254 $ 9,135 Air traffic liability 8,969 6,087 Total $ 18,223 $ 15,222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1 $ 9,135 Deferral of revenue 1,596 Recognition of revenue (1) (1,477) Balance at June 30, 2022 (2) $ 9,254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June 30, 2022, American's current loyalty program liability was $3.1 billion and represents American's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the continued impact of the COVID-19 pandemic, American will continue to monitor redemption patterns and may adjust its estimates in the future. The air traffic liability principally represents tickets sold for future travel on American and partner airlines, as well as estimated future refunds and exchanges of tickets sold for past travel. The balance in American's air traffic liability also fluctuates with seasonal travel patterns. The contract duration of passenger tickets is generally one year. Accordingly, any revenue associated with tickets sold for future travel will be recognized within 12 months. For the six months ended June 30, 2022, $3.6 billion of revenue was recognized in passenger revenue that was included in American's air traffic liability at December 31, 2021. In response to the COVID-19 pandemic, American extended the contract duration for certain tickets to September 30, 2022, principally those tickets which were issued in 2020 and 2021. Additionally, American extended the contract duration to December 31, 2022 for tickets to certain international destinations. American also has eliminated change fees for most domestic and international tickets providing more flexibility for customers to change travel plans. Given these changes and the uncertainty surrounding the future demand for air travel, American's estimates of revenue that will be recognized from the air traffic liability for future flown or unused tickets as well as its estimates of refunds may be subject to variability and differ from historical experi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2</t>
        </is>
      </c>
    </row>
    <row r="3">
      <c r="A3" s="3" t="inlineStr">
        <is>
          <t>Debt Instrument [Line Items]</t>
        </is>
      </c>
      <c r="B3" s="4" t="inlineStr">
        <is>
          <t xml:space="preserve"> </t>
        </is>
      </c>
    </row>
    <row r="4">
      <c r="A4" s="4" t="inlineStr">
        <is>
          <t>Debt</t>
        </is>
      </c>
      <c r="B4" s="4" t="inlineStr">
        <is>
          <t>Debt Long-term debt included in the condensed consolidated balance sheets consisted of (in millions): June 30, 2022 December 31, 2021 Secured 2013 Term Loan Facility, variable interest rate of 3.37%, installments through 2025 $ 1,752 $ 1,770 2014 Term Loan Facility, variable interest rate of 3.40%, installments through 2027 1,196 1,208 December 2016 Term Loan Facility, variable interest rate of 2.84%, installments through 2023 1,188 1,188 11.75% senior secured notes, interest only payments until due in July 2025 2,500 2,500 10.75% senior secured IP notes, interest only payments until due in February 2026 1,000 1,000 10.75% senior secured LGA/DCA notes, interest only payments until due in February 2026 200 200 5.50% senior secured notes, installments beginning in July 2023 until due in April 2026 (1) 3,500 3,500 5.75% senior secured notes, installments beginning in July 2026 until due in April 2029 (1) 3,000 3,000 AAdvantage Term Loan Facility, variable interest rate of 5.81%, installments beginning in July 2023 through April 2028 (1) 3,500 3,500 Enhanced equipment trust certificates (EETCs), fixed interest rates ranging from 2.88% to 7.13%, averaging 3.78%, maturing from 2022 to 2034 9,379 9,357 Equipment loans and other notes payable, fixed and variable interest rates ranging from 2.29% to 4.82%, averaging 3.07%, maturing from 2022 to 2032 3,185 3,433 Special facility revenue bonds, fixed interest rates ranging from 2.25% to 5.38%, maturing from 2026 to 2036 1,129 1,129 31,529 31,785 Unsecured PSP1 Promissory Note, interest only payments until due in April 2030 1,757 1,765 PSP2 Promissory Note, interest only payments until due in January 2031 1,030 1,035 PSP3 Promissory Note, interest only payments until due in April 2031 959 946 6.50% convertible senior notes, interest only payments until due in July 2025 1,000 1,000 3.75% senior notes, interest only payments until due in March 2025 500 500 5.000% senior notes — 750 5,246 5,996 Total long-term debt 36,775 37,781 Less: Total unamortized debt discount, premium and issuance costs 421 458 Less: Current maturities 1,933 2,315 Long-term debt, net of current maturities $ 34,421 $ 35,008 (1) Collectively referred to as the AAdvantage Financing. As of June 30, 2022, the maximum availability under our revolving credit and other facilities is as follows (in millions): 2013 Revolving Facility $ 750 2014 Revolving Facility 1,643 April 2016 Revolving Facility 450 Short-term Revolving and Other Facilities 220 Total $ 3,063 American has an undrawn $150 million short-term revolving credit facility, which was set to expire at the beginning of January 2022 but which has been extended through the beginning of January 2023. American also currently has approximately $70 million of available borrowing base under a cargo receivables facility that was entered into in December 2020 and is set to expire in December 2022. The December 2016 Credit Facilities provide for a revolving credit facility that may be established thereunder in the future. Secured financings, including revolving credit and other facilities, are collateralized by assets, consisting primarily of aircraft, engines, simulators, aircraft spare parts, airport gate leasehold rights, route authorities, airport slots, certain receivables, certain intellectual property and certain loyalty program assets. 6.50% Convertible Senior Notes At June 30, 2022, the if-converted value of the 6.50% convertible senior notes due 2025 (the Convertible Notes) did not exceed the principal amount. The last reported sale price per share of our common stock (as defined in the indenture governing our Convertible Notes, the Convertible Notes Indenture) did not exceed 130% of the conversion price of the Convertible Notes for at least 20 of the 30 consecutive trading days ending on June 30, 2022. Accordingly, pursuant to the terms of the Convertible Notes Indenture, the holders of the Convertible Notes cannot convert at their option at any time during the quarter ending September 30, 2022. Each $1,000 principal amount of Convertible Notes is convertible at a rate of 61.7284 shares of our common stock, subject to adjustment as provided in the Convertible Notes Indenture. We may settle conversions by paying or delivering, as applicable, cash, shares of our common stock or a combination of cash and shares of our common stock, at our election. 2022 Financing Activities 2021-1 Aircraft EETCs In November 2021, American created two pass-through trusts which issued approximately $960 million aggregate face amount of Series 2021-1 Class A and Class B EETCs (the 2021-1 Aircraft EETCs) in connection with the financing of 26 aircraft previously delivered or originally scheduled to be delivered to American through September 2022 (the 2021-1 Aircraft). In 2021, approximately $94 million of the proceeds had been used to purchase equipment notes issued by American in connection with the financing of five aircraft under the 2021-1 Aircraft EETCs, all of which was used to repay existing indebtedness. During the six months ended June 30, 2022, approximately $574 million of proceeds had been used to purchase equipment notes issued by American in connection with the financing of 14 aircraft under the 2021-1 Aircraft EETCs. Interest and principal payments on equipment notes issued in connection with the 2021-1 Aircraft EETCs are payable semi-annually in January and July of each year, with interest payments scheduled to begin in July 2022 and with principal payments scheduled to begin in January 2023. The remaining proceeds of approximately $292 million as of June 30, 2022 were being held in escrow with a depositary for the benefit of the holders of the 2021-1 Aircraft EETCs until such time as American issues additional equipment notes with respect to the remaining 2021-1 Aircraft to the pass-through trusts, which will purchase such additional equipment notes with the escrowed funds. These escrowed funds are not guaranteed by American and are not reported as debt on its condensed consolidated balance sheets because the proceeds held by the depositary for the benefit of the holders of the 2021-1 Aircraft EETCs are not American’s assets. Certain information regarding the 2021-1 Aircraft EETC equipment notes, as of June 30, 2022, is set forth in the table below. 2021-1 Aircraft EETCs Series A Series B Aggregate principal issued $758 million $202 million Remaining escrowed proceeds $231 million $61 million Fixed interest rate per annum 2.875% 3.95% Maturity date July 2034 July 2030 Other Financing Activities During the six months ended June 30, 2022, we repurchased $349 million of unsecured notes on the open market.</t>
        </is>
      </c>
    </row>
    <row r="5">
      <c r="A5" s="4" t="inlineStr">
        <is>
          <t>American Airlines, Inc.</t>
        </is>
      </c>
      <c r="B5" s="4" t="inlineStr">
        <is>
          <t xml:space="preserve"> </t>
        </is>
      </c>
    </row>
    <row r="6">
      <c r="A6" s="3" t="inlineStr">
        <is>
          <t>Debt Instrument [Line Items]</t>
        </is>
      </c>
      <c r="B6" s="4" t="inlineStr">
        <is>
          <t xml:space="preserve"> </t>
        </is>
      </c>
    </row>
    <row r="7">
      <c r="A7" s="4" t="inlineStr">
        <is>
          <t>Debt</t>
        </is>
      </c>
      <c r="B7" s="4" t="inlineStr">
        <is>
          <t>Debt Long-term debt included in the condensed consolidated balance sheets consisted of (in millions): June 30, 2022 December 31, 2021 Secured 2013 Term Loan Facility, variable interest rate of 3.37%, installments through 2025 $ 1,752 $ 1,770 2014 Term Loan Facility, variable interest rate of 3.40%, installments through 2027 1,196 1,208 December 2016 Term Loan Facility, variable interest rate of 2.84%, installments through 2023 1,188 1,188 11.75% senior secured notes, interest only payments until due in July 2025 2,500 2,500 10.75% senior secured IP notes, interest only payments until due in February 2026 1,000 1,000 10.75% senior secured LGA/DCA notes, interest only payments until due in February 2026 200 200 5.50% senior secured notes, installments beginning in July 2023 until due in April 2026 (1) 3,500 3,500 5.75% senior secured notes, installments beginning in July 2026 until due in April 2029 (1) 3,000 3,000 AAdvantage Term Loan Facility, variable interest rate of 5.81%, installments beginning in July 2023 through April 2028 (1) 3,500 3,500 Enhanced equipment trust certificates (EETCs), fixed interest rates ranging from 2.88% to 7.13%, averaging 3.78%, maturing from 2022 to 2034 9,379 9,357 Equipment loans and other notes payable, fixed and variable interest rates ranging from 2.29% to 4.82%, averaging 3.07%, maturing from 2022 to 2032 3,185 3,433 Special facility revenue bonds, fixed interest rates ranging from 2.25% to 5.38%, maturing from 2026 to 2036 1,129 1,129 Total long-term debt 31,529 31,785 Less: Total unamortized debt discount, premium and issuance costs 396 428 Less: Current maturities 1,933 1,568 Long-term debt, net of current maturities $ 29,200 $ 29,789 (1) Collectively referred to as the AAdvantage Financing. As of June 30, 2022, the maximum availability under American's revolving credit and other facilities is as follows (in millions): 2013 Revolving Facility $ 750 2014 Revolving Facility 1,643 April 2016 Revolving Facility 450 Short-term Revolving and Other Facilities 220 Total $ 3,063 American has an undrawn $150 million short-term revolving credit facility, which was set to expire at the beginning of January 2022 but which has been extended through the beginning of January 2023. American also currently has approximately $70 million of available borrowing base under a cargo receivables facility that was entered into in December 2020 and is set to expire in December 2022. The December 2016 Credit Facilities provide for a revolving credit facility that may be established thereunder in the future. Secured financings, including revolving credit and other facilities, are collateralized by assets, consisting primarily of aircraft, engines, simulators, aircraft spare parts, airport gate leasehold rights, route authorities, airport slots, certain receivables, certain intellectual property and certain loyalty program assets. 2022 Financing Activities 2021-1 Aircraft EETCs In November 2021, American created two pass-through trusts which issued approximately $960 million aggregate face amount of Series 2021-1 Class A and Class B EETCs (the 2021-1 Aircraft EETCs) in connection with the financing of 26 aircraft previously delivered or originally scheduled to be delivered to American through September 2022 (the 2021-1 Aircraft). In 2021, approximately $94 million of the proceeds had been used to purchase equipment notes issued by American in connection with the financing of five aircraft under the 2021-1 Aircraft EETCs, all of which was used to repay existing indebtedness. During the six months ended June 30, 2022, approximately $574 million of proceeds had been used to purchase equipment notes issued by American in connection with the financing of 14 aircraft under the 2021-1 Aircraft EETCs. Interest and principal payments on equipment notes issued in connection with the 2021-1 Aircraft EETCs are payable semi-annually in January and July of each year, with interest payments scheduled to begin in July 2022 and with principal payments scheduled to begin in January 2023. The remaining proceeds of approximately $292 million as of June 30, 2022 were being held in escrow with a depositary for the benefit of the holders of the 2021-1 Aircraft EETCs until such time as American issues additional equipment notes with respect to the remaining 2021-1 Aircraft to the pass-through trusts, which will purchase such additional equipment notes with the escrowed funds. These escrowed funds are not guaranteed by American and are not reported as debt on its condensed consolidated balance sheets because the proceeds held by the depositary for the benefit of the holders of the 2021-1 Aircraft EETCs are not American’s assets. Certain information regarding the 2021-1 Aircraft EETC equipment notes, as of June 30, 2022, is set forth in the table below. 2021-1 Aircraft EETCs Series A Series B Aggregate principal issued $758 million $202 million Remaining escrowed proceeds $231 million $61 million Fixed interest rate per annum 2.875% 3.95% Maturity date July 2034 July 2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6 Months Ended</t>
        </is>
      </c>
    </row>
    <row r="2">
      <c r="B2" s="2" t="inlineStr">
        <is>
          <t>Jun. 30, 2022</t>
        </is>
      </c>
    </row>
    <row r="3">
      <c r="A3" s="3" t="inlineStr">
        <is>
          <t>Income Taxes [Line Items]</t>
        </is>
      </c>
      <c r="B3" s="4" t="inlineStr">
        <is>
          <t xml:space="preserve"> </t>
        </is>
      </c>
    </row>
    <row r="4">
      <c r="A4" s="4" t="inlineStr">
        <is>
          <t>Income Taxes</t>
        </is>
      </c>
      <c r="B4" s="4" t="inlineStr">
        <is>
          <t>Income Taxes At December 31, 2021, we had approximately $17.2 billion of gross federal net operating losses (NOLs) and $3.0 billion of other carryforwards available to reduce future federal taxable income, of which $6.9 billion will expire beginning in 2024 if unused and $13.3 billion can be carried forward indefinitely. We also had approximately $6.0 billion of NOL carryforwards to reduce future state taxable income at December 31, 2021, which will expire in taxable years 2021 through 2041 if unused. Our ability to use our NOLs and other carryforwards depends on the amount of taxable income generated in future periods. We provide a valuation allowance for our deferred tax assets, which include our NOLs, when it is more likely than not that some portion, or all of our deferred tax assets, will not be realized.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presently have a $34 million valuation allowance on certain net deferred tax assets related to state NOL carryforwards. There can be no assurance that an additional valuation allowance on our net deferred tax assets will not be required. Such valuation allowance could be material. During the three and six months ended June 30, 2022, we recorded an income tax provision of $127 million and an income tax benefit of $324 million, respectively.</t>
        </is>
      </c>
    </row>
    <row r="5">
      <c r="A5" s="4" t="inlineStr">
        <is>
          <t>American Airlines, Inc.</t>
        </is>
      </c>
      <c r="B5" s="4" t="inlineStr">
        <is>
          <t xml:space="preserve"> </t>
        </is>
      </c>
    </row>
    <row r="6">
      <c r="A6" s="3" t="inlineStr">
        <is>
          <t>Income Taxes [Line Items]</t>
        </is>
      </c>
      <c r="B6" s="4" t="inlineStr">
        <is>
          <t xml:space="preserve"> </t>
        </is>
      </c>
    </row>
    <row r="7">
      <c r="A7" s="4" t="inlineStr">
        <is>
          <t>Income Taxes</t>
        </is>
      </c>
      <c r="B7" s="4" t="inlineStr">
        <is>
          <t>Income Taxes At December 31, 2021, American had approximately $17.1 billion of gross federal net operating losses (NOLs) and $2.4 billion of other carryforwards available to reduce future federal taxable income, of which $7.3 billion will expire beginning in 2024 if unused and $12.2 billion can be carried forward indefinitely. American is a member of AAG’s consolidated federal and certain state income tax returns. American also had approximately $6.0 billion of NOL carryforwards to reduce future state taxable income at December 31, 2021, which will expire in taxable years 2021 through 2041 if unused. American's ability to use its NOLs and other carryforwards depends on the amount of taxable income generated in future periods. American provides a valuation allowance for its deferred tax assets, which include the NOLs, when it is more likely than not that some portion, or all of its deferred tax assets, will not be realized.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availability and price volatility of aircraft fuel and travel demand. American presently has a $24 million valuation allowance on certain net deferred tax assets related to state NOL carryforwards. There can be no assurance that an additional valuation allowance on American's net deferred tax assets will not be required. Such valuation allowance c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Investment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Fair Value Measurements and Other Investments</t>
        </is>
      </c>
      <c r="B4" s="4" t="inlineStr">
        <is>
          <t>Fair Value Measurements and Other Investments Assets Measured at Fair Value on a Recurring Basis We utilize the market approach to measure the fair value of our financial assets. The market approach uses prices and other relevant information generated by market transactions involving identical or comparable assets. Our short-term investments, restricted cash and restricted short-term investments classified as Level 2 primarily utilize broker quotes in a non-active market for valuation of these securities. No changes in valuation techniques or inputs occurred during the six months ended June 30, 2022. Assets measured at fair value on a recurring basis are summarized below (in millions): Fair Value Measurements as of June 30, 2022 Total Level 1 Level 2 Level 3 Short-term investments (1), (2) : Money market funds $ 214 $ 214 $ — $ — Corporate obligations 5,859 — 5,859 — Bank notes/certificates of deposit/time deposits 4,633 — 4,633 — Repurchase agreements 1,415 — 1,415 — 12,121 214 11,907 — Restricted cash and short-term investments (1), (3) 997 582 415 — Long-term investments (4) 231 231 — — Total $ 13,349 $ 1,027 $ 12,322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3) Restricted cash and short-term investments primarily include collateral held to support workers' compensation obligations, collateral associated with the payment of interest for the AAdvantage Financing and money market funds to be used to finance a substantial portion of the cost of the renovation and expansion of Terminal 8 at John F. Kennedy International Airport. (4) Long-term investments include our equity investments in China Southern Airlines, GOL and Vertical. These investments are reflected in other assets on the condensed consolidated balance sheet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except for $3.7 billion as of June 30, 2022 and December 31, 2021, which would have been classified as Level 3 in the fair value hierarchy. The fair value of the Convertible Notes, which would have been classified as Level 2, was $1.0 billion and $1.4 billion as of June 30, 2022 and December 31, 2021, respectively. The carrying value and estimated fair value of our long-term debt, including current maturities, were as follows (in millions): June 30, 2022 December 31, 2021 Carrying Value Fair Value Carrying Value Fair Value Long-term debt, including current maturities $ 36,354 $ 33,472 $ 37,323 $ 38,567 Other Investments An important part of our strategy to expand our network has been to initiate or expand our commercial relationships with other airlines, such as by entering into global alliances, joint business and codeshare relationships, and, in certain instances, by making an equity investment in another airline or other companies. GOL In April 2022, we completed our definitive investment agreement with GOL and invested $200 million in 22.2 million of newly issued preferred shares, representing a 5.3% economic interest in GOL. The total consideration of $200 million has been allocated as follows based on relative fair values: $81 million to the preferred shares and $119 million to the indefinite-lived intangible asset derived from the related commercial agreements. The ownership interest is accounted for at fair value based on GOL’s stock price and mark-to-market adjustments are recorded to nonoperating other income, net on the condensed consolidated statements of operations.</t>
        </is>
      </c>
    </row>
    <row r="5">
      <c r="A5" s="4" t="inlineStr">
        <is>
          <t>American Airlines, In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 and Other Investments</t>
        </is>
      </c>
      <c r="B7" s="4" t="inlineStr">
        <is>
          <t>Fair Value Measurements and Other Investments Assets Measured at Fair Value on a Recurring Basis American utilizes the market approach to measure the fair value of its financial assets. The market approach uses prices and other relevant information generated by market transactions involving identical or comparable assets. American’s short-term investments, restricted cash and restricted short-term investments classified as Level 2 primarily utilize broker quotes in a non-active market for valuation of these securities. No changes in valuation techniques or inputs occurred during the six months ended June 30, 2022. Assets measured at fair value on a recurring basis are summarized below (in millions): Fair Value Measurements as of June 30, 2022 Total Level 1 Level 2 Level 3 Short-term investments (1), (2) : Money market funds $ 212 $ 212 $ — $ — Corporate obligations 5,859 — 5,859 — Bank notes/certificates of deposit/time deposits 4,632 — 4,632 — Repurchase agreements 1,415 — 1,415 — 12,118 212 11,906 — Restricted cash and short-term investments (1), (3) 997 582 415 — Long-term investments (4) 231 231 — — Total $ 13,346 $ 1,025 $ 12,321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3) Restricted cash and short-term investments primarily include collateral held to support workers' compensation obligations, collateral associated with the payment of interest for the AAdvantage Financing and money market funds to be used to finance a substantial portion of the cost of the renovation and expansion of Terminal 8 at John F. Kennedy International Airport. (4) Long-term investments include American's equity investments in China Southern Airlines, GOL and Vertical. These investments are reflected in other assets on the condensed consolidated balance sheet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The carrying value and estimated fair value of American’s long-term debt, including current maturities, were as follows (in millions): June 30, 2022 December 31, 2021 Carrying Fair Carrying Fair Long-term debt, including current maturities $ 31,133 $ 29,544 $ 31,357 $ 32,999 Other Investments An important part of American's strategy to expand its network has been to initiate or expand its commercial relationships with other airlines, such as by entering into global alliances, joint business and codeshare relationships, and, in certain instances, by making an equity investment in another airline or other companies. GOL In April 2022, American completed its definitive investment agreement with GOL and invested $200 million in 22.2 million of newly issued preferred shares, representing a 5.3% economic interest in GOL. The total consideration of $200 million has been allocated as follows based on relative fair values: $81 million to the preferred shares and $119 million to the indefinite-lived intangible asset derived from the related commercial agreements. The ownership interest is accounted for at fair value based on GOL’s stock price and mark-to-market adjustments are recorded to nonoperating other income, net o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6 Months Ended</t>
        </is>
      </c>
    </row>
    <row r="2">
      <c r="B2" s="2" t="inlineStr">
        <is>
          <t>Jun. 30, 2022</t>
        </is>
      </c>
    </row>
    <row r="3">
      <c r="A3" s="3" t="inlineStr">
        <is>
          <t>Defined Benefit Plan Disclosure [Line Items]</t>
        </is>
      </c>
      <c r="B3" s="4" t="inlineStr">
        <is>
          <t xml:space="preserve"> </t>
        </is>
      </c>
    </row>
    <row r="4">
      <c r="A4" s="4" t="inlineStr">
        <is>
          <t>Employee Benefit Plans</t>
        </is>
      </c>
      <c r="B4" s="4" t="inlineStr">
        <is>
          <t>Employee Benefit Plans The following table provides the components of net periodic benefit cost (income) (in millions): Pension Benefits Retiree Medical and Other Three Months Ended June 30, 2022 2021 2022 2021 Service cost $ 1 $ 1 $ 3 $ 3 Interest cost 139 131 7 8 Expected return on assets (285) (271) (3) (3) Amortization of: Prior service cost (benefit) 7 7 (3) (3) Unrecognized net loss (gain) 38 52 (6) (6) Net periodic benefit income $ (100) $ (80) $ (2) $ (1) Pension Benefits Retiree Medical and Other Six Months Ended June 30, 2022 2021 2022 2021 Service cost $ 2 $ 2 $ 7 $ 5 Interest cost 277 262 15 14 Expected return on assets (569) (543) (6) (6) Special termination benefits — — — 139 Amortization of: Prior service cost (benefit) 14 14 (7) (7) Unrecognized net loss (gain) 77 105 (12) (11) Net periodic benefit cost (income) $ (199) $ (160) $ (3) $ 134 Effective November 1, 2012, substantially all of our defined benefit pension plans were frozen. The service cost component of net periodic benefit cost (income) is included in operating expenses, the cost for the special termination benefits is included in special items, net and the other components of net periodic benefit cost (income) are included in nonoperating other income, net in the condensed consolidated statements of operations. During the first quarter of 2021, we remeasured our retiree medical and other postretirement benefits to account for enhanced healthcare benefits provided to eligible team members who opted into voluntary early retirement programs offered as a result of reductions to our operation due to the COVID-19 pandemic. For the six months ended June 30, 2021, we recognized a $139 million special charge for these enhanced healthcare benefits and increased our postretirement benefits obligation by $139 million. On March 11, 2021, the ARP was enacted, which included funding relief provisions benefiting single employer qualified retirement benefit pension plans such as those sponsored by us. Based on the ARP provisions applicable to our pension plans, we will have no additional funding requirements until 2023.</t>
        </is>
      </c>
    </row>
    <row r="5">
      <c r="A5" s="4" t="inlineStr">
        <is>
          <t>American Airlines, Inc.</t>
        </is>
      </c>
      <c r="B5" s="4" t="inlineStr">
        <is>
          <t xml:space="preserve"> </t>
        </is>
      </c>
    </row>
    <row r="6">
      <c r="A6" s="3" t="inlineStr">
        <is>
          <t>Defined Benefit Plan Disclosure [Line Items]</t>
        </is>
      </c>
      <c r="B6" s="4" t="inlineStr">
        <is>
          <t xml:space="preserve"> </t>
        </is>
      </c>
    </row>
    <row r="7">
      <c r="A7" s="4" t="inlineStr">
        <is>
          <t>Employee Benefit Plans</t>
        </is>
      </c>
      <c r="B7" s="4" t="inlineStr">
        <is>
          <t>Employee Benefit Plans The following table provides the components of net periodic benefit cost (income) (in millions): Pension Benefits Retiree Medical and Other Three Months Ended June 30, 2022 2021 2022 2021 Service cost $ 1 $ 1 $ 3 $ 3 Interest cost 138 130 7 8 Expected return on assets (283) (270) (3) (3) Amortization of: Prior service cost (benefit) 7 7 (3) (3) Unrecognized net loss (gain) 38 52 (6) (6) Net periodic benefit income $ (99) $ (80) $ (2) $ (1) Pension Benefits Retiree Medical and Other Six Months Ended June 30, 2022 2021 2022 2021 Service cost $ 2 $ 2 $ 7 $ 5 Interest cost 275 261 15 14 Expected return on assets (567) (540) (6) (6) Special termination benefits — — — 139 Amortization of: Prior service cost (benefit) 14 14 (7) (7) Unrecognized net loss (gain) 77 104 (12) (11) Net periodic benefit cost (income) $ (199) $ (159) $ (3) $ 134 Effective November 1, 2012, substantially all of American’s defined benefit pension plans were frozen. The service cost component of net periodic benefit cost (income) is included in operating expenses, the cost for the special termination benefits is included in special items, net and the other components of net periodic benefit cost (income) are included in nonoperating other income, net in the condensed consolidated statements of operations. During the first quarter of 2021, American remeasured its retiree medical and other postretirement benefits to account for enhanced healthcare benefits provided to eligible team members who opted into voluntary early retirement programs offered as a result of reductions to its operation due to the COVID-19 pandemic. For the six months ended June 30, 2021, American recognized a $139 million special charge for these enhanced healthcare benefits and increased its postretirement benefits obligation by $139 million. On March 11, 2021, the ARP was enacted, which included funding relief provisions benefiting single employer qualified retirement benefit pension plans such as those sponsored by American. Based on the ARP provisions applicable to its pension plans, American will have no additional funding requirements until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Line Items]</t>
        </is>
      </c>
      <c r="B3" s="4" t="inlineStr">
        <is>
          <t xml:space="preserve"> </t>
        </is>
      </c>
    </row>
    <row r="4">
      <c r="A4" s="4" t="inlineStr">
        <is>
          <t>Accumulated Other Comprehensive Loss</t>
        </is>
      </c>
      <c r="B4" s="4" t="inlineStr">
        <is>
          <t xml:space="preserve">Accumulated Other Comprehensive Loss The components of accumulated other comprehensive loss (AOCI) are as follows (in millions): Pension, Unrealized Loss on Investments Income Tax (1) Total Balance at December 31, 2021 $ (4,736) $ (2) $ (1,204) $ (5,942) Other comprehensive income (loss) before reclassifications — (5) 1 (4) Amounts reclassified from AOCI 72 — (16) (2) 56 Net current-period other comprehensive income (loss) 72 (5) (15) 52 Balance at June 30, 2022 $ (4,664) $ (7) $ (1,219) $ (5,890)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 Reclassifications out of AOCI are as follows (in millions): Amounts reclassified from AOCI Affected line items on the AOCI Components Three Months Ended June 30, Six Months Ended 2022 2021 2022 2021 Amortization of pension, retiree medical and other postretirement benefits: Prior service cost $ 3 $ 3 $ 6 $ 6 Nonoperating other income, net Actuarial loss 25 36 50 73 Nonoperating other income, net Total reclassifications for the period, net of tax $ 28 $ 39 $ 56 $ 79 </t>
        </is>
      </c>
    </row>
    <row r="5">
      <c r="A5" s="4" t="inlineStr">
        <is>
          <t>American Airlines, Inc.</t>
        </is>
      </c>
      <c r="B5" s="4" t="inlineStr">
        <is>
          <t xml:space="preserve"> </t>
        </is>
      </c>
    </row>
    <row r="6">
      <c r="A6" s="3" t="inlineStr">
        <is>
          <t>Accumulated Other Comprehensive Income (Loss) [Line Items]</t>
        </is>
      </c>
      <c r="B6" s="4" t="inlineStr">
        <is>
          <t xml:space="preserve"> </t>
        </is>
      </c>
    </row>
    <row r="7">
      <c r="A7" s="4" t="inlineStr">
        <is>
          <t>Accumulated Other Comprehensive Loss</t>
        </is>
      </c>
      <c r="B7" s="4" t="inlineStr">
        <is>
          <t xml:space="preserve">Accumulated Other Comprehensive Loss The components of accumulated other comprehensive loss (AOCI) are as follows (in millions): Pension, Unrealized Loss on Investments Income Tax (1) Total Balance at December 31, 2021 $ (4,724) $ (2) $ (1,315) $ (6,041) Other comprehensive income (loss) before reclassifications — (5) 1 (4) Amounts reclassified from AOCI 72 — (16) (2) 56 Net current-period other comprehensive income (loss) 72 (5) (15) 52 Balance at June 30, 2022 $ (4,652) $ (7) $ (1,330) $ (5,989)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 Reclassifications out of AOCI are as follows (in millions): Amounts reclassified from AOCI Affected line items on the condensed consolidated statements of operations AOCI Components Three Months Ended June 30, Six Months Ended 2022 2021 2022 2021 Amortization of pension, retiree medical and other postretirement benefits: Prior service cost $ 3 $ 3 $ 6 $ 6 Nonoperating other income, net Actuarial loss 25 36 50 72 Nonoperating other income, net Total reclassifications for the period, net of tax $ 28 $ 39 $ 56 $ 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Regional Expenses</t>
        </is>
      </c>
      <c r="B1" s="2" t="inlineStr">
        <is>
          <t>6 Months Ended</t>
        </is>
      </c>
    </row>
    <row r="2">
      <c r="B2" s="2" t="inlineStr">
        <is>
          <t>Jun. 30, 2022</t>
        </is>
      </c>
    </row>
    <row r="3">
      <c r="A3" s="3" t="inlineStr">
        <is>
          <t>Regional Expenses [Line Items]</t>
        </is>
      </c>
      <c r="B3" s="4" t="inlineStr">
        <is>
          <t xml:space="preserve"> </t>
        </is>
      </c>
    </row>
    <row r="4">
      <c r="A4" s="4" t="inlineStr">
        <is>
          <t>Regional Expenses</t>
        </is>
      </c>
      <c r="B4" s="4" t="inlineStr">
        <is>
          <t>Regional Expenses Our regional carriers provide scheduled air transportation under the brand name “American Eagle.” The American Eagle carriers include our wholly-owned regional carriers as well as third-party regional carriers. Substantially all of our regional carrier arrangements are in the form of capacity purchase agreements. Expenses associated with American Eagle operations are classified as regional expenses on the condensed consolidated statements of operations. Regional expenses for the three months ended June 30, 2022 and 2021 include $80 million and $77 million of depreciation and amortization, respectively, and $1 million and $2 million of aircraft rent, respectively. Regional expenses for the six months ended June 30, 2022 and 2021 include $160 million and $159 million of depreciation and amortization, respectively, and $3 million and $4 million of aircraft rent, respectively. During the three months ended June 30, 2022 and 2021, we recognized $160 million and $91 million, respectively, of expense under our capacity purchase agreement with Republic Airways Inc. (Republic). During the six months ended June 30, 2022 and 2021, we recognized $310 million and $218 million, respectively, of expense under our capacity purchase agreement with Republic. We hold a 25% equity interest in Republic Airways Holdings Inc., the parent company of Republic.</t>
        </is>
      </c>
    </row>
    <row r="5">
      <c r="A5" s="4" t="inlineStr">
        <is>
          <t>American Airlines, Inc.</t>
        </is>
      </c>
      <c r="B5" s="4" t="inlineStr">
        <is>
          <t xml:space="preserve"> </t>
        </is>
      </c>
    </row>
    <row r="6">
      <c r="A6" s="3" t="inlineStr">
        <is>
          <t>Regional Expenses [Line Items]</t>
        </is>
      </c>
      <c r="B6" s="4" t="inlineStr">
        <is>
          <t xml:space="preserve"> </t>
        </is>
      </c>
    </row>
    <row r="7">
      <c r="A7" s="4" t="inlineStr">
        <is>
          <t>Regional Expenses</t>
        </is>
      </c>
      <c r="B7" s="4" t="inlineStr">
        <is>
          <t>Regional Expenses American's regional carriers provide scheduled air transportation under the brand name “American Eagle.” The American Eagle carriers include AAG's wholly-owned regional carriers as well as third-party regional carriers. Substantially all of American's regional carrier arrangements are in the form of capacity purchase agreements. Expenses associated with American Eagle operations are classified as regional expenses on the condensed consolidated statements of operations. Regional expenses for the three months ended June 30, 2022 and 2021 include $67 million and $64 million of depreciation and amortization, respectively, and $1 million and $2 million of aircraft rent, respectively. Regional expenses for the six months ended June 30, 2022 and 2021 include $134 million and $132 million of depreciation and amortization, respectively, and $3 million and $4 million of aircraft rent, respectively. During the three months ended June 30, 2022 and 2021, American recognized $160 million and $91 million, respectively, of expense under its capacity purchase agreement with Republic Airways Inc. (Republic). During the six months ended June 30, 2022 and 2021, American recognized $310 million and $218 million, respectively, of expense under its capacity purchase agreement with Republic. American holds a 25% equity interest in Republic Airways Holdings Inc., the parent company of Republi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2</t>
        </is>
      </c>
    </row>
    <row r="3">
      <c r="A3" s="4" t="inlineStr">
        <is>
          <t>American Airlines, Inc.</t>
        </is>
      </c>
      <c r="B3" s="4" t="inlineStr">
        <is>
          <t xml:space="preserve"> </t>
        </is>
      </c>
    </row>
    <row r="4">
      <c r="A4" s="3" t="inlineStr">
        <is>
          <t>Entity Information [Line Items]</t>
        </is>
      </c>
      <c r="B4" s="4" t="inlineStr">
        <is>
          <t xml:space="preserve"> </t>
        </is>
      </c>
    </row>
    <row r="5">
      <c r="A5" s="4" t="inlineStr">
        <is>
          <t>Transactions with Related Parties</t>
        </is>
      </c>
      <c r="B5" s="4" t="inlineStr">
        <is>
          <t>Transactions with Related Parties The following represents the net receivables (payables) to related parties (in millions): June 30, 2022 December 31, 2021 AAG (1) $ 8,493 $ 7,613 AAG’s wholly-owned subsidiaries (2) (2,090) (2,066) Total $ 6,403 $ 5,547 (1) The increase in American’s net related party receivable from AAG is primarily due to American providing the cash funding for AAG's financing transactions. (2)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gal Proceedings</t>
        </is>
      </c>
      <c r="B1" s="2" t="inlineStr">
        <is>
          <t>6 Months Ended</t>
        </is>
      </c>
    </row>
    <row r="2">
      <c r="B2" s="2" t="inlineStr">
        <is>
          <t>Jun. 30, 2022</t>
        </is>
      </c>
    </row>
    <row r="3">
      <c r="A3" s="3" t="inlineStr">
        <is>
          <t>Long-term Purchase Commitment [Line Items]</t>
        </is>
      </c>
      <c r="B3" s="4" t="inlineStr">
        <is>
          <t xml:space="preserve"> </t>
        </is>
      </c>
    </row>
    <row r="4">
      <c r="A4" s="4" t="inlineStr">
        <is>
          <t>Legal Proceedings</t>
        </is>
      </c>
      <c r="B4" s="4" t="inlineStr">
        <is>
          <t>Legal Proceedings Private Party Antitrust Action Related to Passenger Capacity. We,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we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We believe these appeals are without merit and intend to vigorously defend against them. Private Party Antitrust Action Related to the Merger . On August 6, 2013, a lawsuit captioned Carolyn Fjord, et al., v. AMR Corporation, et al., was filed in the United States Bankruptcy Court for the Southern District of New York (Bankruptcy Court). The complaint named as defendants US Airways Group, US Airways, Inc., AMR Corporation and American, alleged that the effect of the merger of US Airways Group and AMR Corporation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and the parties submitted proposed findings of fact and conclusions of law and made closing arguments in April 2019. On January 29, 2021, the Bankruptcy Court published its decision finding in our favor. On March 25, 2022, the U.S. District Court for the Southern District of New York entered judgment affirming the Bankruptcy Court's decision. Plaintiffs have appealed that decision to the United States Court of Appeals for the Second Circuit, and the plaintiffs' opening brief is due August 2, 2022. We believe this lawsuit is without merit and intend to continue to vigorously defend against it, including against any further appeals by plaintiffs. Government Antitrust Action Related to the Northeast Alliance. On September 21, 2021, the United States Department of Justice (DOJ), joined by Attorneys General from six states and the District of Columbia, filed an antitrust complaint against American and JetBlue Airways Corporation (JetBlue) alleging that American and JetBlue violated U.S. antitrust laws in connection with the previously disclosed Northeast Alliance arrangement (NEA). We believe the complaint is without merit and intend to defend against it vigorously. Also on September 21, 2021, the United States Department of Transportation (DOT) published a Clarification Notice relating to the agreement that had been reached between the DOT, American, and JetBlue in January 2021, at the conclusion of the DOT’s review of the NEA (DOT Agreement). The DOT Clarification Notice stated, among other things, that the DOT Agreement remains in force during the pendency of the DOJ action against the NEA and, while the DOT retains independent statutory authority to prohibit unfair methods of competition in air transportation, the DOT intends to defer to DOJ to resolve the antitrust concerns that DOJ has identified with respect to the NEA. The DOT simultaneously published a Notice Staying Proceeding in relation to a complaint by Spirit Airlines, Inc. regarding the NEA, pending resolution of the DOJ action described above. General .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t>
        </is>
      </c>
    </row>
    <row r="5">
      <c r="A5" s="4" t="inlineStr">
        <is>
          <t>American Airlines, Inc.</t>
        </is>
      </c>
      <c r="B5" s="4" t="inlineStr">
        <is>
          <t xml:space="preserve"> </t>
        </is>
      </c>
    </row>
    <row r="6">
      <c r="A6" s="3" t="inlineStr">
        <is>
          <t>Long-term Purchase Commitment [Line Items]</t>
        </is>
      </c>
      <c r="B6" s="4" t="inlineStr">
        <is>
          <t xml:space="preserve"> </t>
        </is>
      </c>
    </row>
    <row r="7">
      <c r="A7" s="4" t="inlineStr">
        <is>
          <t>Legal Proceedings</t>
        </is>
      </c>
      <c r="B7" s="4" t="inlineStr">
        <is>
          <t>Legal Proceedings Private Party Antitrust Action Related to Passenger Capacity. American,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American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American believes these appeals are without merit and intends to vigorously defend against them. Private Party Antitrust Action Related to the Merger . On August 6, 2013, a lawsuit captioned Carolyn Fjord, et al., v. AMR Corporation, et al., was filed in the United States Bankruptcy Court for the Southern District of New York (Bankruptcy Court). The complaint named as defendants US Airways Group, US Airways, Inc., AMR Corporation and American, alleged that the effect of the merger of US Airways Group and AMR Corporation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and the parties submitted proposed findings of fact and conclusions of law and made closing arguments in April 2019. On January 29, 2021, the Bankruptcy Court published its decision finding in American’s favor. On March 25, 2022, the U.S. District Court for the Southern District of New York entered judgment affirming the Bankruptcy Court's decision. Plaintiffs have appealed that decision to the United States Court of Appeals for the Second Circuit, and the plaintiffs' opening brief is due August 2, 2022. American believes this lawsuit is without merit and intends to continue to vigorously defend against it, including against any further appeals by plaintiffs. Government Antitrust Action Related to the Northeast Alliance. On September 21, 2021, the United States Department of Justice (DOJ), joined by Attorneys General from six states and the District of Columbia, filed an antitrust complaint against American and JetBlue Airways Corporation (JetBlue) alleging that American and JetBlue violated U.S. antitrust laws in connection with the previously disclosed Northeast Alliance arrangement (NEA). American believes this complaint is without merit and intends to defend against it vigorously. Also on September 21, 2021, the United States Department of Transportation (DOT) published a Clarification Notice relating to the agreement that had been reached between the DOT, American, and JetBlue in January 2021, at the conclusion of the DOT’s review of the NEA (DOT Agreement) . The DOT Clarification Notice stated, among other things, that the DOT Agreement remains in force during the pendency of the DOJ action against the NEA and, while the DOT retains independent statutory authority to prohibit unfair methods of competition in air transportation, the DOT intends to defer to DOJ to resolve the antitrust concerns that DOJ has identified with respect to the NEA. The DOT simultaneously published a Notice Staying Proceeding in relation to a complaint by Spirit Airlines, Inc. regarding the NEA, pending resolution of the DOJ action described above. General . In addition to the specifically identified legal proceedings, American and its subsidiaries are also engaged in other legal proceedings from time to time. Legal proceedings can be complex and take many months, or even years, to reach resolution, with the final outcome depending on a number of variables, some of which are not within American’s control. Therefore, although American will vigorously defend itself in each of the actions described above and such other legal proceedings, their ultimate resolution and potential financial and other impacts on American are uncertain but could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Policies)</t>
        </is>
      </c>
      <c r="B1" s="2" t="inlineStr">
        <is>
          <t>6 Months Ended</t>
        </is>
      </c>
    </row>
    <row r="2">
      <c r="B2" s="2" t="inlineStr">
        <is>
          <t>Jun. 30, 2022</t>
        </is>
      </c>
    </row>
    <row r="3">
      <c r="A3" s="3" t="inlineStr">
        <is>
          <t>New Accounting Pronouncements or Change in Accounting Principle [Line Items]</t>
        </is>
      </c>
      <c r="B3" s="4" t="inlineStr">
        <is>
          <t xml:space="preserve"> </t>
        </is>
      </c>
    </row>
    <row r="4">
      <c r="A4" s="4" t="inlineStr">
        <is>
          <t>Basis of Presentation</t>
        </is>
      </c>
      <c r="B4" s="4" t="inlineStr">
        <is>
          <t>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21.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t>
        </is>
      </c>
    </row>
    <row r="5">
      <c r="A5" s="4" t="inlineStr">
        <is>
          <t>American Airlines, Inc.</t>
        </is>
      </c>
      <c r="B5" s="4" t="inlineStr">
        <is>
          <t xml:space="preserve"> </t>
        </is>
      </c>
    </row>
    <row r="6">
      <c r="A6" s="3" t="inlineStr">
        <is>
          <t>New Accounting Pronouncements or Change in Accounting Principle [Line Items]</t>
        </is>
      </c>
      <c r="B6" s="4" t="inlineStr">
        <is>
          <t xml:space="preserve"> </t>
        </is>
      </c>
    </row>
    <row r="7">
      <c r="A7" s="4" t="inlineStr">
        <is>
          <t>Basis of Presentation</t>
        </is>
      </c>
      <c r="B7" s="4" t="inlineStr">
        <is>
          <t>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21.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American Airlines, In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13422</v>
      </c>
      <c r="C4" s="6" t="n">
        <v>7478</v>
      </c>
      <c r="D4" s="6" t="n">
        <v>22321</v>
      </c>
      <c r="E4" s="6" t="n">
        <v>1148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 and related taxes</t>
        </is>
      </c>
      <c r="B6" s="5" t="n">
        <v>4020</v>
      </c>
      <c r="C6" s="5" t="n">
        <v>1611</v>
      </c>
      <c r="D6" s="5" t="n">
        <v>6522</v>
      </c>
      <c r="E6" s="5" t="n">
        <v>2644</v>
      </c>
    </row>
    <row r="7">
      <c r="A7" s="4" t="inlineStr">
        <is>
          <t>Salaries, wages and benefits</t>
        </is>
      </c>
      <c r="B7" s="5" t="n">
        <v>3235</v>
      </c>
      <c r="C7" s="5" t="n">
        <v>2862</v>
      </c>
      <c r="D7" s="5" t="n">
        <v>6389</v>
      </c>
      <c r="E7" s="5" t="n">
        <v>5593</v>
      </c>
    </row>
    <row r="8">
      <c r="A8" s="4" t="inlineStr">
        <is>
          <t>Regional expenses</t>
        </is>
      </c>
      <c r="B8" s="5" t="n">
        <v>1072</v>
      </c>
      <c r="C8" s="5" t="n">
        <v>635</v>
      </c>
      <c r="D8" s="5" t="n">
        <v>2124</v>
      </c>
      <c r="E8" s="5" t="n">
        <v>1261</v>
      </c>
    </row>
    <row r="9">
      <c r="A9" s="4" t="inlineStr">
        <is>
          <t>Maintenance, materials and repairs</t>
        </is>
      </c>
      <c r="B9" s="5" t="n">
        <v>647</v>
      </c>
      <c r="C9" s="5" t="n">
        <v>459</v>
      </c>
      <c r="D9" s="5" t="n">
        <v>1264</v>
      </c>
      <c r="E9" s="5" t="n">
        <v>835</v>
      </c>
    </row>
    <row r="10">
      <c r="A10" s="4" t="inlineStr">
        <is>
          <t>Other rent and landing fees</t>
        </is>
      </c>
      <c r="B10" s="5" t="n">
        <v>694</v>
      </c>
      <c r="C10" s="5" t="n">
        <v>686</v>
      </c>
      <c r="D10" s="5" t="n">
        <v>1372</v>
      </c>
      <c r="E10" s="5" t="n">
        <v>1256</v>
      </c>
    </row>
    <row r="11">
      <c r="A11" s="4" t="inlineStr">
        <is>
          <t>Aircraft rent</t>
        </is>
      </c>
      <c r="B11" s="5" t="n">
        <v>345</v>
      </c>
      <c r="C11" s="5" t="n">
        <v>356</v>
      </c>
      <c r="D11" s="5" t="n">
        <v>698</v>
      </c>
      <c r="E11" s="5" t="n">
        <v>706</v>
      </c>
    </row>
    <row r="12">
      <c r="A12" s="4" t="inlineStr">
        <is>
          <t>Selling expenses</t>
        </is>
      </c>
      <c r="B12" s="5" t="n">
        <v>504</v>
      </c>
      <c r="C12" s="5" t="n">
        <v>277</v>
      </c>
      <c r="D12" s="5" t="n">
        <v>836</v>
      </c>
      <c r="E12" s="5" t="n">
        <v>427</v>
      </c>
    </row>
    <row r="13">
      <c r="A13" s="4" t="inlineStr">
        <is>
          <t>Depreciation and amortization</t>
        </is>
      </c>
      <c r="B13" s="5" t="n">
        <v>504</v>
      </c>
      <c r="C13" s="5" t="n">
        <v>481</v>
      </c>
      <c r="D13" s="5" t="n">
        <v>995</v>
      </c>
      <c r="E13" s="5" t="n">
        <v>959</v>
      </c>
    </row>
    <row r="14">
      <c r="A14" s="4" t="inlineStr">
        <is>
          <t>Special items, net</t>
        </is>
      </c>
      <c r="B14" s="5" t="n">
        <v>-5</v>
      </c>
      <c r="C14" s="5" t="n">
        <v>-1288</v>
      </c>
      <c r="D14" s="5" t="n">
        <v>152</v>
      </c>
      <c r="E14" s="5" t="n">
        <v>-2996</v>
      </c>
    </row>
    <row r="15">
      <c r="A15" s="4" t="inlineStr">
        <is>
          <t>Other</t>
        </is>
      </c>
      <c r="B15" s="5" t="n">
        <v>1389</v>
      </c>
      <c r="C15" s="5" t="n">
        <v>958</v>
      </c>
      <c r="D15" s="5" t="n">
        <v>2675</v>
      </c>
      <c r="E15" s="5" t="n">
        <v>1675</v>
      </c>
    </row>
    <row r="16">
      <c r="A16" s="4" t="inlineStr">
        <is>
          <t>Total operating expenses</t>
        </is>
      </c>
      <c r="B16" s="5" t="n">
        <v>12405</v>
      </c>
      <c r="C16" s="5" t="n">
        <v>7037</v>
      </c>
      <c r="D16" s="5" t="n">
        <v>23027</v>
      </c>
      <c r="E16" s="5" t="n">
        <v>12360</v>
      </c>
    </row>
    <row r="17">
      <c r="A17" s="4" t="inlineStr">
        <is>
          <t>Operating income (loss)</t>
        </is>
      </c>
      <c r="B17" s="5" t="n">
        <v>1017</v>
      </c>
      <c r="C17" s="5" t="n">
        <v>441</v>
      </c>
      <c r="D17" s="5" t="n">
        <v>-706</v>
      </c>
      <c r="E17" s="5" t="n">
        <v>-874</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29</v>
      </c>
      <c r="C19" s="5" t="n">
        <v>5</v>
      </c>
      <c r="D19" s="5" t="n">
        <v>37</v>
      </c>
      <c r="E19" s="5" t="n">
        <v>8</v>
      </c>
    </row>
    <row r="20">
      <c r="A20" s="4" t="inlineStr">
        <is>
          <t>Interest expense, net</t>
        </is>
      </c>
      <c r="B20" s="5" t="n">
        <v>-468</v>
      </c>
      <c r="C20" s="5" t="n">
        <v>-486</v>
      </c>
      <c r="D20" s="5" t="n">
        <v>-932</v>
      </c>
      <c r="E20" s="5" t="n">
        <v>-856</v>
      </c>
    </row>
    <row r="21">
      <c r="A21" s="4" t="inlineStr">
        <is>
          <t>Other income, net</t>
        </is>
      </c>
      <c r="B21" s="5" t="n">
        <v>25</v>
      </c>
      <c r="C21" s="5" t="n">
        <v>49</v>
      </c>
      <c r="D21" s="5" t="n">
        <v>118</v>
      </c>
      <c r="E21" s="5" t="n">
        <v>158</v>
      </c>
    </row>
    <row r="22">
      <c r="A22" s="4" t="inlineStr">
        <is>
          <t>Total nonoperating expense, net</t>
        </is>
      </c>
      <c r="B22" s="5" t="n">
        <v>-414</v>
      </c>
      <c r="C22" s="5" t="n">
        <v>-432</v>
      </c>
      <c r="D22" s="5" t="n">
        <v>-777</v>
      </c>
      <c r="E22" s="5" t="n">
        <v>-690</v>
      </c>
    </row>
    <row r="23">
      <c r="A23" s="4" t="inlineStr">
        <is>
          <t>Income (loss) before income taxes</t>
        </is>
      </c>
      <c r="B23" s="5" t="n">
        <v>603</v>
      </c>
      <c r="C23" s="5" t="n">
        <v>9</v>
      </c>
      <c r="D23" s="5" t="n">
        <v>-1483</v>
      </c>
      <c r="E23" s="5" t="n">
        <v>-1564</v>
      </c>
    </row>
    <row r="24">
      <c r="A24" s="4" t="inlineStr">
        <is>
          <t>Income tax provision (benefit)</t>
        </is>
      </c>
      <c r="B24" s="5" t="n">
        <v>127</v>
      </c>
      <c r="C24" s="5" t="n">
        <v>-10</v>
      </c>
      <c r="D24" s="5" t="n">
        <v>-324</v>
      </c>
      <c r="E24" s="5" t="n">
        <v>-333</v>
      </c>
    </row>
    <row r="25">
      <c r="A25" s="4" t="inlineStr">
        <is>
          <t>Net income (loss)</t>
        </is>
      </c>
      <c r="B25" s="5" t="n">
        <v>476</v>
      </c>
      <c r="C25" s="5" t="n">
        <v>19</v>
      </c>
      <c r="D25" s="5" t="n">
        <v>-1159</v>
      </c>
      <c r="E25" s="5" t="n">
        <v>-1231</v>
      </c>
    </row>
    <row r="26">
      <c r="A26" s="4" t="inlineStr">
        <is>
          <t>Passenger</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12223</v>
      </c>
      <c r="C28" s="5" t="n">
        <v>6545</v>
      </c>
      <c r="D28" s="5" t="n">
        <v>20041</v>
      </c>
      <c r="E28" s="5" t="n">
        <v>9724</v>
      </c>
    </row>
    <row r="29">
      <c r="A29" s="4" t="inlineStr">
        <is>
          <t>Cargo</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328</v>
      </c>
      <c r="C31" s="5" t="n">
        <v>326</v>
      </c>
      <c r="D31" s="5" t="n">
        <v>692</v>
      </c>
      <c r="E31" s="5" t="n">
        <v>641</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871</v>
      </c>
      <c r="C34" s="5" t="n">
        <v>607</v>
      </c>
      <c r="D34" s="5" t="n">
        <v>1588</v>
      </c>
      <c r="E34" s="5" t="n">
        <v>1121</v>
      </c>
    </row>
    <row r="35">
      <c r="A35" s="4" t="inlineStr">
        <is>
          <t>American Airlines, Inc.</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13421</v>
      </c>
      <c r="C37" s="5" t="n">
        <v>7478</v>
      </c>
      <c r="D37" s="5" t="n">
        <v>22317</v>
      </c>
      <c r="E37" s="5" t="n">
        <v>11485</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Aircraft fuel and related taxes</t>
        </is>
      </c>
      <c r="B39" s="5" t="n">
        <v>4020</v>
      </c>
      <c r="C39" s="5" t="n">
        <v>1611</v>
      </c>
      <c r="D39" s="5" t="n">
        <v>6522</v>
      </c>
      <c r="E39" s="5" t="n">
        <v>2644</v>
      </c>
    </row>
    <row r="40">
      <c r="A40" s="4" t="inlineStr">
        <is>
          <t>Salaries, wages and benefits</t>
        </is>
      </c>
      <c r="B40" s="5" t="n">
        <v>3233</v>
      </c>
      <c r="C40" s="5" t="n">
        <v>2860</v>
      </c>
      <c r="D40" s="5" t="n">
        <v>6385</v>
      </c>
      <c r="E40" s="5" t="n">
        <v>5590</v>
      </c>
    </row>
    <row r="41">
      <c r="A41" s="4" t="inlineStr">
        <is>
          <t>Regional expenses</t>
        </is>
      </c>
      <c r="B41" s="5" t="n">
        <v>1058</v>
      </c>
      <c r="C41" s="5" t="n">
        <v>639</v>
      </c>
      <c r="D41" s="5" t="n">
        <v>2081</v>
      </c>
      <c r="E41" s="5" t="n">
        <v>1264</v>
      </c>
    </row>
    <row r="42">
      <c r="A42" s="4" t="inlineStr">
        <is>
          <t>Maintenance, materials and repairs</t>
        </is>
      </c>
      <c r="B42" s="5" t="n">
        <v>647</v>
      </c>
      <c r="C42" s="5" t="n">
        <v>459</v>
      </c>
      <c r="D42" s="5" t="n">
        <v>1264</v>
      </c>
      <c r="E42" s="5" t="n">
        <v>835</v>
      </c>
    </row>
    <row r="43">
      <c r="A43" s="4" t="inlineStr">
        <is>
          <t>Other rent and landing fees</t>
        </is>
      </c>
      <c r="B43" s="5" t="n">
        <v>694</v>
      </c>
      <c r="C43" s="5" t="n">
        <v>686</v>
      </c>
      <c r="D43" s="5" t="n">
        <v>1372</v>
      </c>
      <c r="E43" s="5" t="n">
        <v>1256</v>
      </c>
    </row>
    <row r="44">
      <c r="A44" s="4" t="inlineStr">
        <is>
          <t>Aircraft rent</t>
        </is>
      </c>
      <c r="B44" s="5" t="n">
        <v>345</v>
      </c>
      <c r="C44" s="5" t="n">
        <v>356</v>
      </c>
      <c r="D44" s="5" t="n">
        <v>698</v>
      </c>
      <c r="E44" s="5" t="n">
        <v>706</v>
      </c>
    </row>
    <row r="45">
      <c r="A45" s="4" t="inlineStr">
        <is>
          <t>Selling expenses</t>
        </is>
      </c>
      <c r="B45" s="5" t="n">
        <v>504</v>
      </c>
      <c r="C45" s="5" t="n">
        <v>277</v>
      </c>
      <c r="D45" s="5" t="n">
        <v>836</v>
      </c>
      <c r="E45" s="5" t="n">
        <v>427</v>
      </c>
    </row>
    <row r="46">
      <c r="A46" s="4" t="inlineStr">
        <is>
          <t>Depreciation and amortization</t>
        </is>
      </c>
      <c r="B46" s="5" t="n">
        <v>501</v>
      </c>
      <c r="C46" s="5" t="n">
        <v>481</v>
      </c>
      <c r="D46" s="5" t="n">
        <v>992</v>
      </c>
      <c r="E46" s="5" t="n">
        <v>959</v>
      </c>
    </row>
    <row r="47">
      <c r="A47" s="4" t="inlineStr">
        <is>
          <t>Special items, net</t>
        </is>
      </c>
      <c r="B47" s="5" t="n">
        <v>-5</v>
      </c>
      <c r="C47" s="5" t="n">
        <v>-1288</v>
      </c>
      <c r="D47" s="5" t="n">
        <v>152</v>
      </c>
      <c r="E47" s="5" t="n">
        <v>-2996</v>
      </c>
    </row>
    <row r="48">
      <c r="A48" s="4" t="inlineStr">
        <is>
          <t>Other</t>
        </is>
      </c>
      <c r="B48" s="5" t="n">
        <v>1390</v>
      </c>
      <c r="C48" s="5" t="n">
        <v>958</v>
      </c>
      <c r="D48" s="5" t="n">
        <v>2676</v>
      </c>
      <c r="E48" s="5" t="n">
        <v>1676</v>
      </c>
    </row>
    <row r="49">
      <c r="A49" s="4" t="inlineStr">
        <is>
          <t>Total operating expenses</t>
        </is>
      </c>
      <c r="B49" s="5" t="n">
        <v>12387</v>
      </c>
      <c r="C49" s="5" t="n">
        <v>7039</v>
      </c>
      <c r="D49" s="5" t="n">
        <v>22978</v>
      </c>
      <c r="E49" s="5" t="n">
        <v>12361</v>
      </c>
    </row>
    <row r="50">
      <c r="A50" s="4" t="inlineStr">
        <is>
          <t>Operating income (loss)</t>
        </is>
      </c>
      <c r="B50" s="5" t="n">
        <v>1034</v>
      </c>
      <c r="C50" s="5" t="n">
        <v>439</v>
      </c>
      <c r="D50" s="5" t="n">
        <v>-661</v>
      </c>
      <c r="E50" s="5" t="n">
        <v>-876</v>
      </c>
    </row>
    <row r="51">
      <c r="A51" s="3" t="inlineStr">
        <is>
          <t>Nonoperating income (expense):</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41</v>
      </c>
      <c r="C52" s="5" t="n">
        <v>9</v>
      </c>
      <c r="D52" s="5" t="n">
        <v>52</v>
      </c>
      <c r="E52" s="5" t="n">
        <v>18</v>
      </c>
    </row>
    <row r="53">
      <c r="A53" s="4" t="inlineStr">
        <is>
          <t>Interest expense, net</t>
        </is>
      </c>
      <c r="B53" s="5" t="n">
        <v>-437</v>
      </c>
      <c r="C53" s="5" t="n">
        <v>-447</v>
      </c>
      <c r="D53" s="5" t="n">
        <v>-861</v>
      </c>
      <c r="E53" s="5" t="n">
        <v>-780</v>
      </c>
    </row>
    <row r="54">
      <c r="A54" s="4" t="inlineStr">
        <is>
          <t>Other income, net</t>
        </is>
      </c>
      <c r="B54" s="5" t="n">
        <v>23</v>
      </c>
      <c r="C54" s="5" t="n">
        <v>49</v>
      </c>
      <c r="D54" s="5" t="n">
        <v>117</v>
      </c>
      <c r="E54" s="5" t="n">
        <v>158</v>
      </c>
    </row>
    <row r="55">
      <c r="A55" s="4" t="inlineStr">
        <is>
          <t>Total nonoperating expense, net</t>
        </is>
      </c>
      <c r="B55" s="5" t="n">
        <v>-373</v>
      </c>
      <c r="C55" s="5" t="n">
        <v>-389</v>
      </c>
      <c r="D55" s="5" t="n">
        <v>-692</v>
      </c>
      <c r="E55" s="5" t="n">
        <v>-604</v>
      </c>
    </row>
    <row r="56">
      <c r="A56" s="4" t="inlineStr">
        <is>
          <t>Income (loss) before income taxes</t>
        </is>
      </c>
      <c r="B56" s="5" t="n">
        <v>661</v>
      </c>
      <c r="C56" s="5" t="n">
        <v>50</v>
      </c>
      <c r="D56" s="5" t="n">
        <v>-1353</v>
      </c>
      <c r="E56" s="5" t="n">
        <v>-1480</v>
      </c>
    </row>
    <row r="57">
      <c r="A57" s="4" t="inlineStr">
        <is>
          <t>Income tax provision (benefit)</t>
        </is>
      </c>
      <c r="B57" s="5" t="n">
        <v>140</v>
      </c>
      <c r="C57" s="5" t="n">
        <v>-1</v>
      </c>
      <c r="D57" s="5" t="n">
        <v>-296</v>
      </c>
      <c r="E57" s="5" t="n">
        <v>-315</v>
      </c>
    </row>
    <row r="58">
      <c r="A58" s="4" t="inlineStr">
        <is>
          <t>Net income (loss)</t>
        </is>
      </c>
      <c r="B58" s="5" t="n">
        <v>521</v>
      </c>
      <c r="C58" s="5" t="n">
        <v>51</v>
      </c>
      <c r="D58" s="5" t="n">
        <v>-1057</v>
      </c>
      <c r="E58" s="5" t="n">
        <v>-1165</v>
      </c>
    </row>
    <row r="59">
      <c r="A59" s="4" t="inlineStr">
        <is>
          <t>American Airlines, Inc. | Passenger</t>
        </is>
      </c>
      <c r="B59" s="4" t="inlineStr">
        <is>
          <t xml:space="preserve"> </t>
        </is>
      </c>
      <c r="C59" s="4" t="inlineStr">
        <is>
          <t xml:space="preserve"> </t>
        </is>
      </c>
      <c r="D59" s="4" t="inlineStr">
        <is>
          <t xml:space="preserve"> </t>
        </is>
      </c>
      <c r="E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row>
    <row r="61">
      <c r="A61" s="4" t="inlineStr">
        <is>
          <t>Operating revenues</t>
        </is>
      </c>
      <c r="B61" s="5" t="n">
        <v>12223</v>
      </c>
      <c r="C61" s="5" t="n">
        <v>6545</v>
      </c>
      <c r="D61" s="5" t="n">
        <v>20041</v>
      </c>
      <c r="E61" s="5" t="n">
        <v>9724</v>
      </c>
    </row>
    <row r="62">
      <c r="A62" s="4" t="inlineStr">
        <is>
          <t>American Airlines, Inc. | Cargo</t>
        </is>
      </c>
      <c r="B62" s="4" t="inlineStr">
        <is>
          <t xml:space="preserve"> </t>
        </is>
      </c>
      <c r="C62" s="4" t="inlineStr">
        <is>
          <t xml:space="preserve"> </t>
        </is>
      </c>
      <c r="D62" s="4" t="inlineStr">
        <is>
          <t xml:space="preserve"> </t>
        </is>
      </c>
      <c r="E62" s="4" t="inlineStr">
        <is>
          <t xml:space="preserve"> </t>
        </is>
      </c>
    </row>
    <row r="63">
      <c r="A63" s="3" t="inlineStr">
        <is>
          <t>Operating revenues:</t>
        </is>
      </c>
      <c r="B63" s="4" t="inlineStr">
        <is>
          <t xml:space="preserve"> </t>
        </is>
      </c>
      <c r="C63" s="4" t="inlineStr">
        <is>
          <t xml:space="preserve"> </t>
        </is>
      </c>
      <c r="D63" s="4" t="inlineStr">
        <is>
          <t xml:space="preserve"> </t>
        </is>
      </c>
      <c r="E63" s="4" t="inlineStr">
        <is>
          <t xml:space="preserve"> </t>
        </is>
      </c>
    </row>
    <row r="64">
      <c r="A64" s="4" t="inlineStr">
        <is>
          <t>Operating revenues</t>
        </is>
      </c>
      <c r="B64" s="5" t="n">
        <v>328</v>
      </c>
      <c r="C64" s="5" t="n">
        <v>326</v>
      </c>
      <c r="D64" s="5" t="n">
        <v>692</v>
      </c>
      <c r="E64" s="5" t="n">
        <v>641</v>
      </c>
    </row>
    <row r="65">
      <c r="A65" s="4" t="inlineStr">
        <is>
          <t>American Airlines, Inc. | Other</t>
        </is>
      </c>
      <c r="B65" s="4" t="inlineStr">
        <is>
          <t xml:space="preserve"> </t>
        </is>
      </c>
      <c r="C65" s="4" t="inlineStr">
        <is>
          <t xml:space="preserve"> </t>
        </is>
      </c>
      <c r="D65" s="4" t="inlineStr">
        <is>
          <t xml:space="preserve"> </t>
        </is>
      </c>
      <c r="E65" s="4" t="inlineStr">
        <is>
          <t xml:space="preserve"> </t>
        </is>
      </c>
    </row>
    <row r="66">
      <c r="A66" s="3" t="inlineStr">
        <is>
          <t>Operating revenues:</t>
        </is>
      </c>
      <c r="B66" s="4" t="inlineStr">
        <is>
          <t xml:space="preserve"> </t>
        </is>
      </c>
      <c r="C66" s="4" t="inlineStr">
        <is>
          <t xml:space="preserve"> </t>
        </is>
      </c>
      <c r="D66" s="4" t="inlineStr">
        <is>
          <t xml:space="preserve"> </t>
        </is>
      </c>
      <c r="E66" s="4" t="inlineStr">
        <is>
          <t xml:space="preserve"> </t>
        </is>
      </c>
    </row>
    <row r="67">
      <c r="A67" s="4" t="inlineStr">
        <is>
          <t>Operating revenues</t>
        </is>
      </c>
      <c r="B67" s="6" t="n">
        <v>870</v>
      </c>
      <c r="C67" s="6" t="n">
        <v>607</v>
      </c>
      <c r="D67" s="6" t="n">
        <v>1584</v>
      </c>
      <c r="E67" s="6" t="n">
        <v>11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pecial Items, Net (Tables)</t>
        </is>
      </c>
      <c r="B1" s="2" t="inlineStr">
        <is>
          <t>6 Months Ended</t>
        </is>
      </c>
    </row>
    <row r="2">
      <c r="B2" s="2" t="inlineStr">
        <is>
          <t>Jun. 30, 2022</t>
        </is>
      </c>
    </row>
    <row r="3">
      <c r="A3" s="3" t="inlineStr">
        <is>
          <t>Restructuring Cost and Reserve [Line Items]</t>
        </is>
      </c>
      <c r="B3" s="4" t="inlineStr">
        <is>
          <t xml:space="preserve"> </t>
        </is>
      </c>
    </row>
    <row r="4">
      <c r="A4" s="4" t="inlineStr">
        <is>
          <t>Components of Special Items, Net in Condensed Consolidated Statements of Operations</t>
        </is>
      </c>
      <c r="B4" s="4" t="inlineStr">
        <is>
          <t>Special items, net in the condensed consolidated statements of operations consisted of the following (in millions): Three Months Ended June 30, Six Months Ended June 30, 2022 2021 2022 2021 Fleet impairment (1) $ — $ — $ 149 $ — PSP Financial Assistance (2) — (1,288) — (3,170) Severance expenses (3) — — — 168 Mark-to-market adjustments on bankruptcy obligations, net — — — 6 Other operating special items, net (5) — 3 — Mainline operating special items, net (5) (1,288) 152 (2,996) PSP Financial Assistance (2) — (167) — (410) Fleet impairment (1) — — — 27 Severance expenses (3) — — — 2 Regional operating special items, net — (167) — (381) Operating special items, net (5) (1,455) 152 (3,377) Mark-to-market adjustments on equity and other investments, net (4) 89 37 90 (13) Debt refinancing, extinguishment and other, net — — 2 26 Nonoperating special items, net 89 37 92 13 Income tax special items, net (9) — (9) — (1) Fleet impairment for the six months ended June 30, 2022 included a non-cash impairment charge to write down the carrying value of our retired Airbus A330 fleet to the estimated fair value due to current market conditions for certain used aircraft. We retired our Airbus A330 fleet in 2020 as a result of the decline in demand for air travel due to the COVID-19 pandemic. Fleet impairment for the six months ended June 30, 2021 included a non-cash impairment charge to write down regional aircraft resulting from the retirement of the remaining Embraer 140 fleet earlier than planned. (2) The PSP Financial Assistance represents recognition of a portion of the financial assistance received from the U.S. Department of Treasury (Treasury) pursuant to the payroll support program established under the PSP Extension Law (PSP2) and the American Rescue Plan Act of 2021 (ARP) (PSP3). (3) Severance expenses include salary and medical costs primarily associated with certain team members who opted into voluntary early retirement programs offered as a result of reductions to our operation due to the COVID-19 pandemic. Cash payments related to our voluntary early retirement programs for the three and six months ended June 30, 2022 were approximately $50 million and $140 million, respectively, and approximately $120 million and $290 million for the three and six months ended June 30, 2021, respectively.</t>
        </is>
      </c>
    </row>
    <row r="5">
      <c r="A5" s="4" t="inlineStr">
        <is>
          <t>American Airlines, Inc.</t>
        </is>
      </c>
      <c r="B5" s="4" t="inlineStr">
        <is>
          <t xml:space="preserve"> </t>
        </is>
      </c>
    </row>
    <row r="6">
      <c r="A6" s="3" t="inlineStr">
        <is>
          <t>Restructuring Cost and Reserve [Line Items]</t>
        </is>
      </c>
      <c r="B6" s="4" t="inlineStr">
        <is>
          <t xml:space="preserve"> </t>
        </is>
      </c>
    </row>
    <row r="7">
      <c r="A7" s="4" t="inlineStr">
        <is>
          <t>Components of Special Items, Net in Condensed Consolidated Statements of Operations</t>
        </is>
      </c>
      <c r="B7" s="4" t="inlineStr">
        <is>
          <t>Special items, net in the condensed consolidated statements of operations consisted of the following (in millions): Three Months Ended June 30, Six Months Ended June 30, 2022 2021 2022 2021 Fleet impairment (1) $ — $ — $ 149 $ — PSP Financial Assistance (2) — (1,288) — (3,170) Severance expenses (3) — — — 168 Mark-to-market adjustments on bankruptcy obligations, net — — — 6 Other operating special items, net (5) — 3 — Mainline operating special items, net (5) (1,288) 152 (2,996) PSP Financial Assistance (2) — (167) — (410) Fleet impairment (1) — — — 27 Regional operating special items, net — (167) — (383) Operating special items, net (5) (1,455) 152 (3,379) Mark-to-market adjustments on equity and other investments, net (4) 89 37 90 (13) Debt refinancing, extinguishment and other, net — — — 26 Nonoperating special items, net 89 37 90 13 Income tax special items, net (9) — (9) — (1) Fleet impairment for the six months ended June 30, 2022 included a non-cash impairment charge to write down the carrying value of American's retired Airbus A330 fleet to the estimated fair value due to current market conditions for certain used aircraft. American retired its Airbus A330 fleet in 2020 as a result of the decline in demand for air travel due to the COVID-19 pandemic. Fleet impairment for the six months ended June 30, 2021 included a non-cash impairment charge to write down regional aircraft resulting from the retirement of the remaining Embraer 140 fleet earlier than planned. (2) The PSP Financial Assistance represents recognition of a portion of the financial assistance received from the U.S. Department of Treasury pursuant to the payroll support program established under the PSP Extension Law (PSP2) and the American Rescue Plan Act of 2021 (ARP) (PSP3). (3) Severance expenses include salary and medical costs primarily associated with certain team members who opted into voluntary early retirement programs offered as a result of reductions to American's operation due to the COVID-19 pandemic. Cash payments related to American's voluntary early retirement programs for the three and six months ended June 30, 2022 were approximately $50 million and $140 million, respectively, and approximately $120 million and $290 million for the three and six months ended June 30,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arnings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Loss) per Common Share</t>
        </is>
      </c>
      <c r="B4" s="4" t="inlineStr">
        <is>
          <t>The following table sets forth the computation of basic and diluted earnings (loss) per common share (EPS) (in millions, except share and per share amounts): Three Months Ended June 30, Six Months Ended June 30, 2022 2021 2022 2021 Basic EPS: Net income (loss) $ 476 $ 19 $ (1,159) $ (1,231) Weighted average common shares outstanding (in thousands) 650,346 644,123 649,925 639,366 Basic EPS $ 0.73 $ 0.03 $ (1.78) $ (1.92) Diluted EPS: Net income (loss) $ 476 $ 19 $ (1,159) $ (1,231) Interest expense on 6.50% convertible senior notes 11 — — — Net income (loss) for purposes of computing diluted EPS $ 487 $ 19 $ (1,159) $ (1,231) Share computation for diluted EPS (in thousands): Basic weighted average common shares outstanding 650,346 644,123 649,925 639,366 Dilutive effect of stock awards 1,477 1,944 — — Dilutive effect of warrants 4,981 10,305 — — Assumed conversion of 6.50% convertible senior notes 61,728 — — — Diluted weighted average common shares outstanding 718,532 656,372 649,925 639,366 Diluted EPS $ 0.68 $ 0.03 $ (1.78) $ (1.92)</t>
        </is>
      </c>
    </row>
    <row r="5">
      <c r="A5" s="4" t="inlineStr">
        <is>
          <t>Anti-Dilutive Securities Excluded From Calculation of Diluted EPS</t>
        </is>
      </c>
      <c r="B5" s="4" t="inlineStr">
        <is>
          <t>Securities which were excluded from the calculation of diluted EPS because inclusion of such shares would be antidilutive, are as follows (in thousands): Three Months Ended June 30, Six Months Ended June 30, 2022 2021 2022 2021 6.50% convertible senior notes — 61,728 61,728 61,728 Restricted stock unit awards 4,521 1,182 4,965 3,191 PSP1 Warrants (1) — — 3,610 5,632 Treasury Loan Warrants (2) — — 1,127 1,755 PSP2 Warrants (3) — — 456 1,242 PSP3 Warrants (4) — — — 34 (1) Pursuant to the payroll support program established under the CARES Act (PSP1), AAG issued to Treasury warrants (PSP1 Warrants) to purchase up to an aggregate of approximately 14.0 million shares of AAG common stock for an exercise price of $12.51 per share, subject to adjustment. (2) Pursuant to the Loan and Guarantee Agreement with Treasury (the Treasury Loan Agreement), AAG issued to Treasury warrants (Treasury Loan Warrants) to purchase up to an aggregate of approximately 4.4 million shares of AAG common stock for an exercise price of $12.51 per share, subject to adjustment. (3) Pursuant to PSP2, AAG issued to Treasury warrants (PSP2 Warrants) to purchase up to an aggregate of approximately 6.6 million shares of AAG common stock for an exercise price of $15.66 per share, subject to adju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6 Months Ended</t>
        </is>
      </c>
    </row>
    <row r="2">
      <c r="B2" s="2" t="inlineStr">
        <is>
          <t>Jun. 30, 2022</t>
        </is>
      </c>
    </row>
    <row r="3">
      <c r="A3" s="3" t="inlineStr">
        <is>
          <t>Entity Information [Line Items]</t>
        </is>
      </c>
      <c r="B3" s="4" t="inlineStr">
        <is>
          <t xml:space="preserve"> </t>
        </is>
      </c>
    </row>
    <row r="4">
      <c r="A4" s="4" t="inlineStr">
        <is>
          <t>Disaggregation of Revenue</t>
        </is>
      </c>
      <c r="B4" s="4" t="inlineStr">
        <is>
          <t xml:space="preserve">The following are the significant categories comprising our operating revenues (in millions): Three Months Ended June 30, Six Months Ended June 30, 2022 2021 2022 2021 Passenger revenue: Passenger travel $ 11,400 $ 5,995 $ 18,613 $ 8,888 Loyalty revenue - travel (1) 823 550 1,428 836 Total passenger revenue 12,223 6,545 20,041 9,724 Cargo 328 326 692 641 Other: Loyalty revenue - marketing services (2) 740 529 1,336 986 Other revenue 131 78 252 135 Total other revenue 871 607 1,588 1,121 Total operating revenues $ 13,422 $ 7,478 $ 22,321 $ 11,486 (1) Loyalty revenue included in passenger revenue is principally comprised of mileage credit redemptions, which were earned from travel or co-branded credit card and other partners. (2) During the three months ended June 30, 2022 and 2021, cash payments from co-branded credit card and other partners were $1.0 billion and $684 million, respectively. During the six months ended June 30, 2022 and 2021, cash payments from co-branded credit card and other partners were $2.4 billion and $1.7 billion, respectively. The following is our total passenger revenue by geographic region (in millions): Three Months Ended June 30, Six Months Ended June 30, 2022 2021 2022 2021 Domestic $ 9,120 $ 5,444 $ 15,180 $ 8,099 Latin America 1,534 936 2,761 1,417 Atlantic 1,481 125 1,947 147 Pacific 88 40 153 61 Total passenger revenue $ 12,223 $ 6,545 $ 20,041 $ 9,724 </t>
        </is>
      </c>
    </row>
    <row r="5">
      <c r="A5" s="4" t="inlineStr">
        <is>
          <t>Schedule of Contract Liabilities</t>
        </is>
      </c>
      <c r="B5" s="4" t="inlineStr">
        <is>
          <t>June 30, 2022 December 31, 2021 (In millions) Loyalty program liability $ 9,254 $ 9,135 Air traffic liability 8,969 6,087 Total $ 18,223 $ 15,222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1 $ 9,135 Deferral of revenue 1,596 Recognition of revenue (1) (1,477) Balance at June 30, 2022 (2) $ 9,254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June 30, 2022, our current loyalty program liability was $3.1 billion and represents our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the continued impact of the COVID-19 pandemic, we will continue to monitor redemption patterns and may adjust our estimates in the future.</t>
        </is>
      </c>
    </row>
    <row r="6">
      <c r="A6" s="4" t="inlineStr">
        <is>
          <t>American Airlines, Inc.</t>
        </is>
      </c>
      <c r="B6" s="4" t="inlineStr">
        <is>
          <t xml:space="preserve"> </t>
        </is>
      </c>
    </row>
    <row r="7">
      <c r="A7" s="3" t="inlineStr">
        <is>
          <t>Entity Information [Line Items]</t>
        </is>
      </c>
      <c r="B7" s="4" t="inlineStr">
        <is>
          <t xml:space="preserve"> </t>
        </is>
      </c>
    </row>
    <row r="8">
      <c r="A8" s="4" t="inlineStr">
        <is>
          <t>Disaggregation of Revenue</t>
        </is>
      </c>
      <c r="B8" s="4" t="inlineStr">
        <is>
          <t xml:space="preserve">The following are the significant categories comprising American's operating revenues (in millions): Three Months Ended June 30, Six Months Ended June 30, 2022 2021 2022 2021 Passenger revenue: Passenger travel $ 11,400 $ 5,995 $ 18,613 $ 8,888 Loyalty revenue - travel (1) 823 550 1,428 836 Total passenger revenue 12,223 6,545 20,041 9,724 Cargo 328 326 692 641 Other: Loyalty revenue - marketing services (2) 740 529 1,336 986 Other revenue 130 78 248 134 Total other revenue 870 607 1,584 1,120 Total operating revenues $ 13,421 $ 7,478 $ 22,317 $ 11,485 (1) Loyalty revenue included in passenger revenue is principally comprised of mileage credit redemptions, which were earned from travel or co-branded credit card and other partners. (2) During the three months ended June 30, 2022 and 2021, cash payments from co-branded credit card and other partners were $1.0 billion and $684 million, respectively. During the six months ended June 30, 2022 and 2021, cash payments from co-branded credit card and other partners were $2.4 billion and $1.7 billion, respectively. The following is American's total passenger revenue by geographic region (in millions): Three Months Ended June 30, Six Months Ended June 30, 2022 2021 2022 2021 Domestic $ 9,120 $ 5,444 $ 15,180 $ 8,099 Latin America 1,534 936 2,761 1,417 Atlantic 1,481 125 1,947 147 Pacific 88 40 153 61 Total passenger revenue $ 12,223 $ 6,545 $ 20,041 $ 9,724 </t>
        </is>
      </c>
    </row>
    <row r="9">
      <c r="A9" s="4" t="inlineStr">
        <is>
          <t>Schedule of Contract Liabilities</t>
        </is>
      </c>
      <c r="B9" s="4" t="inlineStr">
        <is>
          <t>June 30, 2022 December 31, 2021 (In millions) Loyalty program liability $ 9,254 $ 9,135 Air traffic liability 8,969 6,087 Total $ 18,223 $ 15,222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1 $ 9,135 Deferral of revenue 1,596 Recognition of revenue (1) (1,477) Balance at June 30, 2022 (2) $ 9,254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2</t>
        </is>
      </c>
    </row>
    <row r="3">
      <c r="A3" s="3" t="inlineStr">
        <is>
          <t>Debt Instrument [Line Items]</t>
        </is>
      </c>
      <c r="B3" s="4" t="inlineStr">
        <is>
          <t xml:space="preserve"> </t>
        </is>
      </c>
    </row>
    <row r="4">
      <c r="A4" s="4" t="inlineStr">
        <is>
          <t>Schedule of Long-Term Debt</t>
        </is>
      </c>
      <c r="B4" s="4" t="inlineStr">
        <is>
          <t>Long-term debt included in the condensed consolidated balance sheets consisted of (in millions): June 30, 2022 December 31, 2021 Secured 2013 Term Loan Facility, variable interest rate of 3.37%, installments through 2025 $ 1,752 $ 1,770 2014 Term Loan Facility, variable interest rate of 3.40%, installments through 2027 1,196 1,208 December 2016 Term Loan Facility, variable interest rate of 2.84%, installments through 2023 1,188 1,188 11.75% senior secured notes, interest only payments until due in July 2025 2,500 2,500 10.75% senior secured IP notes, interest only payments until due in February 2026 1,000 1,000 10.75% senior secured LGA/DCA notes, interest only payments until due in February 2026 200 200 5.50% senior secured notes, installments beginning in July 2023 until due in April 2026 (1) 3,500 3,500 5.75% senior secured notes, installments beginning in July 2026 until due in April 2029 (1) 3,000 3,000 AAdvantage Term Loan Facility, variable interest rate of 5.81%, installments beginning in July 2023 through April 2028 (1) 3,500 3,500 Enhanced equipment trust certificates (EETCs), fixed interest rates ranging from 2.88% to 7.13%, averaging 3.78%, maturing from 2022 to 2034 9,379 9,357 Equipment loans and other notes payable, fixed and variable interest rates ranging from 2.29% to 4.82%, averaging 3.07%, maturing from 2022 to 2032 3,185 3,433 Special facility revenue bonds, fixed interest rates ranging from 2.25% to 5.38%, maturing from 2026 to 2036 1,129 1,129 31,529 31,785 Unsecured PSP1 Promissory Note, interest only payments until due in April 2030 1,757 1,765 PSP2 Promissory Note, interest only payments until due in January 2031 1,030 1,035 PSP3 Promissory Note, interest only payments until due in April 2031 959 946 6.50% convertible senior notes, interest only payments until due in July 2025 1,000 1,000 3.75% senior notes, interest only payments until due in March 2025 500 500 5.000% senior notes — 750 5,246 5,996 Total long-term debt 36,775 37,781 Less: Total unamortized debt discount, premium and issuance costs 421 458 Less: Current maturities 1,933 2,315 Long-term debt, net of current maturities $ 34,421 $ 35,008 (1) Collectively referred to as the AAdvantage Financing. Certain information regarding the 2021-1 Aircraft EETC equipment notes, as of June 30, 2022, is set forth in the table below. 2021-1 Aircraft EETCs Series A Series B Aggregate principal issued $758 million $202 million Remaining escrowed proceeds $231 million $61 million Fixed interest rate per annum 2.875% 3.95% Maturity date July 2034 July 2030</t>
        </is>
      </c>
    </row>
    <row r="5">
      <c r="A5" s="4" t="inlineStr">
        <is>
          <t>Schedule of Line of Credit</t>
        </is>
      </c>
      <c r="B5" s="4" t="inlineStr">
        <is>
          <t xml:space="preserve">As of June 30, 2022, the maximum availability under our revolving credit and other facilities is as follows (in millions): 2013 Revolving Facility $ 750 2014 Revolving Facility 1,643 April 2016 Revolving Facility 450 Short-term Revolving and Other Facilities 220 Total $ 3,063 </t>
        </is>
      </c>
    </row>
    <row r="6">
      <c r="A6" s="4" t="inlineStr">
        <is>
          <t>American Airlines, Inc.</t>
        </is>
      </c>
      <c r="B6" s="4" t="inlineStr">
        <is>
          <t xml:space="preserve"> </t>
        </is>
      </c>
    </row>
    <row r="7">
      <c r="A7" s="3" t="inlineStr">
        <is>
          <t>Debt Instrument [Line Items]</t>
        </is>
      </c>
      <c r="B7" s="4" t="inlineStr">
        <is>
          <t xml:space="preserve"> </t>
        </is>
      </c>
    </row>
    <row r="8">
      <c r="A8" s="4" t="inlineStr">
        <is>
          <t>Schedule of Long-Term Debt</t>
        </is>
      </c>
      <c r="B8" s="4" t="inlineStr">
        <is>
          <t>Long-term debt included in the condensed consolidated balance sheets consisted of (in millions): June 30, 2022 December 31, 2021 Secured 2013 Term Loan Facility, variable interest rate of 3.37%, installments through 2025 $ 1,752 $ 1,770 2014 Term Loan Facility, variable interest rate of 3.40%, installments through 2027 1,196 1,208 December 2016 Term Loan Facility, variable interest rate of 2.84%, installments through 2023 1,188 1,188 11.75% senior secured notes, interest only payments until due in July 2025 2,500 2,500 10.75% senior secured IP notes, interest only payments until due in February 2026 1,000 1,000 10.75% senior secured LGA/DCA notes, interest only payments until due in February 2026 200 200 5.50% senior secured notes, installments beginning in July 2023 until due in April 2026 (1) 3,500 3,500 5.75% senior secured notes, installments beginning in July 2026 until due in April 2029 (1) 3,000 3,000 AAdvantage Term Loan Facility, variable interest rate of 5.81%, installments beginning in July 2023 through April 2028 (1) 3,500 3,500 Enhanced equipment trust certificates (EETCs), fixed interest rates ranging from 2.88% to 7.13%, averaging 3.78%, maturing from 2022 to 2034 9,379 9,357 Equipment loans and other notes payable, fixed and variable interest rates ranging from 2.29% to 4.82%, averaging 3.07%, maturing from 2022 to 2032 3,185 3,433 Special facility revenue bonds, fixed interest rates ranging from 2.25% to 5.38%, maturing from 2026 to 2036 1,129 1,129 Total long-term debt 31,529 31,785 Less: Total unamortized debt discount, premium and issuance costs 396 428 Less: Current maturities 1,933 1,568 Long-term debt, net of current maturities $ 29,200 $ 29,789 (1) Collectively referred to as the AAdvantage Financing. Certain information regarding the 2021-1 Aircraft EETC equipment notes, as of June 30, 2022, is set forth in the table below. 2021-1 Aircraft EETCs Series A Series B Aggregate principal issued $758 million $202 million Remaining escrowed proceeds $231 million $61 million Fixed interest rate per annum 2.875% 3.95% Maturity date July 2034 July 2030</t>
        </is>
      </c>
    </row>
    <row r="9">
      <c r="A9" s="4" t="inlineStr">
        <is>
          <t>Schedule of Line of Credit</t>
        </is>
      </c>
      <c r="B9" s="4" t="inlineStr">
        <is>
          <t xml:space="preserve">As of June 30, 2022, the maximum availability under American's revolving credit and other facilities is as follows (in millions): 2013 Revolving Facility $ 750 2014 Revolving Facility 1,643 April 2016 Revolving Facility 450 Short-term Revolving and Other Facilities 220 Total $ 3,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Investments (Table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Summary of Assets Measured at Fair Value on Recurring Basis</t>
        </is>
      </c>
      <c r="B4" s="4" t="inlineStr">
        <is>
          <t>Assets measured at fair value on a recurring basis are summarized below (in millions): Fair Value Measurements as of June 30, 2022 Total Level 1 Level 2 Level 3 Short-term investments (1), (2) : Money market funds $ 214 $ 214 $ — $ — Corporate obligations 5,859 — 5,859 — Bank notes/certificates of deposit/time deposits 4,633 — 4,633 — Repurchase agreements 1,415 — 1,415 — 12,121 214 11,907 — Restricted cash and short-term investments (1), (3) 997 582 415 — Long-term investments (4) 231 231 — — Total $ 13,349 $ 1,027 $ 12,322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3) Restricted cash and short-term investments primarily include collateral held to support workers' compensation obligations, collateral associated with the payment of interest for the AAdvantage Financing and money market funds to be used to finance a substantial portion of the cost of the renovation and expansion of Terminal 8 at John F. Kennedy International Airport. (4) Long-term investments include our equity investments in China Southern Airlines, GOL and Vertical. These investments are reflected in other assets on the condensed consolidated balance sheets.</t>
        </is>
      </c>
    </row>
    <row r="5">
      <c r="A5" s="4" t="inlineStr">
        <is>
          <t>Schedule of Carrying Value and Estimated Fair Value of Long-Term Debt, Including Current Maturities</t>
        </is>
      </c>
      <c r="B5" s="4" t="inlineStr">
        <is>
          <t xml:space="preserve">The carrying value and estimated fair value of our long-term debt, including current maturities, were as follows (in millions): June 30, 2022 December 31, 2021 Carrying Value Fair Value Carrying Value Fair Value Long-term debt, including current maturities $ 36,354 $ 33,472 $ 37,323 $ 38,567 </t>
        </is>
      </c>
    </row>
    <row r="6">
      <c r="A6" s="4" t="inlineStr">
        <is>
          <t>American Airlines, Inc.</t>
        </is>
      </c>
      <c r="B6" s="4" t="inlineStr">
        <is>
          <t xml:space="preserve"> </t>
        </is>
      </c>
    </row>
    <row r="7">
      <c r="A7" s="3" t="inlineStr">
        <is>
          <t>Fair Value, Assets and Liabilities Measured on Recurring and Nonrecurring Basis [Line Items]</t>
        </is>
      </c>
      <c r="B7" s="4" t="inlineStr">
        <is>
          <t xml:space="preserve"> </t>
        </is>
      </c>
    </row>
    <row r="8">
      <c r="A8" s="4" t="inlineStr">
        <is>
          <t>Summary of Assets Measured at Fair Value on Recurring Basis</t>
        </is>
      </c>
      <c r="B8" s="4" t="inlineStr">
        <is>
          <t>Assets measured at fair value on a recurring basis are summarized below (in millions): Fair Value Measurements as of June 30, 2022 Total Level 1 Level 2 Level 3 Short-term investments (1), (2) : Money market funds $ 212 $ 212 $ — $ — Corporate obligations 5,859 — 5,859 — Bank notes/certificates of deposit/time deposits 4,632 — 4,632 — Repurchase agreements 1,415 — 1,415 — 12,118 212 11,906 — Restricted cash and short-term investments (1), (3) 997 582 415 — Long-term investments (4) 231 231 — — Total $ 13,346 $ 1,025 $ 12,321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3) Restricted cash and short-term investments primarily include collateral held to support workers' compensation obligations, collateral associated with the payment of interest for the AAdvantage Financing and money market funds to be used to finance a substantial portion of the cost of the renovation and expansion of Terminal 8 at John F. Kennedy International Airport. (4) Long-term investments include American's equity investments in China Southern Airlines, GOL and Vertical. These investments are reflected in other assets on the condensed consolidated balance sheets.</t>
        </is>
      </c>
    </row>
    <row r="9">
      <c r="A9" s="4" t="inlineStr">
        <is>
          <t>Schedule of Carrying Value and Estimated Fair Value of Long-Term Debt, Including Current Maturities</t>
        </is>
      </c>
      <c r="B9" s="4" t="inlineStr">
        <is>
          <t xml:space="preserve">The carrying value and estimated fair value of American’s long-term debt, including current maturities, were as follows (in millions): June 30, 2022 December 31, 2021 Carrying Fair Carrying Fair Long-term debt, including current maturities $ 31,133 $ 29,544 $ 31,357 $ 32,9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6 Months Ended</t>
        </is>
      </c>
    </row>
    <row r="2">
      <c r="B2" s="2" t="inlineStr">
        <is>
          <t>Jun. 30, 2022</t>
        </is>
      </c>
    </row>
    <row r="3">
      <c r="A3" s="3" t="inlineStr">
        <is>
          <t>Defined Benefit Plan Disclosure [Line Items]</t>
        </is>
      </c>
      <c r="B3" s="4" t="inlineStr">
        <is>
          <t xml:space="preserve"> </t>
        </is>
      </c>
    </row>
    <row r="4">
      <c r="A4" s="4" t="inlineStr">
        <is>
          <t>Components of Net Periodic Benefit Cost (Income)</t>
        </is>
      </c>
      <c r="B4" s="4" t="inlineStr">
        <is>
          <t xml:space="preserve">The following table provides the components of net periodic benefit cost (income) (in millions): Pension Benefits Retiree Medical and Other Three Months Ended June 30, 2022 2021 2022 2021 Service cost $ 1 $ 1 $ 3 $ 3 Interest cost 139 131 7 8 Expected return on assets (285) (271) (3) (3) Amortization of: Prior service cost (benefit) 7 7 (3) (3) Unrecognized net loss (gain) 38 52 (6) (6) Net periodic benefit income $ (100) $ (80) $ (2) $ (1) Pension Benefits Retiree Medical and Other Six Months Ended June 30, 2022 2021 2022 2021 Service cost $ 2 $ 2 $ 7 $ 5 Interest cost 277 262 15 14 Expected return on assets (569) (543) (6) (6) Special termination benefits — — — 139 Amortization of: Prior service cost (benefit) 14 14 (7) (7) Unrecognized net loss (gain) 77 105 (12) (11) Net periodic benefit cost (income) $ (199) $ (160) $ (3) $ 134 </t>
        </is>
      </c>
    </row>
    <row r="5">
      <c r="A5" s="4" t="inlineStr">
        <is>
          <t>American Airlines, Inc.</t>
        </is>
      </c>
      <c r="B5" s="4" t="inlineStr">
        <is>
          <t xml:space="preserve"> </t>
        </is>
      </c>
    </row>
    <row r="6">
      <c r="A6" s="3" t="inlineStr">
        <is>
          <t>Defined Benefit Plan Disclosure [Line Items]</t>
        </is>
      </c>
      <c r="B6" s="4" t="inlineStr">
        <is>
          <t xml:space="preserve"> </t>
        </is>
      </c>
    </row>
    <row r="7">
      <c r="A7" s="4" t="inlineStr">
        <is>
          <t>Components of Net Periodic Benefit Cost (Income)</t>
        </is>
      </c>
      <c r="B7" s="4" t="inlineStr">
        <is>
          <t xml:space="preserve">The following table provides the components of net periodic benefit cost (income) (in millions): Pension Benefits Retiree Medical and Other Three Months Ended June 30, 2022 2021 2022 2021 Service cost $ 1 $ 1 $ 3 $ 3 Interest cost 138 130 7 8 Expected return on assets (283) (270) (3) (3) Amortization of: Prior service cost (benefit) 7 7 (3) (3) Unrecognized net loss (gain) 38 52 (6) (6) Net periodic benefit income $ (99) $ (80) $ (2) $ (1) Pension Benefits Retiree Medical and Other Six Months Ended June 30, 2022 2021 2022 2021 Service cost $ 2 $ 2 $ 7 $ 5 Interest cost 275 261 15 14 Expected return on assets (567) (540) (6) (6) Special termination benefits — — — 139 Amortization of: Prior service cost (benefit) 14 14 (7) (7) Unrecognized net loss (gain) 77 104 (12) (11) Net periodic benefit cost (income) $ (199) $ (159) $ (3) $ 1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Line Items]</t>
        </is>
      </c>
      <c r="B3" s="4" t="inlineStr">
        <is>
          <t xml:space="preserve"> </t>
        </is>
      </c>
    </row>
    <row r="4">
      <c r="A4" s="4" t="inlineStr">
        <is>
          <t>Components of Accumulated Other Comprehensive Loss</t>
        </is>
      </c>
      <c r="B4" s="4" t="inlineStr">
        <is>
          <t>The components of accumulated other comprehensive loss (AOCI) are as follows (in millions): Pension, Unrealized Loss on Investments Income Tax (1) Total Balance at December 31, 2021 $ (4,736) $ (2) $ (1,204) $ (5,942) Other comprehensive income (loss) before reclassifications — (5) 1 (4) Amounts reclassified from AOCI 72 — (16) (2) 56 Net current-period other comprehensive income (loss) 72 (5) (15) 52 Balance at June 30, 2022 $ (4,664) $ (7) $ (1,219) $ (5,890)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t>
        </is>
      </c>
    </row>
    <row r="5">
      <c r="A5" s="4" t="inlineStr">
        <is>
          <t>Reclassifications out of Accumulated Other Comprehensive Loss</t>
        </is>
      </c>
      <c r="B5" s="4" t="inlineStr">
        <is>
          <t xml:space="preserve">Reclassifications out of AOCI are as follows (in millions): Amounts reclassified from AOCI Affected line items on the AOCI Components Three Months Ended June 30, Six Months Ended 2022 2021 2022 2021 Amortization of pension, retiree medical and other postretirement benefits: Prior service cost $ 3 $ 3 $ 6 $ 6 Nonoperating other income, net Actuarial loss 25 36 50 73 Nonoperating other income, net Total reclassifications for the period, net of tax $ 28 $ 39 $ 56 $ 79 </t>
        </is>
      </c>
    </row>
    <row r="6">
      <c r="A6" s="4" t="inlineStr">
        <is>
          <t>American Airlines, Inc.</t>
        </is>
      </c>
      <c r="B6" s="4" t="inlineStr">
        <is>
          <t xml:space="preserve"> </t>
        </is>
      </c>
    </row>
    <row r="7">
      <c r="A7" s="3" t="inlineStr">
        <is>
          <t>Accumulated Other Comprehensive Income (Loss) [Line Items]</t>
        </is>
      </c>
      <c r="B7" s="4" t="inlineStr">
        <is>
          <t xml:space="preserve"> </t>
        </is>
      </c>
    </row>
    <row r="8">
      <c r="A8" s="4" t="inlineStr">
        <is>
          <t>Components of Accumulated Other Comprehensive Loss</t>
        </is>
      </c>
      <c r="B8" s="4" t="inlineStr">
        <is>
          <t>The components of accumulated other comprehensive loss (AOCI) are as follows (in millions): Pension, Unrealized Loss on Investments Income Tax (1) Total Balance at December 31, 2021 $ (4,724) $ (2) $ (1,315) $ (6,041) Other comprehensive income (loss) before reclassifications — (5) 1 (4) Amounts reclassified from AOCI 72 — (16) (2) 56 Net current-period other comprehensive income (loss) 72 (5) (15) 52 Balance at June 30, 2022 $ (4,652) $ (7) $ (1,330) $ (5,989)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t>
        </is>
      </c>
    </row>
    <row r="9">
      <c r="A9" s="4" t="inlineStr">
        <is>
          <t>Reclassifications out of Accumulated Other Comprehensive Loss</t>
        </is>
      </c>
      <c r="B9" s="4" t="inlineStr">
        <is>
          <t xml:space="preserve">Reclassifications out of AOCI are as follows (in millions): Amounts reclassified from AOCI Affected line items on the condensed consolidated statements of operations AOCI Components Three Months Ended June 30, Six Months Ended 2022 2021 2022 2021 Amortization of pension, retiree medical and other postretirement benefits: Prior service cost $ 3 $ 3 $ 6 $ 6 Nonoperating other income, net Actuarial loss 25 36 50 72 Nonoperating other income, net Total reclassifications for the period, net of tax $ 28 $ 39 $ 56 $ 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6 Months Ended</t>
        </is>
      </c>
    </row>
    <row r="2">
      <c r="B2" s="2" t="inlineStr">
        <is>
          <t>Jun. 30, 2022</t>
        </is>
      </c>
    </row>
    <row r="3">
      <c r="A3" s="4" t="inlineStr">
        <is>
          <t>American Airlines, Inc.</t>
        </is>
      </c>
      <c r="B3" s="4" t="inlineStr">
        <is>
          <t xml:space="preserve"> </t>
        </is>
      </c>
    </row>
    <row r="4">
      <c r="A4" s="3" t="inlineStr">
        <is>
          <t>Entity Information [Line Items]</t>
        </is>
      </c>
      <c r="B4" s="4" t="inlineStr">
        <is>
          <t xml:space="preserve"> </t>
        </is>
      </c>
    </row>
    <row r="5">
      <c r="A5" s="4" t="inlineStr">
        <is>
          <t>Summary of Net Receivables (Payables) to Related Parties</t>
        </is>
      </c>
      <c r="B5" s="4" t="inlineStr">
        <is>
          <t>The following represents the net receivables (payables) to related parties (in millions): June 30, 2022 December 31, 2021 AAG (1) $ 8,493 $ 7,613 AAG’s wholly-owned subsidiaries (2) (2,090) (2,066) Total $ 6,403 $ 5,547 (1) The increase in American’s net related party receivable from AAG is primarily due to American providing the cash funding for AAG's financing transactions. (2)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Basis of Presentation (Details)</t>
        </is>
      </c>
      <c r="B1" s="2" t="inlineStr">
        <is>
          <t>3 Months Ended</t>
        </is>
      </c>
    </row>
    <row r="2">
      <c r="B2" s="2" t="inlineStr">
        <is>
          <t>Jun. 30, 2022</t>
        </is>
      </c>
    </row>
    <row r="3">
      <c r="A3" s="3" t="inlineStr">
        <is>
          <t>New Accounting Pronouncements or Change in Accounting Principle [Line Items]</t>
        </is>
      </c>
      <c r="B3" s="4" t="inlineStr">
        <is>
          <t xml:space="preserve"> </t>
        </is>
      </c>
    </row>
    <row r="4">
      <c r="A4" s="4" t="inlineStr">
        <is>
          <t>Decrease in flying in percentage</t>
        </is>
      </c>
      <c r="B4" s="4" t="inlineStr">
        <is>
          <t>(8.50%)</t>
        </is>
      </c>
    </row>
    <row r="5">
      <c r="A5" s="4" t="inlineStr">
        <is>
          <t>Decrease in domestic capacity in percentage</t>
        </is>
      </c>
      <c r="B5" s="4" t="inlineStr">
        <is>
          <t>(6.60%)</t>
        </is>
      </c>
    </row>
    <row r="6">
      <c r="A6" s="4" t="inlineStr">
        <is>
          <t>Decrease in international capacity in percentage</t>
        </is>
      </c>
      <c r="B6" s="4" t="inlineStr">
        <is>
          <t>(12.10%)</t>
        </is>
      </c>
    </row>
    <row r="7">
      <c r="A7" s="4" t="inlineStr">
        <is>
          <t>American Airlines, Inc.</t>
        </is>
      </c>
      <c r="B7" s="4" t="inlineStr">
        <is>
          <t xml:space="preserve"> </t>
        </is>
      </c>
    </row>
    <row r="8">
      <c r="A8" s="3" t="inlineStr">
        <is>
          <t>New Accounting Pronouncements or Change in Accounting Principle [Line Items]</t>
        </is>
      </c>
      <c r="B8" s="4" t="inlineStr">
        <is>
          <t xml:space="preserve"> </t>
        </is>
      </c>
    </row>
    <row r="9">
      <c r="A9" s="4" t="inlineStr">
        <is>
          <t>Decrease in flying in percentage</t>
        </is>
      </c>
      <c r="B9" s="4" t="inlineStr">
        <is>
          <t>(8.50%)</t>
        </is>
      </c>
    </row>
    <row r="10">
      <c r="A10" s="4" t="inlineStr">
        <is>
          <t>Decrease in domestic capacity in percentage</t>
        </is>
      </c>
      <c r="B10" s="4" t="inlineStr">
        <is>
          <t>(6.60%)</t>
        </is>
      </c>
    </row>
    <row r="11">
      <c r="A11" s="4" t="inlineStr">
        <is>
          <t>Decrease in international capacity in percentage</t>
        </is>
      </c>
      <c r="B11" s="4" t="inlineStr">
        <is>
          <t>(12.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pecial Item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perating special items, net</t>
        </is>
      </c>
      <c r="B4" s="6" t="n">
        <v>-5</v>
      </c>
      <c r="C4" s="6" t="n">
        <v>-1455</v>
      </c>
      <c r="D4" s="6" t="n">
        <v>152</v>
      </c>
      <c r="E4" s="6" t="n">
        <v>-3377</v>
      </c>
    </row>
    <row r="5">
      <c r="A5" s="4" t="inlineStr">
        <is>
          <t>Mark-to-market adjustments on equity and other investments, net</t>
        </is>
      </c>
      <c r="B5" s="5" t="n">
        <v>89</v>
      </c>
      <c r="C5" s="5" t="n">
        <v>37</v>
      </c>
      <c r="D5" s="5" t="n">
        <v>90</v>
      </c>
      <c r="E5" s="5" t="n">
        <v>-13</v>
      </c>
    </row>
    <row r="6">
      <c r="A6" s="4" t="inlineStr">
        <is>
          <t>Debt refinancing, extinguishment and other, net</t>
        </is>
      </c>
      <c r="B6" s="5" t="n">
        <v>0</v>
      </c>
      <c r="C6" s="5" t="n">
        <v>0</v>
      </c>
      <c r="D6" s="5" t="n">
        <v>2</v>
      </c>
      <c r="E6" s="5" t="n">
        <v>26</v>
      </c>
    </row>
    <row r="7">
      <c r="A7" s="4" t="inlineStr">
        <is>
          <t>Nonoperating special items, net</t>
        </is>
      </c>
      <c r="B7" s="5" t="n">
        <v>89</v>
      </c>
      <c r="C7" s="5" t="n">
        <v>37</v>
      </c>
      <c r="D7" s="5" t="n">
        <v>92</v>
      </c>
      <c r="E7" s="5" t="n">
        <v>13</v>
      </c>
    </row>
    <row r="8">
      <c r="A8" s="4" t="inlineStr">
        <is>
          <t>Income tax special items, net</t>
        </is>
      </c>
      <c r="B8" s="5" t="n">
        <v>-9</v>
      </c>
      <c r="C8" s="5" t="n">
        <v>0</v>
      </c>
      <c r="D8" s="5" t="n">
        <v>-9</v>
      </c>
      <c r="E8" s="5" t="n">
        <v>0</v>
      </c>
    </row>
    <row r="9">
      <c r="A9" s="4" t="inlineStr">
        <is>
          <t>Payments for salary and medical costs</t>
        </is>
      </c>
      <c r="B9" s="5" t="n">
        <v>50</v>
      </c>
      <c r="C9" s="5" t="n">
        <v>120</v>
      </c>
      <c r="D9" s="5" t="n">
        <v>140</v>
      </c>
      <c r="E9" s="5" t="n">
        <v>290</v>
      </c>
    </row>
    <row r="10">
      <c r="A10" s="4" t="inlineStr">
        <is>
          <t>American Airlines, Inc.</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Operating special items, net</t>
        </is>
      </c>
      <c r="B12" s="5" t="n">
        <v>-5</v>
      </c>
      <c r="C12" s="5" t="n">
        <v>-1455</v>
      </c>
      <c r="D12" s="5" t="n">
        <v>152</v>
      </c>
      <c r="E12" s="5" t="n">
        <v>-3379</v>
      </c>
    </row>
    <row r="13">
      <c r="A13" s="4" t="inlineStr">
        <is>
          <t>Mark-to-market adjustments on equity and other investments, net</t>
        </is>
      </c>
      <c r="B13" s="5" t="n">
        <v>89</v>
      </c>
      <c r="C13" s="5" t="n">
        <v>37</v>
      </c>
      <c r="D13" s="5" t="n">
        <v>90</v>
      </c>
      <c r="E13" s="5" t="n">
        <v>-13</v>
      </c>
    </row>
    <row r="14">
      <c r="A14" s="4" t="inlineStr">
        <is>
          <t>Debt refinancing, extinguishment and other, net</t>
        </is>
      </c>
      <c r="B14" s="5" t="n">
        <v>0</v>
      </c>
      <c r="C14" s="5" t="n">
        <v>0</v>
      </c>
      <c r="D14" s="5" t="n">
        <v>0</v>
      </c>
      <c r="E14" s="5" t="n">
        <v>26</v>
      </c>
    </row>
    <row r="15">
      <c r="A15" s="4" t="inlineStr">
        <is>
          <t>Nonoperating special items, net</t>
        </is>
      </c>
      <c r="B15" s="5" t="n">
        <v>89</v>
      </c>
      <c r="C15" s="5" t="n">
        <v>37</v>
      </c>
      <c r="D15" s="5" t="n">
        <v>90</v>
      </c>
      <c r="E15" s="5" t="n">
        <v>13</v>
      </c>
    </row>
    <row r="16">
      <c r="A16" s="4" t="inlineStr">
        <is>
          <t>Income tax special items, net</t>
        </is>
      </c>
      <c r="B16" s="5" t="n">
        <v>-9</v>
      </c>
      <c r="C16" s="5" t="n">
        <v>0</v>
      </c>
      <c r="D16" s="5" t="n">
        <v>-9</v>
      </c>
      <c r="E16" s="5" t="n">
        <v>0</v>
      </c>
    </row>
    <row r="17">
      <c r="A17" s="4" t="inlineStr">
        <is>
          <t>Payments for salary and medical costs</t>
        </is>
      </c>
      <c r="B17" s="5" t="n">
        <v>50</v>
      </c>
      <c r="C17" s="5" t="n">
        <v>120</v>
      </c>
      <c r="D17" s="5" t="n">
        <v>140</v>
      </c>
      <c r="E17" s="5" t="n">
        <v>290</v>
      </c>
    </row>
    <row r="18">
      <c r="A18" s="4" t="inlineStr">
        <is>
          <t>Mainline</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Fleet impairment</t>
        </is>
      </c>
      <c r="B20" s="5" t="n">
        <v>0</v>
      </c>
      <c r="C20" s="5" t="n">
        <v>0</v>
      </c>
      <c r="D20" s="5" t="n">
        <v>149</v>
      </c>
      <c r="E20" s="5" t="n">
        <v>0</v>
      </c>
    </row>
    <row r="21">
      <c r="A21" s="4" t="inlineStr">
        <is>
          <t>PSP Financial Assistance</t>
        </is>
      </c>
      <c r="B21" s="5" t="n">
        <v>0</v>
      </c>
      <c r="C21" s="5" t="n">
        <v>-1288</v>
      </c>
      <c r="D21" s="5" t="n">
        <v>0</v>
      </c>
      <c r="E21" s="5" t="n">
        <v>-3170</v>
      </c>
    </row>
    <row r="22">
      <c r="A22" s="4" t="inlineStr">
        <is>
          <t>Severance expenses</t>
        </is>
      </c>
      <c r="B22" s="5" t="n">
        <v>0</v>
      </c>
      <c r="C22" s="5" t="n">
        <v>0</v>
      </c>
      <c r="D22" s="5" t="n">
        <v>0</v>
      </c>
      <c r="E22" s="5" t="n">
        <v>168</v>
      </c>
    </row>
    <row r="23">
      <c r="A23" s="4" t="inlineStr">
        <is>
          <t>Mark-to-market adjustments on bankruptcy obligations, net</t>
        </is>
      </c>
      <c r="B23" s="5" t="n">
        <v>0</v>
      </c>
      <c r="C23" s="5" t="n">
        <v>0</v>
      </c>
      <c r="D23" s="5" t="n">
        <v>0</v>
      </c>
      <c r="E23" s="5" t="n">
        <v>6</v>
      </c>
    </row>
    <row r="24">
      <c r="A24" s="4" t="inlineStr">
        <is>
          <t>Other operating special items, net</t>
        </is>
      </c>
      <c r="B24" s="5" t="n">
        <v>-5</v>
      </c>
      <c r="C24" s="5" t="n">
        <v>0</v>
      </c>
      <c r="D24" s="5" t="n">
        <v>3</v>
      </c>
      <c r="E24" s="5" t="n">
        <v>0</v>
      </c>
    </row>
    <row r="25">
      <c r="A25" s="4" t="inlineStr">
        <is>
          <t>Operating special items, net</t>
        </is>
      </c>
      <c r="B25" s="5" t="n">
        <v>-5</v>
      </c>
      <c r="C25" s="5" t="n">
        <v>-1288</v>
      </c>
      <c r="D25" s="5" t="n">
        <v>152</v>
      </c>
      <c r="E25" s="5" t="n">
        <v>-2996</v>
      </c>
    </row>
    <row r="26">
      <c r="A26" s="4" t="inlineStr">
        <is>
          <t>Mainline | American Airlines, Inc.</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Fleet impairment</t>
        </is>
      </c>
      <c r="B28" s="5" t="n">
        <v>0</v>
      </c>
      <c r="C28" s="5" t="n">
        <v>0</v>
      </c>
      <c r="D28" s="5" t="n">
        <v>149</v>
      </c>
      <c r="E28" s="5" t="n">
        <v>0</v>
      </c>
    </row>
    <row r="29">
      <c r="A29" s="4" t="inlineStr">
        <is>
          <t>PSP Financial Assistance</t>
        </is>
      </c>
      <c r="B29" s="5" t="n">
        <v>0</v>
      </c>
      <c r="C29" s="5" t="n">
        <v>-1288</v>
      </c>
      <c r="D29" s="5" t="n">
        <v>0</v>
      </c>
      <c r="E29" s="5" t="n">
        <v>-3170</v>
      </c>
    </row>
    <row r="30">
      <c r="A30" s="4" t="inlineStr">
        <is>
          <t>Severance expenses</t>
        </is>
      </c>
      <c r="B30" s="5" t="n">
        <v>0</v>
      </c>
      <c r="C30" s="5" t="n">
        <v>0</v>
      </c>
      <c r="D30" s="5" t="n">
        <v>0</v>
      </c>
      <c r="E30" s="5" t="n">
        <v>168</v>
      </c>
    </row>
    <row r="31">
      <c r="A31" s="4" t="inlineStr">
        <is>
          <t>Mark-to-market adjustments on bankruptcy obligations, net</t>
        </is>
      </c>
      <c r="B31" s="5" t="n">
        <v>0</v>
      </c>
      <c r="C31" s="5" t="n">
        <v>0</v>
      </c>
      <c r="D31" s="5" t="n">
        <v>0</v>
      </c>
      <c r="E31" s="5" t="n">
        <v>6</v>
      </c>
    </row>
    <row r="32">
      <c r="A32" s="4" t="inlineStr">
        <is>
          <t>Other operating special items, net</t>
        </is>
      </c>
      <c r="B32" s="5" t="n">
        <v>-5</v>
      </c>
      <c r="C32" s="5" t="n">
        <v>0</v>
      </c>
      <c r="D32" s="5" t="n">
        <v>3</v>
      </c>
      <c r="E32" s="5" t="n">
        <v>0</v>
      </c>
    </row>
    <row r="33">
      <c r="A33" s="4" t="inlineStr">
        <is>
          <t>Operating special items, net</t>
        </is>
      </c>
      <c r="B33" s="5" t="n">
        <v>-5</v>
      </c>
      <c r="C33" s="5" t="n">
        <v>-1288</v>
      </c>
      <c r="D33" s="5" t="n">
        <v>152</v>
      </c>
      <c r="E33" s="5" t="n">
        <v>-2996</v>
      </c>
    </row>
    <row r="34">
      <c r="A34" s="4" t="inlineStr">
        <is>
          <t>Regional Carrier</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Fleet impairment</t>
        </is>
      </c>
      <c r="B36" s="5" t="n">
        <v>0</v>
      </c>
      <c r="C36" s="5" t="n">
        <v>0</v>
      </c>
      <c r="D36" s="5" t="n">
        <v>0</v>
      </c>
      <c r="E36" s="5" t="n">
        <v>27</v>
      </c>
    </row>
    <row r="37">
      <c r="A37" s="4" t="inlineStr">
        <is>
          <t>PSP Financial Assistance</t>
        </is>
      </c>
      <c r="B37" s="5" t="n">
        <v>0</v>
      </c>
      <c r="C37" s="5" t="n">
        <v>-167</v>
      </c>
      <c r="D37" s="5" t="n">
        <v>0</v>
      </c>
      <c r="E37" s="5" t="n">
        <v>-410</v>
      </c>
    </row>
    <row r="38">
      <c r="A38" s="4" t="inlineStr">
        <is>
          <t>Severance expenses</t>
        </is>
      </c>
      <c r="B38" s="5" t="n">
        <v>0</v>
      </c>
      <c r="C38" s="5" t="n">
        <v>0</v>
      </c>
      <c r="D38" s="5" t="n">
        <v>0</v>
      </c>
      <c r="E38" s="5" t="n">
        <v>2</v>
      </c>
    </row>
    <row r="39">
      <c r="A39" s="4" t="inlineStr">
        <is>
          <t>Operating special items, net</t>
        </is>
      </c>
      <c r="B39" s="5" t="n">
        <v>0</v>
      </c>
      <c r="C39" s="5" t="n">
        <v>-167</v>
      </c>
      <c r="D39" s="5" t="n">
        <v>0</v>
      </c>
      <c r="E39" s="5" t="n">
        <v>-381</v>
      </c>
    </row>
    <row r="40">
      <c r="A40" s="4" t="inlineStr">
        <is>
          <t>Regional Carrier | American Airlines, Inc.</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Fleet impairment</t>
        </is>
      </c>
      <c r="B42" s="5" t="n">
        <v>0</v>
      </c>
      <c r="C42" s="5" t="n">
        <v>0</v>
      </c>
      <c r="D42" s="5" t="n">
        <v>0</v>
      </c>
      <c r="E42" s="5" t="n">
        <v>27</v>
      </c>
    </row>
    <row r="43">
      <c r="A43" s="4" t="inlineStr">
        <is>
          <t>PSP Financial Assistance</t>
        </is>
      </c>
      <c r="B43" s="5" t="n">
        <v>0</v>
      </c>
      <c r="C43" s="5" t="n">
        <v>-167</v>
      </c>
      <c r="D43" s="5" t="n">
        <v>0</v>
      </c>
      <c r="E43" s="5" t="n">
        <v>-410</v>
      </c>
    </row>
    <row r="44">
      <c r="A44" s="4" t="inlineStr">
        <is>
          <t>Operating special items, net</t>
        </is>
      </c>
      <c r="B44" s="6" t="n">
        <v>0</v>
      </c>
      <c r="C44" s="6" t="n">
        <v>-167</v>
      </c>
      <c r="D44" s="6" t="n">
        <v>0</v>
      </c>
      <c r="E44" s="6" t="n">
        <v>-3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Loss) - American Airlines Group Inc.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76</v>
      </c>
      <c r="C4" s="6" t="n">
        <v>-1635</v>
      </c>
      <c r="D4" s="6" t="n">
        <v>19</v>
      </c>
      <c r="E4" s="6" t="n">
        <v>-1250</v>
      </c>
      <c r="F4" s="6" t="n">
        <v>-1159</v>
      </c>
      <c r="G4" s="6" t="n">
        <v>-123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nsion, retiree medical and other postretirement benefits</t>
        </is>
      </c>
      <c r="B6" s="5" t="n">
        <v>28</v>
      </c>
      <c r="C6" s="4" t="inlineStr">
        <is>
          <t xml:space="preserve"> </t>
        </is>
      </c>
      <c r="D6" s="5" t="n">
        <v>39</v>
      </c>
      <c r="E6" s="4" t="inlineStr">
        <is>
          <t xml:space="preserve"> </t>
        </is>
      </c>
      <c r="F6" s="5" t="n">
        <v>56</v>
      </c>
      <c r="G6" s="5" t="n">
        <v>106</v>
      </c>
    </row>
    <row r="7">
      <c r="A7" s="4" t="inlineStr">
        <is>
          <t>Investments</t>
        </is>
      </c>
      <c r="B7" s="5" t="n">
        <v>-2</v>
      </c>
      <c r="C7" s="4" t="inlineStr">
        <is>
          <t xml:space="preserve"> </t>
        </is>
      </c>
      <c r="D7" s="5" t="n">
        <v>0</v>
      </c>
      <c r="E7" s="4" t="inlineStr">
        <is>
          <t xml:space="preserve"> </t>
        </is>
      </c>
      <c r="F7" s="5" t="n">
        <v>-4</v>
      </c>
      <c r="G7" s="5" t="n">
        <v>0</v>
      </c>
    </row>
    <row r="8">
      <c r="A8" s="4" t="inlineStr">
        <is>
          <t>Total other comprehensive income, net of tax</t>
        </is>
      </c>
      <c r="B8" s="5" t="n">
        <v>26</v>
      </c>
      <c r="C8" s="6" t="n">
        <v>26</v>
      </c>
      <c r="D8" s="5" t="n">
        <v>39</v>
      </c>
      <c r="E8" s="6" t="n">
        <v>67</v>
      </c>
      <c r="F8" s="5" t="n">
        <v>52</v>
      </c>
      <c r="G8" s="5" t="n">
        <v>106</v>
      </c>
    </row>
    <row r="9">
      <c r="A9" s="4" t="inlineStr">
        <is>
          <t>Total comprehensive income (loss)</t>
        </is>
      </c>
      <c r="B9" s="6" t="n">
        <v>502</v>
      </c>
      <c r="C9" s="4" t="inlineStr">
        <is>
          <t xml:space="preserve"> </t>
        </is>
      </c>
      <c r="D9" s="6" t="n">
        <v>58</v>
      </c>
      <c r="E9" s="4" t="inlineStr">
        <is>
          <t xml:space="preserve"> </t>
        </is>
      </c>
      <c r="F9" s="6" t="n">
        <v>-1107</v>
      </c>
      <c r="G9" s="6" t="n">
        <v>-1125</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arnings (Loss) per Common Share - Computation of Basic and Diluted (Details) - USD ($) $ / shares in Units, shares in Thousand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Jun. 30, 2020</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476</v>
      </c>
      <c r="C4" s="6" t="n">
        <v>-1635</v>
      </c>
      <c r="D4" s="6" t="n">
        <v>19</v>
      </c>
      <c r="E4" s="6" t="n">
        <v>-1250</v>
      </c>
      <c r="F4" s="6" t="n">
        <v>-1159</v>
      </c>
      <c r="G4" s="6" t="n">
        <v>-1231</v>
      </c>
      <c r="H4" s="4" t="inlineStr">
        <is>
          <t xml:space="preserve"> </t>
        </is>
      </c>
    </row>
    <row r="5">
      <c r="A5" s="4" t="inlineStr">
        <is>
          <t>Basic weighted average common shares outstanding (in shares)</t>
        </is>
      </c>
      <c r="B5" s="5" t="n">
        <v>650346</v>
      </c>
      <c r="C5" s="4" t="inlineStr">
        <is>
          <t xml:space="preserve"> </t>
        </is>
      </c>
      <c r="D5" s="5" t="n">
        <v>644123</v>
      </c>
      <c r="E5" s="4" t="inlineStr">
        <is>
          <t xml:space="preserve"> </t>
        </is>
      </c>
      <c r="F5" s="5" t="n">
        <v>649925</v>
      </c>
      <c r="G5" s="5" t="n">
        <v>639366</v>
      </c>
      <c r="H5" s="4" t="inlineStr">
        <is>
          <t xml:space="preserve"> </t>
        </is>
      </c>
    </row>
    <row r="6">
      <c r="A6" s="4" t="inlineStr">
        <is>
          <t>Basic EPS (in dollars per share)</t>
        </is>
      </c>
      <c r="B6" s="7" t="n">
        <v>0.73</v>
      </c>
      <c r="C6" s="4" t="inlineStr">
        <is>
          <t xml:space="preserve"> </t>
        </is>
      </c>
      <c r="D6" s="7" t="n">
        <v>0.03</v>
      </c>
      <c r="E6" s="4" t="inlineStr">
        <is>
          <t xml:space="preserve"> </t>
        </is>
      </c>
      <c r="F6" s="7" t="n">
        <v>-1.78</v>
      </c>
      <c r="G6" s="7" t="n">
        <v>-1.92</v>
      </c>
      <c r="H6" s="4" t="inlineStr">
        <is>
          <t xml:space="preserve"> </t>
        </is>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 on 6.50% convertible senior notes</t>
        </is>
      </c>
      <c r="B8" s="6" t="n">
        <v>11</v>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Net income (loss) for purposes of computing diluted EPS</t>
        </is>
      </c>
      <c r="B9" s="6" t="n">
        <v>487</v>
      </c>
      <c r="C9" s="4" t="inlineStr">
        <is>
          <t xml:space="preserve"> </t>
        </is>
      </c>
      <c r="D9" s="6" t="n">
        <v>19</v>
      </c>
      <c r="E9" s="4" t="inlineStr">
        <is>
          <t xml:space="preserve"> </t>
        </is>
      </c>
      <c r="F9" s="6" t="n">
        <v>-1159</v>
      </c>
      <c r="G9" s="6" t="n">
        <v>-1231</v>
      </c>
      <c r="H9" s="4" t="inlineStr">
        <is>
          <t xml:space="preserve"> </t>
        </is>
      </c>
    </row>
    <row r="10">
      <c r="A10" s="4" t="inlineStr">
        <is>
          <t>Dilutive effect of stock awards (in shares)</t>
        </is>
      </c>
      <c r="B10" s="5" t="n">
        <v>1477</v>
      </c>
      <c r="C10" s="4" t="inlineStr">
        <is>
          <t xml:space="preserve"> </t>
        </is>
      </c>
      <c r="D10" s="5" t="n">
        <v>1944</v>
      </c>
      <c r="E10" s="4" t="inlineStr">
        <is>
          <t xml:space="preserve"> </t>
        </is>
      </c>
      <c r="F10" s="5" t="n">
        <v>0</v>
      </c>
      <c r="G10" s="5" t="n">
        <v>0</v>
      </c>
      <c r="H10" s="4" t="inlineStr">
        <is>
          <t xml:space="preserve"> </t>
        </is>
      </c>
    </row>
    <row r="11">
      <c r="A11" s="4" t="inlineStr">
        <is>
          <t>Dilutive effect of warrants (in shares)</t>
        </is>
      </c>
      <c r="B11" s="5" t="n">
        <v>4981</v>
      </c>
      <c r="C11" s="4" t="inlineStr">
        <is>
          <t xml:space="preserve"> </t>
        </is>
      </c>
      <c r="D11" s="5" t="n">
        <v>10305</v>
      </c>
      <c r="E11" s="4" t="inlineStr">
        <is>
          <t xml:space="preserve"> </t>
        </is>
      </c>
      <c r="F11" s="5" t="n">
        <v>0</v>
      </c>
      <c r="G11" s="5" t="n">
        <v>0</v>
      </c>
      <c r="H11" s="4" t="inlineStr">
        <is>
          <t xml:space="preserve"> </t>
        </is>
      </c>
    </row>
    <row r="12">
      <c r="A12" s="4" t="inlineStr">
        <is>
          <t>Assumed conversion of 6.50% convertible senior notes (in shares)</t>
        </is>
      </c>
      <c r="B12" s="5" t="n">
        <v>61728</v>
      </c>
      <c r="C12" s="4" t="inlineStr">
        <is>
          <t xml:space="preserve"> </t>
        </is>
      </c>
      <c r="D12" s="5" t="n">
        <v>0</v>
      </c>
      <c r="E12" s="4" t="inlineStr">
        <is>
          <t xml:space="preserve"> </t>
        </is>
      </c>
      <c r="F12" s="5" t="n">
        <v>0</v>
      </c>
      <c r="G12" s="5" t="n">
        <v>0</v>
      </c>
      <c r="H12" s="4" t="inlineStr">
        <is>
          <t xml:space="preserve"> </t>
        </is>
      </c>
    </row>
    <row r="13">
      <c r="A13" s="4" t="inlineStr">
        <is>
          <t>Diluted weighted average common shares outstanding (in shares)</t>
        </is>
      </c>
      <c r="B13" s="5" t="n">
        <v>718532</v>
      </c>
      <c r="C13" s="4" t="inlineStr">
        <is>
          <t xml:space="preserve"> </t>
        </is>
      </c>
      <c r="D13" s="5" t="n">
        <v>656372</v>
      </c>
      <c r="E13" s="4" t="inlineStr">
        <is>
          <t xml:space="preserve"> </t>
        </is>
      </c>
      <c r="F13" s="5" t="n">
        <v>649925</v>
      </c>
      <c r="G13" s="5" t="n">
        <v>639366</v>
      </c>
      <c r="H13" s="4" t="inlineStr">
        <is>
          <t xml:space="preserve"> </t>
        </is>
      </c>
    </row>
    <row r="14">
      <c r="A14" s="4" t="inlineStr">
        <is>
          <t>Diluted EPS (in dollars per share)</t>
        </is>
      </c>
      <c r="B14" s="7" t="n">
        <v>0.68</v>
      </c>
      <c r="C14" s="4" t="inlineStr">
        <is>
          <t xml:space="preserve"> </t>
        </is>
      </c>
      <c r="D14" s="7" t="n">
        <v>0.03</v>
      </c>
      <c r="E14" s="4" t="inlineStr">
        <is>
          <t xml:space="preserve"> </t>
        </is>
      </c>
      <c r="F14" s="7" t="n">
        <v>-1.78</v>
      </c>
      <c r="G14" s="7" t="n">
        <v>-1.92</v>
      </c>
      <c r="H14" s="4" t="inlineStr">
        <is>
          <t xml:space="preserve"> </t>
        </is>
      </c>
    </row>
    <row r="15">
      <c r="A15" s="4" t="inlineStr">
        <is>
          <t>6.50%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interest rate per annum</t>
        </is>
      </c>
      <c r="B17" s="8" t="n">
        <v>0.065</v>
      </c>
      <c r="C17" s="4" t="inlineStr">
        <is>
          <t xml:space="preserve"> </t>
        </is>
      </c>
      <c r="D17" s="4" t="inlineStr">
        <is>
          <t xml:space="preserve"> </t>
        </is>
      </c>
      <c r="E17" s="4" t="inlineStr">
        <is>
          <t xml:space="preserve"> </t>
        </is>
      </c>
      <c r="F17" s="8" t="n">
        <v>0.065</v>
      </c>
      <c r="G17" s="4" t="inlineStr">
        <is>
          <t xml:space="preserve"> </t>
        </is>
      </c>
      <c r="H17" s="8" t="n">
        <v>0.065</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Anti-Dilutive Securities Excluded From Calculation of Diluted EPS (Detail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SP1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arrants, number of warrant shares of common stock (in shares)</t>
        </is>
      </c>
      <c r="B5" s="5" t="n">
        <v>14000</v>
      </c>
      <c r="C5" s="4" t="inlineStr">
        <is>
          <t xml:space="preserve"> </t>
        </is>
      </c>
      <c r="D5" s="5" t="n">
        <v>14000</v>
      </c>
      <c r="E5" s="4" t="inlineStr">
        <is>
          <t xml:space="preserve"> </t>
        </is>
      </c>
    </row>
    <row r="6">
      <c r="A6" s="4" t="inlineStr">
        <is>
          <t>Exercise price of warrants (in dollars per share)</t>
        </is>
      </c>
      <c r="B6" s="7" t="n">
        <v>12.51</v>
      </c>
      <c r="C6" s="4" t="inlineStr">
        <is>
          <t xml:space="preserve"> </t>
        </is>
      </c>
      <c r="D6" s="7" t="n">
        <v>12.51</v>
      </c>
      <c r="E6" s="4" t="inlineStr">
        <is>
          <t xml:space="preserve"> </t>
        </is>
      </c>
    </row>
    <row r="7">
      <c r="A7" s="4" t="inlineStr">
        <is>
          <t>Treasury Loan Warrant</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Warrants, number of warrant shares of common stock (in shares)</t>
        </is>
      </c>
      <c r="B9" s="5" t="n">
        <v>4400</v>
      </c>
      <c r="C9" s="4" t="inlineStr">
        <is>
          <t xml:space="preserve"> </t>
        </is>
      </c>
      <c r="D9" s="5" t="n">
        <v>4400</v>
      </c>
      <c r="E9" s="4" t="inlineStr">
        <is>
          <t xml:space="preserve"> </t>
        </is>
      </c>
    </row>
    <row r="10">
      <c r="A10" s="4" t="inlineStr">
        <is>
          <t>Exercise price of warrants (in dollars per share)</t>
        </is>
      </c>
      <c r="B10" s="7" t="n">
        <v>12.51</v>
      </c>
      <c r="C10" s="4" t="inlineStr">
        <is>
          <t xml:space="preserve"> </t>
        </is>
      </c>
      <c r="D10" s="7" t="n">
        <v>12.51</v>
      </c>
      <c r="E10" s="4" t="inlineStr">
        <is>
          <t xml:space="preserve"> </t>
        </is>
      </c>
    </row>
    <row r="11">
      <c r="A11" s="4" t="inlineStr">
        <is>
          <t>PSP2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arrants, number of warrant shares of common stock (in shares)</t>
        </is>
      </c>
      <c r="B13" s="5" t="n">
        <v>6600</v>
      </c>
      <c r="C13" s="4" t="inlineStr">
        <is>
          <t xml:space="preserve"> </t>
        </is>
      </c>
      <c r="D13" s="5" t="n">
        <v>6600</v>
      </c>
      <c r="E13" s="4" t="inlineStr">
        <is>
          <t xml:space="preserve"> </t>
        </is>
      </c>
    </row>
    <row r="14">
      <c r="A14" s="4" t="inlineStr">
        <is>
          <t>Exercise price of warrants (in dollars per share)</t>
        </is>
      </c>
      <c r="B14" s="7" t="n">
        <v>15.66</v>
      </c>
      <c r="C14" s="4" t="inlineStr">
        <is>
          <t xml:space="preserve"> </t>
        </is>
      </c>
      <c r="D14" s="7" t="n">
        <v>15.66</v>
      </c>
      <c r="E14" s="4" t="inlineStr">
        <is>
          <t xml:space="preserve"> </t>
        </is>
      </c>
    </row>
    <row r="15">
      <c r="A15" s="4" t="inlineStr">
        <is>
          <t>PSP3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Warrants, number of warrant shares of common stock (in shares)</t>
        </is>
      </c>
      <c r="B17" s="5" t="n">
        <v>4400</v>
      </c>
      <c r="C17" s="4" t="inlineStr">
        <is>
          <t xml:space="preserve"> </t>
        </is>
      </c>
      <c r="D17" s="5" t="n">
        <v>4400</v>
      </c>
      <c r="E17" s="4" t="inlineStr">
        <is>
          <t xml:space="preserve"> </t>
        </is>
      </c>
    </row>
    <row r="18">
      <c r="A18" s="4" t="inlineStr">
        <is>
          <t>Exercise price of warrants (in dollars per share)</t>
        </is>
      </c>
      <c r="B18" s="7" t="n">
        <v>21.75</v>
      </c>
      <c r="C18" s="4" t="inlineStr">
        <is>
          <t xml:space="preserve"> </t>
        </is>
      </c>
      <c r="D18" s="7" t="n">
        <v>21.75</v>
      </c>
      <c r="E18" s="4" t="inlineStr">
        <is>
          <t xml:space="preserve"> </t>
        </is>
      </c>
    </row>
    <row r="19">
      <c r="A19" s="4" t="inlineStr">
        <is>
          <t>6.50% convertible senior notes</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Antidilutive securities (in shares)</t>
        </is>
      </c>
      <c r="B21" s="5" t="n">
        <v>0</v>
      </c>
      <c r="C21" s="5" t="n">
        <v>61728</v>
      </c>
      <c r="D21" s="5" t="n">
        <v>61728</v>
      </c>
      <c r="E21" s="5" t="n">
        <v>61728</v>
      </c>
    </row>
    <row r="22">
      <c r="A22" s="4" t="inlineStr">
        <is>
          <t>Restricted stock unit awards</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Antidilutive securities (in shares)</t>
        </is>
      </c>
      <c r="B24" s="5" t="n">
        <v>4521</v>
      </c>
      <c r="C24" s="5" t="n">
        <v>1182</v>
      </c>
      <c r="D24" s="5" t="n">
        <v>4965</v>
      </c>
      <c r="E24" s="5" t="n">
        <v>3191</v>
      </c>
    </row>
    <row r="25">
      <c r="A25" s="4" t="inlineStr">
        <is>
          <t>Preferred Stock Purchase Rights | PSP1 Warrants</t>
        </is>
      </c>
      <c r="B25" s="4" t="inlineStr">
        <is>
          <t xml:space="preserve"> </t>
        </is>
      </c>
      <c r="C25" s="4" t="inlineStr">
        <is>
          <t xml:space="preserve"> </t>
        </is>
      </c>
      <c r="D25" s="4" t="inlineStr">
        <is>
          <t xml:space="preserve"> </t>
        </is>
      </c>
      <c r="E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row>
    <row r="27">
      <c r="A27" s="4" t="inlineStr">
        <is>
          <t>Antidilutive securities (in shares)</t>
        </is>
      </c>
      <c r="B27" s="5" t="n">
        <v>0</v>
      </c>
      <c r="C27" s="5" t="n">
        <v>0</v>
      </c>
      <c r="D27" s="5" t="n">
        <v>3610</v>
      </c>
      <c r="E27" s="5" t="n">
        <v>5632</v>
      </c>
    </row>
    <row r="28">
      <c r="A28" s="4" t="inlineStr">
        <is>
          <t>Preferred Stock Purchase Rights | Treasury Loan Warrant</t>
        </is>
      </c>
      <c r="B28" s="4" t="inlineStr">
        <is>
          <t xml:space="preserve"> </t>
        </is>
      </c>
      <c r="C28" s="4" t="inlineStr">
        <is>
          <t xml:space="preserve"> </t>
        </is>
      </c>
      <c r="D28" s="4" t="inlineStr">
        <is>
          <t xml:space="preserve"> </t>
        </is>
      </c>
      <c r="E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c r="E29" s="4" t="inlineStr">
        <is>
          <t xml:space="preserve"> </t>
        </is>
      </c>
    </row>
    <row r="30">
      <c r="A30" s="4" t="inlineStr">
        <is>
          <t>Antidilutive securities (in shares)</t>
        </is>
      </c>
      <c r="B30" s="5" t="n">
        <v>0</v>
      </c>
      <c r="C30" s="5" t="n">
        <v>0</v>
      </c>
      <c r="D30" s="5" t="n">
        <v>1127</v>
      </c>
      <c r="E30" s="5" t="n">
        <v>1755</v>
      </c>
    </row>
    <row r="31">
      <c r="A31" s="4" t="inlineStr">
        <is>
          <t>Preferred Stock Purchase Rights | PSP2 Warrants</t>
        </is>
      </c>
      <c r="B31" s="4" t="inlineStr">
        <is>
          <t xml:space="preserve"> </t>
        </is>
      </c>
      <c r="C31" s="4" t="inlineStr">
        <is>
          <t xml:space="preserve"> </t>
        </is>
      </c>
      <c r="D31" s="4" t="inlineStr">
        <is>
          <t xml:space="preserve"> </t>
        </is>
      </c>
      <c r="E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row>
    <row r="33">
      <c r="A33" s="4" t="inlineStr">
        <is>
          <t>Antidilutive securities (in shares)</t>
        </is>
      </c>
      <c r="B33" s="5" t="n">
        <v>0</v>
      </c>
      <c r="C33" s="5" t="n">
        <v>0</v>
      </c>
      <c r="D33" s="5" t="n">
        <v>456</v>
      </c>
      <c r="E33" s="5" t="n">
        <v>1242</v>
      </c>
    </row>
    <row r="34">
      <c r="A34" s="4" t="inlineStr">
        <is>
          <t>Preferred Stock Purchase Rights | PSP3 Warrants</t>
        </is>
      </c>
      <c r="B34" s="4" t="inlineStr">
        <is>
          <t xml:space="preserve"> </t>
        </is>
      </c>
      <c r="C34" s="4" t="inlineStr">
        <is>
          <t xml:space="preserve"> </t>
        </is>
      </c>
      <c r="D34" s="4" t="inlineStr">
        <is>
          <t xml:space="preserve"> </t>
        </is>
      </c>
      <c r="E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c r="E35" s="4" t="inlineStr">
        <is>
          <t xml:space="preserve"> </t>
        </is>
      </c>
    </row>
    <row r="36">
      <c r="A36" s="4" t="inlineStr">
        <is>
          <t>Antidilutive securities (in shares)</t>
        </is>
      </c>
      <c r="B36" s="5" t="n">
        <v>0</v>
      </c>
      <c r="C36" s="5" t="n">
        <v>0</v>
      </c>
      <c r="D36" s="5" t="n">
        <v>0</v>
      </c>
      <c r="E36" s="5" t="n">
        <v>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ignificant Categories of Reported Operating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3422</v>
      </c>
      <c r="C4" s="6" t="n">
        <v>7478</v>
      </c>
      <c r="D4" s="6" t="n">
        <v>22321</v>
      </c>
      <c r="E4" s="6" t="n">
        <v>11486</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12223</v>
      </c>
      <c r="C7" s="5" t="n">
        <v>6545</v>
      </c>
      <c r="D7" s="5" t="n">
        <v>20041</v>
      </c>
      <c r="E7" s="5" t="n">
        <v>9724</v>
      </c>
    </row>
    <row r="8">
      <c r="A8" s="4" t="inlineStr">
        <is>
          <t>Passenger trave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11400</v>
      </c>
      <c r="C10" s="5" t="n">
        <v>5995</v>
      </c>
      <c r="D10" s="5" t="n">
        <v>18613</v>
      </c>
      <c r="E10" s="5" t="n">
        <v>8888</v>
      </c>
    </row>
    <row r="11">
      <c r="A11" s="4" t="inlineStr">
        <is>
          <t>Loyalty revenue - trave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823</v>
      </c>
      <c r="C13" s="5" t="n">
        <v>550</v>
      </c>
      <c r="D13" s="5" t="n">
        <v>1428</v>
      </c>
      <c r="E13" s="5" t="n">
        <v>836</v>
      </c>
    </row>
    <row r="14">
      <c r="A14" s="4" t="inlineStr">
        <is>
          <t>Cargo</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328</v>
      </c>
      <c r="C16" s="5" t="n">
        <v>326</v>
      </c>
      <c r="D16" s="5" t="n">
        <v>692</v>
      </c>
      <c r="E16" s="5" t="n">
        <v>641</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871</v>
      </c>
      <c r="C19" s="5" t="n">
        <v>607</v>
      </c>
      <c r="D19" s="5" t="n">
        <v>1588</v>
      </c>
      <c r="E19" s="5" t="n">
        <v>1121</v>
      </c>
    </row>
    <row r="20">
      <c r="A20" s="4" t="inlineStr">
        <is>
          <t>Loyalty revenue - marketing service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740</v>
      </c>
      <c r="C22" s="5" t="n">
        <v>529</v>
      </c>
      <c r="D22" s="5" t="n">
        <v>1336</v>
      </c>
      <c r="E22" s="5" t="n">
        <v>986</v>
      </c>
    </row>
    <row r="23">
      <c r="A23" s="4" t="inlineStr">
        <is>
          <t>Co-branded credit card and other partner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1000</v>
      </c>
      <c r="C25" s="5" t="n">
        <v>684</v>
      </c>
      <c r="D25" s="5" t="n">
        <v>2400</v>
      </c>
      <c r="E25" s="5" t="n">
        <v>1700</v>
      </c>
    </row>
    <row r="26">
      <c r="A26" s="4" t="inlineStr">
        <is>
          <t>Other revenue</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131</v>
      </c>
      <c r="C28" s="5" t="n">
        <v>78</v>
      </c>
      <c r="D28" s="5" t="n">
        <v>252</v>
      </c>
      <c r="E28" s="5" t="n">
        <v>135</v>
      </c>
    </row>
    <row r="29">
      <c r="A29" s="4" t="inlineStr">
        <is>
          <t>American Airlines, Inc.</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13421</v>
      </c>
      <c r="C31" s="5" t="n">
        <v>7478</v>
      </c>
      <c r="D31" s="5" t="n">
        <v>22317</v>
      </c>
      <c r="E31" s="5" t="n">
        <v>11485</v>
      </c>
    </row>
    <row r="32">
      <c r="A32" s="4" t="inlineStr">
        <is>
          <t>American Airlines, Inc. | Passeng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12223</v>
      </c>
      <c r="C34" s="5" t="n">
        <v>6545</v>
      </c>
      <c r="D34" s="5" t="n">
        <v>20041</v>
      </c>
      <c r="E34" s="5" t="n">
        <v>9724</v>
      </c>
    </row>
    <row r="35">
      <c r="A35" s="4" t="inlineStr">
        <is>
          <t>American Airlines, Inc. | Passenger travel</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11400</v>
      </c>
      <c r="C37" s="5" t="n">
        <v>5995</v>
      </c>
      <c r="D37" s="5" t="n">
        <v>18613</v>
      </c>
      <c r="E37" s="5" t="n">
        <v>8888</v>
      </c>
    </row>
    <row r="38">
      <c r="A38" s="4" t="inlineStr">
        <is>
          <t>American Airlines, Inc. | Loyalty revenue - travel</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823</v>
      </c>
      <c r="C40" s="5" t="n">
        <v>550</v>
      </c>
      <c r="D40" s="5" t="n">
        <v>1428</v>
      </c>
      <c r="E40" s="5" t="n">
        <v>836</v>
      </c>
    </row>
    <row r="41">
      <c r="A41" s="4" t="inlineStr">
        <is>
          <t>American Airlines, Inc. | Cargo</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5" t="n">
        <v>328</v>
      </c>
      <c r="C43" s="5" t="n">
        <v>326</v>
      </c>
      <c r="D43" s="5" t="n">
        <v>692</v>
      </c>
      <c r="E43" s="5" t="n">
        <v>641</v>
      </c>
    </row>
    <row r="44">
      <c r="A44" s="4" t="inlineStr">
        <is>
          <t>American Airlines, Inc. | Other</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Operating revenues</t>
        </is>
      </c>
      <c r="B46" s="5" t="n">
        <v>870</v>
      </c>
      <c r="C46" s="5" t="n">
        <v>607</v>
      </c>
      <c r="D46" s="5" t="n">
        <v>1584</v>
      </c>
      <c r="E46" s="5" t="n">
        <v>1120</v>
      </c>
    </row>
    <row r="47">
      <c r="A47" s="4" t="inlineStr">
        <is>
          <t>American Airlines, Inc. | Loyalty revenue - marketing services</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Operating revenues</t>
        </is>
      </c>
      <c r="B49" s="5" t="n">
        <v>740</v>
      </c>
      <c r="C49" s="5" t="n">
        <v>529</v>
      </c>
      <c r="D49" s="5" t="n">
        <v>1336</v>
      </c>
      <c r="E49" s="5" t="n">
        <v>986</v>
      </c>
    </row>
    <row r="50">
      <c r="A50" s="4" t="inlineStr">
        <is>
          <t>American Airlines, Inc. | Co-branded credit card and other partner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5" t="n">
        <v>1000</v>
      </c>
      <c r="C52" s="5" t="n">
        <v>684</v>
      </c>
      <c r="D52" s="5" t="n">
        <v>2400</v>
      </c>
      <c r="E52" s="5" t="n">
        <v>1700</v>
      </c>
    </row>
    <row r="53">
      <c r="A53" s="4" t="inlineStr">
        <is>
          <t>American Airlines, Inc. | Other revenue</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Operating revenues</t>
        </is>
      </c>
      <c r="B55" s="6" t="n">
        <v>130</v>
      </c>
      <c r="C55" s="6" t="n">
        <v>78</v>
      </c>
      <c r="D55" s="6" t="n">
        <v>248</v>
      </c>
      <c r="E55" s="6" t="n">
        <v>1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assenger Revenue by Geographic Reg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irline Destination Disclosur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3422</v>
      </c>
      <c r="C4" s="6" t="n">
        <v>7478</v>
      </c>
      <c r="D4" s="6" t="n">
        <v>22321</v>
      </c>
      <c r="E4" s="6" t="n">
        <v>11486</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Airline Destination Disclosure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12223</v>
      </c>
      <c r="C7" s="5" t="n">
        <v>6545</v>
      </c>
      <c r="D7" s="5" t="n">
        <v>20041</v>
      </c>
      <c r="E7" s="5" t="n">
        <v>9724</v>
      </c>
    </row>
    <row r="8">
      <c r="A8" s="4" t="inlineStr">
        <is>
          <t>Passenger | Domestic</t>
        </is>
      </c>
      <c r="B8" s="4" t="inlineStr">
        <is>
          <t xml:space="preserve"> </t>
        </is>
      </c>
      <c r="C8" s="4" t="inlineStr">
        <is>
          <t xml:space="preserve"> </t>
        </is>
      </c>
      <c r="D8" s="4" t="inlineStr">
        <is>
          <t xml:space="preserve"> </t>
        </is>
      </c>
      <c r="E8" s="4" t="inlineStr">
        <is>
          <t xml:space="preserve"> </t>
        </is>
      </c>
    </row>
    <row r="9">
      <c r="A9" s="3" t="inlineStr">
        <is>
          <t>Airline Destination Disclosure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9120</v>
      </c>
      <c r="C10" s="5" t="n">
        <v>5444</v>
      </c>
      <c r="D10" s="5" t="n">
        <v>15180</v>
      </c>
      <c r="E10" s="5" t="n">
        <v>8099</v>
      </c>
    </row>
    <row r="11">
      <c r="A11" s="4" t="inlineStr">
        <is>
          <t>Passenger | Latin America</t>
        </is>
      </c>
      <c r="B11" s="4" t="inlineStr">
        <is>
          <t xml:space="preserve"> </t>
        </is>
      </c>
      <c r="C11" s="4" t="inlineStr">
        <is>
          <t xml:space="preserve"> </t>
        </is>
      </c>
      <c r="D11" s="4" t="inlineStr">
        <is>
          <t xml:space="preserve"> </t>
        </is>
      </c>
      <c r="E11" s="4" t="inlineStr">
        <is>
          <t xml:space="preserve"> </t>
        </is>
      </c>
    </row>
    <row r="12">
      <c r="A12" s="3" t="inlineStr">
        <is>
          <t>Airline Destination Disclosure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1534</v>
      </c>
      <c r="C13" s="5" t="n">
        <v>936</v>
      </c>
      <c r="D13" s="5" t="n">
        <v>2761</v>
      </c>
      <c r="E13" s="5" t="n">
        <v>1417</v>
      </c>
    </row>
    <row r="14">
      <c r="A14" s="4" t="inlineStr">
        <is>
          <t>Passenger | Atlantic</t>
        </is>
      </c>
      <c r="B14" s="4" t="inlineStr">
        <is>
          <t xml:space="preserve"> </t>
        </is>
      </c>
      <c r="C14" s="4" t="inlineStr">
        <is>
          <t xml:space="preserve"> </t>
        </is>
      </c>
      <c r="D14" s="4" t="inlineStr">
        <is>
          <t xml:space="preserve"> </t>
        </is>
      </c>
      <c r="E14" s="4" t="inlineStr">
        <is>
          <t xml:space="preserve"> </t>
        </is>
      </c>
    </row>
    <row r="15">
      <c r="A15" s="3" t="inlineStr">
        <is>
          <t>Airline Destination Disclosure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1481</v>
      </c>
      <c r="C16" s="5" t="n">
        <v>125</v>
      </c>
      <c r="D16" s="5" t="n">
        <v>1947</v>
      </c>
      <c r="E16" s="5" t="n">
        <v>147</v>
      </c>
    </row>
    <row r="17">
      <c r="A17" s="4" t="inlineStr">
        <is>
          <t>Passenger | Pacific</t>
        </is>
      </c>
      <c r="B17" s="4" t="inlineStr">
        <is>
          <t xml:space="preserve"> </t>
        </is>
      </c>
      <c r="C17" s="4" t="inlineStr">
        <is>
          <t xml:space="preserve"> </t>
        </is>
      </c>
      <c r="D17" s="4" t="inlineStr">
        <is>
          <t xml:space="preserve"> </t>
        </is>
      </c>
      <c r="E17" s="4" t="inlineStr">
        <is>
          <t xml:space="preserve"> </t>
        </is>
      </c>
    </row>
    <row r="18">
      <c r="A18" s="3" t="inlineStr">
        <is>
          <t>Airline Destination Disclosure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88</v>
      </c>
      <c r="C19" s="5" t="n">
        <v>40</v>
      </c>
      <c r="D19" s="5" t="n">
        <v>153</v>
      </c>
      <c r="E19" s="5" t="n">
        <v>61</v>
      </c>
    </row>
    <row r="20">
      <c r="A20" s="4" t="inlineStr">
        <is>
          <t>American Airlines, Inc.</t>
        </is>
      </c>
      <c r="B20" s="4" t="inlineStr">
        <is>
          <t xml:space="preserve"> </t>
        </is>
      </c>
      <c r="C20" s="4" t="inlineStr">
        <is>
          <t xml:space="preserve"> </t>
        </is>
      </c>
      <c r="D20" s="4" t="inlineStr">
        <is>
          <t xml:space="preserve"> </t>
        </is>
      </c>
      <c r="E20" s="4" t="inlineStr">
        <is>
          <t xml:space="preserve"> </t>
        </is>
      </c>
    </row>
    <row r="21">
      <c r="A21" s="3" t="inlineStr">
        <is>
          <t>Airline Destination Disclosure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13421</v>
      </c>
      <c r="C22" s="5" t="n">
        <v>7478</v>
      </c>
      <c r="D22" s="5" t="n">
        <v>22317</v>
      </c>
      <c r="E22" s="5" t="n">
        <v>11485</v>
      </c>
    </row>
    <row r="23">
      <c r="A23" s="4" t="inlineStr">
        <is>
          <t>American Airlines, Inc. | Passenger</t>
        </is>
      </c>
      <c r="B23" s="4" t="inlineStr">
        <is>
          <t xml:space="preserve"> </t>
        </is>
      </c>
      <c r="C23" s="4" t="inlineStr">
        <is>
          <t xml:space="preserve"> </t>
        </is>
      </c>
      <c r="D23" s="4" t="inlineStr">
        <is>
          <t xml:space="preserve"> </t>
        </is>
      </c>
      <c r="E23" s="4" t="inlineStr">
        <is>
          <t xml:space="preserve"> </t>
        </is>
      </c>
    </row>
    <row r="24">
      <c r="A24" s="3" t="inlineStr">
        <is>
          <t>Airline Destination Disclosure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12223</v>
      </c>
      <c r="C25" s="5" t="n">
        <v>6545</v>
      </c>
      <c r="D25" s="5" t="n">
        <v>20041</v>
      </c>
      <c r="E25" s="5" t="n">
        <v>9724</v>
      </c>
    </row>
    <row r="26">
      <c r="A26" s="4" t="inlineStr">
        <is>
          <t>American Airlines, Inc. | Passenger | Domestic</t>
        </is>
      </c>
      <c r="B26" s="4" t="inlineStr">
        <is>
          <t xml:space="preserve"> </t>
        </is>
      </c>
      <c r="C26" s="4" t="inlineStr">
        <is>
          <t xml:space="preserve"> </t>
        </is>
      </c>
      <c r="D26" s="4" t="inlineStr">
        <is>
          <t xml:space="preserve"> </t>
        </is>
      </c>
      <c r="E26" s="4" t="inlineStr">
        <is>
          <t xml:space="preserve"> </t>
        </is>
      </c>
    </row>
    <row r="27">
      <c r="A27" s="3" t="inlineStr">
        <is>
          <t>Airline Destination Disclosure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9120</v>
      </c>
      <c r="C28" s="5" t="n">
        <v>5444</v>
      </c>
      <c r="D28" s="5" t="n">
        <v>15180</v>
      </c>
      <c r="E28" s="5" t="n">
        <v>8099</v>
      </c>
    </row>
    <row r="29">
      <c r="A29" s="4" t="inlineStr">
        <is>
          <t>American Airlines, Inc. | Passenger | Latin America</t>
        </is>
      </c>
      <c r="B29" s="4" t="inlineStr">
        <is>
          <t xml:space="preserve"> </t>
        </is>
      </c>
      <c r="C29" s="4" t="inlineStr">
        <is>
          <t xml:space="preserve"> </t>
        </is>
      </c>
      <c r="D29" s="4" t="inlineStr">
        <is>
          <t xml:space="preserve"> </t>
        </is>
      </c>
      <c r="E29" s="4" t="inlineStr">
        <is>
          <t xml:space="preserve"> </t>
        </is>
      </c>
    </row>
    <row r="30">
      <c r="A30" s="3" t="inlineStr">
        <is>
          <t>Airline Destination Disclosure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1534</v>
      </c>
      <c r="C31" s="5" t="n">
        <v>936</v>
      </c>
      <c r="D31" s="5" t="n">
        <v>2761</v>
      </c>
      <c r="E31" s="5" t="n">
        <v>1417</v>
      </c>
    </row>
    <row r="32">
      <c r="A32" s="4" t="inlineStr">
        <is>
          <t>American Airlines, Inc. | Passenger | Atlantic</t>
        </is>
      </c>
      <c r="B32" s="4" t="inlineStr">
        <is>
          <t xml:space="preserve"> </t>
        </is>
      </c>
      <c r="C32" s="4" t="inlineStr">
        <is>
          <t xml:space="preserve"> </t>
        </is>
      </c>
      <c r="D32" s="4" t="inlineStr">
        <is>
          <t xml:space="preserve"> </t>
        </is>
      </c>
      <c r="E32" s="4" t="inlineStr">
        <is>
          <t xml:space="preserve"> </t>
        </is>
      </c>
    </row>
    <row r="33">
      <c r="A33" s="3" t="inlineStr">
        <is>
          <t>Airline Destination Disclosure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1481</v>
      </c>
      <c r="C34" s="5" t="n">
        <v>125</v>
      </c>
      <c r="D34" s="5" t="n">
        <v>1947</v>
      </c>
      <c r="E34" s="5" t="n">
        <v>147</v>
      </c>
    </row>
    <row r="35">
      <c r="A35" s="4" t="inlineStr">
        <is>
          <t>American Airlines, Inc. | Passenger | Pacific</t>
        </is>
      </c>
      <c r="B35" s="4" t="inlineStr">
        <is>
          <t xml:space="preserve"> </t>
        </is>
      </c>
      <c r="C35" s="4" t="inlineStr">
        <is>
          <t xml:space="preserve"> </t>
        </is>
      </c>
      <c r="D35" s="4" t="inlineStr">
        <is>
          <t xml:space="preserve"> </t>
        </is>
      </c>
      <c r="E35" s="4" t="inlineStr">
        <is>
          <t xml:space="preserve"> </t>
        </is>
      </c>
    </row>
    <row r="36">
      <c r="A36" s="3" t="inlineStr">
        <is>
          <t>Airline Destination Disclosure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6" t="n">
        <v>88</v>
      </c>
      <c r="C37" s="6" t="n">
        <v>40</v>
      </c>
      <c r="D37" s="6" t="n">
        <v>153</v>
      </c>
      <c r="E37" s="6" t="n">
        <v>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ignificant Contract Liabilities (Details) - USD ($) $ in Million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Contract balances, liability</t>
        </is>
      </c>
      <c r="B3" s="6" t="n">
        <v>18223</v>
      </c>
      <c r="C3" s="6" t="n">
        <v>15222</v>
      </c>
    </row>
    <row r="4">
      <c r="A4" s="4" t="inlineStr">
        <is>
          <t>Loyalty program liability</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balances, liability</t>
        </is>
      </c>
      <c r="B6" s="5" t="n">
        <v>9254</v>
      </c>
      <c r="C6" s="5" t="n">
        <v>9135</v>
      </c>
    </row>
    <row r="7">
      <c r="A7" s="4" t="inlineStr">
        <is>
          <t>Air traffic liabili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balances, liability</t>
        </is>
      </c>
      <c r="B9" s="5" t="n">
        <v>8969</v>
      </c>
      <c r="C9" s="5" t="n">
        <v>6087</v>
      </c>
    </row>
    <row r="10">
      <c r="A10" s="4" t="inlineStr">
        <is>
          <t>American Airlines, Inc.</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balances, liability</t>
        </is>
      </c>
      <c r="B12" s="5" t="n">
        <v>18223</v>
      </c>
      <c r="C12" s="5" t="n">
        <v>15222</v>
      </c>
    </row>
    <row r="13">
      <c r="A13" s="4" t="inlineStr">
        <is>
          <t>American Airlines, Inc. | Loyalty program liabil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balances, liability</t>
        </is>
      </c>
      <c r="B15" s="5" t="n">
        <v>9254</v>
      </c>
      <c r="C15" s="5" t="n">
        <v>9135</v>
      </c>
    </row>
    <row r="16">
      <c r="A16" s="4" t="inlineStr">
        <is>
          <t>American Airlines, Inc. | Air traffic liabilit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balances, liability</t>
        </is>
      </c>
      <c r="B18" s="6" t="n">
        <v>8969</v>
      </c>
      <c r="C18" s="6" t="n">
        <v>60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Loyalty Program Liability (Details) - USD ($) $ in Millions</t>
        </is>
      </c>
      <c r="B1" s="2" t="inlineStr">
        <is>
          <t>6 Months Ended</t>
        </is>
      </c>
    </row>
    <row r="2">
      <c r="B2" s="2" t="inlineStr">
        <is>
          <t>Jun. 30, 2022</t>
        </is>
      </c>
      <c r="C2" s="2" t="inlineStr">
        <is>
          <t>Dec. 31, 2021</t>
        </is>
      </c>
    </row>
    <row r="3">
      <c r="A3" s="3" t="inlineStr">
        <is>
          <t>Movement In Contract With Customer, Liability [Roll Forward]</t>
        </is>
      </c>
      <c r="B3" s="4" t="inlineStr">
        <is>
          <t xml:space="preserve"> </t>
        </is>
      </c>
      <c r="C3" s="4" t="inlineStr">
        <is>
          <t xml:space="preserve"> </t>
        </is>
      </c>
    </row>
    <row r="4">
      <c r="A4" s="4" t="inlineStr">
        <is>
          <t>Beginning balance</t>
        </is>
      </c>
      <c r="B4" s="6" t="n">
        <v>15222</v>
      </c>
      <c r="C4" s="4" t="inlineStr">
        <is>
          <t xml:space="preserve"> </t>
        </is>
      </c>
    </row>
    <row r="5">
      <c r="A5" s="4" t="inlineStr">
        <is>
          <t>Ending balance</t>
        </is>
      </c>
      <c r="B5" s="5" t="n">
        <v>18223</v>
      </c>
      <c r="C5" s="4" t="inlineStr">
        <is>
          <t xml:space="preserve"> </t>
        </is>
      </c>
    </row>
    <row r="6">
      <c r="A6" s="4" t="inlineStr">
        <is>
          <t>Loyalty program liability</t>
        </is>
      </c>
      <c r="B6" s="4" t="inlineStr">
        <is>
          <t xml:space="preserve"> </t>
        </is>
      </c>
      <c r="C6" s="4" t="inlineStr">
        <is>
          <t xml:space="preserve"> </t>
        </is>
      </c>
    </row>
    <row r="7">
      <c r="A7" s="3" t="inlineStr">
        <is>
          <t>Movement In Contract With Customer, Liability [Roll Forward]</t>
        </is>
      </c>
      <c r="B7" s="4" t="inlineStr">
        <is>
          <t xml:space="preserve"> </t>
        </is>
      </c>
      <c r="C7" s="4" t="inlineStr">
        <is>
          <t xml:space="preserve"> </t>
        </is>
      </c>
    </row>
    <row r="8">
      <c r="A8" s="4" t="inlineStr">
        <is>
          <t>Beginning balance</t>
        </is>
      </c>
      <c r="B8" s="5" t="n">
        <v>9135</v>
      </c>
      <c r="C8" s="4" t="inlineStr">
        <is>
          <t xml:space="preserve"> </t>
        </is>
      </c>
    </row>
    <row r="9">
      <c r="A9" s="4" t="inlineStr">
        <is>
          <t>Deferral of revenue</t>
        </is>
      </c>
      <c r="B9" s="5" t="n">
        <v>1596</v>
      </c>
      <c r="C9" s="4" t="inlineStr">
        <is>
          <t xml:space="preserve"> </t>
        </is>
      </c>
    </row>
    <row r="10">
      <c r="A10" s="4" t="inlineStr">
        <is>
          <t>Recognition of revenue</t>
        </is>
      </c>
      <c r="B10" s="5" t="n">
        <v>-1477</v>
      </c>
      <c r="C10" s="4" t="inlineStr">
        <is>
          <t xml:space="preserve"> </t>
        </is>
      </c>
    </row>
    <row r="11">
      <c r="A11" s="4" t="inlineStr">
        <is>
          <t>Ending balance</t>
        </is>
      </c>
      <c r="B11" s="6" t="n">
        <v>9254</v>
      </c>
      <c r="C11" s="4" t="inlineStr">
        <is>
          <t xml:space="preserve"> </t>
        </is>
      </c>
    </row>
    <row r="12">
      <c r="A12" s="4" t="inlineStr">
        <is>
          <t>Inactive period before expiration of mileage credits</t>
        </is>
      </c>
      <c r="B12" s="4" t="inlineStr">
        <is>
          <t>24 months</t>
        </is>
      </c>
      <c r="C12" s="4" t="inlineStr">
        <is>
          <t xml:space="preserve"> </t>
        </is>
      </c>
    </row>
    <row r="13">
      <c r="A13" s="4" t="inlineStr">
        <is>
          <t>Deferred revenue, current</t>
        </is>
      </c>
      <c r="B13" s="6" t="n">
        <v>3065</v>
      </c>
      <c r="C13" s="6" t="n">
        <v>2896</v>
      </c>
    </row>
    <row r="14">
      <c r="A14" s="4" t="inlineStr">
        <is>
          <t>Revenue recognition term</t>
        </is>
      </c>
      <c r="B14" s="4" t="inlineStr">
        <is>
          <t>12 months</t>
        </is>
      </c>
      <c r="C14" s="4" t="inlineStr">
        <is>
          <t xml:space="preserve"> </t>
        </is>
      </c>
    </row>
    <row r="15">
      <c r="A15" s="4" t="inlineStr">
        <is>
          <t>American Airlines, Inc.</t>
        </is>
      </c>
      <c r="B15" s="4" t="inlineStr">
        <is>
          <t xml:space="preserve"> </t>
        </is>
      </c>
      <c r="C15" s="4" t="inlineStr">
        <is>
          <t xml:space="preserve"> </t>
        </is>
      </c>
    </row>
    <row r="16">
      <c r="A16" s="3" t="inlineStr">
        <is>
          <t>Movement In Contract With Customer, Liability [Roll Forward]</t>
        </is>
      </c>
      <c r="B16" s="4" t="inlineStr">
        <is>
          <t xml:space="preserve"> </t>
        </is>
      </c>
      <c r="C16" s="4" t="inlineStr">
        <is>
          <t xml:space="preserve"> </t>
        </is>
      </c>
    </row>
    <row r="17">
      <c r="A17" s="4" t="inlineStr">
        <is>
          <t>Beginning balance</t>
        </is>
      </c>
      <c r="B17" s="6" t="n">
        <v>15222</v>
      </c>
      <c r="C17" s="4" t="inlineStr">
        <is>
          <t xml:space="preserve"> </t>
        </is>
      </c>
    </row>
    <row r="18">
      <c r="A18" s="4" t="inlineStr">
        <is>
          <t>Ending balance</t>
        </is>
      </c>
      <c r="B18" s="5" t="n">
        <v>18223</v>
      </c>
      <c r="C18" s="4" t="inlineStr">
        <is>
          <t xml:space="preserve"> </t>
        </is>
      </c>
    </row>
    <row r="19">
      <c r="A19" s="4" t="inlineStr">
        <is>
          <t>American Airlines, Inc. | Loyalty program liability</t>
        </is>
      </c>
      <c r="B19" s="4" t="inlineStr">
        <is>
          <t xml:space="preserve"> </t>
        </is>
      </c>
      <c r="C19" s="4" t="inlineStr">
        <is>
          <t xml:space="preserve"> </t>
        </is>
      </c>
    </row>
    <row r="20">
      <c r="A20" s="3" t="inlineStr">
        <is>
          <t>Movement In Contract With Customer, Liability [Roll Forward]</t>
        </is>
      </c>
      <c r="B20" s="4" t="inlineStr">
        <is>
          <t xml:space="preserve"> </t>
        </is>
      </c>
      <c r="C20" s="4" t="inlineStr">
        <is>
          <t xml:space="preserve"> </t>
        </is>
      </c>
    </row>
    <row r="21">
      <c r="A21" s="4" t="inlineStr">
        <is>
          <t>Beginning balance</t>
        </is>
      </c>
      <c r="B21" s="5" t="n">
        <v>9135</v>
      </c>
      <c r="C21" s="4" t="inlineStr">
        <is>
          <t xml:space="preserve"> </t>
        </is>
      </c>
    </row>
    <row r="22">
      <c r="A22" s="4" t="inlineStr">
        <is>
          <t>Deferral of revenue</t>
        </is>
      </c>
      <c r="B22" s="5" t="n">
        <v>1596</v>
      </c>
      <c r="C22" s="4" t="inlineStr">
        <is>
          <t xml:space="preserve"> </t>
        </is>
      </c>
    </row>
    <row r="23">
      <c r="A23" s="4" t="inlineStr">
        <is>
          <t>Recognition of revenue</t>
        </is>
      </c>
      <c r="B23" s="5" t="n">
        <v>-1477</v>
      </c>
      <c r="C23" s="4" t="inlineStr">
        <is>
          <t xml:space="preserve"> </t>
        </is>
      </c>
    </row>
    <row r="24">
      <c r="A24" s="4" t="inlineStr">
        <is>
          <t>Ending balance</t>
        </is>
      </c>
      <c r="B24" s="5" t="n">
        <v>9254</v>
      </c>
      <c r="C24" s="4" t="inlineStr">
        <is>
          <t xml:space="preserve"> </t>
        </is>
      </c>
    </row>
    <row r="25">
      <c r="A25" s="4" t="inlineStr">
        <is>
          <t>Deferred revenue, current</t>
        </is>
      </c>
      <c r="B25" s="6" t="n">
        <v>3065</v>
      </c>
      <c r="C25" s="6" t="n">
        <v>28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Air traffic liability $ in Billions</t>
        </is>
      </c>
      <c r="B1" s="2" t="inlineStr">
        <is>
          <t>6 Months Ended</t>
        </is>
      </c>
    </row>
    <row r="2">
      <c r="B2" s="2" t="inlineStr">
        <is>
          <t>Jun. 30, 2022 USD ($)</t>
        </is>
      </c>
    </row>
    <row r="3">
      <c r="A3" s="3" t="inlineStr">
        <is>
          <t>Disaggregation of Revenue [Line Items]</t>
        </is>
      </c>
      <c r="B3" s="4" t="inlineStr">
        <is>
          <t xml:space="preserve"> </t>
        </is>
      </c>
    </row>
    <row r="4">
      <c r="A4" s="4" t="inlineStr">
        <is>
          <t>Contract term</t>
        </is>
      </c>
      <c r="B4" s="4" t="inlineStr">
        <is>
          <t>one year</t>
        </is>
      </c>
    </row>
    <row r="5">
      <c r="A5" s="4" t="inlineStr">
        <is>
          <t>Revenue recognition term</t>
        </is>
      </c>
      <c r="B5" s="4" t="inlineStr">
        <is>
          <t>12 months</t>
        </is>
      </c>
    </row>
    <row r="6">
      <c r="A6" s="4" t="inlineStr">
        <is>
          <t>Recognition of revenue</t>
        </is>
      </c>
      <c r="B6" s="9" t="n">
        <v>3.6</v>
      </c>
    </row>
    <row r="7">
      <c r="A7" s="4" t="inlineStr">
        <is>
          <t>American Airlines, Inc.</t>
        </is>
      </c>
      <c r="B7" s="4" t="inlineStr">
        <is>
          <t xml:space="preserve"> </t>
        </is>
      </c>
    </row>
    <row r="8">
      <c r="A8" s="3" t="inlineStr">
        <is>
          <t>Disaggregation of Revenue [Line Items]</t>
        </is>
      </c>
      <c r="B8" s="4" t="inlineStr">
        <is>
          <t xml:space="preserve"> </t>
        </is>
      </c>
    </row>
    <row r="9">
      <c r="A9" s="4" t="inlineStr">
        <is>
          <t>Recognition of revenue</t>
        </is>
      </c>
      <c r="B9" s="9" t="n">
        <v>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6" t="n">
        <v>36775</v>
      </c>
      <c r="C3" s="6" t="n">
        <v>37781</v>
      </c>
    </row>
    <row r="4">
      <c r="A4" s="4" t="inlineStr">
        <is>
          <t>Less: Total unamortized debt discount, premium and issuance costs</t>
        </is>
      </c>
      <c r="B4" s="5" t="n">
        <v>421</v>
      </c>
      <c r="C4" s="5" t="n">
        <v>458</v>
      </c>
    </row>
    <row r="5">
      <c r="A5" s="4" t="inlineStr">
        <is>
          <t>Less: Current maturities</t>
        </is>
      </c>
      <c r="B5" s="5" t="n">
        <v>1933</v>
      </c>
      <c r="C5" s="5" t="n">
        <v>2315</v>
      </c>
    </row>
    <row r="6">
      <c r="A6" s="4" t="inlineStr">
        <is>
          <t>Long-term debt, net of current maturities</t>
        </is>
      </c>
      <c r="B6" s="5" t="n">
        <v>34421</v>
      </c>
      <c r="C6" s="5" t="n">
        <v>35008</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31529</v>
      </c>
      <c r="C9" s="5" t="n">
        <v>31785</v>
      </c>
    </row>
    <row r="10">
      <c r="A10" s="4" t="inlineStr">
        <is>
          <t>Secured Debt | 2013 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6" t="n">
        <v>1752</v>
      </c>
      <c r="C12" s="5" t="n">
        <v>1770</v>
      </c>
    </row>
    <row r="13">
      <c r="A13" s="4" t="inlineStr">
        <is>
          <t>Variable interest rate</t>
        </is>
      </c>
      <c r="B13" s="8" t="n">
        <v>0.0337</v>
      </c>
      <c r="C13" s="4" t="inlineStr">
        <is>
          <t xml:space="preserve"> </t>
        </is>
      </c>
    </row>
    <row r="14">
      <c r="A14" s="4" t="inlineStr">
        <is>
          <t>Secured Debt | 2014 Revolving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6" t="n">
        <v>1196</v>
      </c>
      <c r="C16" s="5" t="n">
        <v>1208</v>
      </c>
    </row>
    <row r="17">
      <c r="A17" s="4" t="inlineStr">
        <is>
          <t>Variable interest rate</t>
        </is>
      </c>
      <c r="B17" s="8" t="n">
        <v>0.034</v>
      </c>
      <c r="C17" s="4" t="inlineStr">
        <is>
          <t xml:space="preserve"> </t>
        </is>
      </c>
    </row>
    <row r="18">
      <c r="A18" s="4" t="inlineStr">
        <is>
          <t>Secured Debt | December 2016 Credit Facil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6" t="n">
        <v>1188</v>
      </c>
      <c r="C20" s="5" t="n">
        <v>1188</v>
      </c>
    </row>
    <row r="21">
      <c r="A21" s="4" t="inlineStr">
        <is>
          <t>Variable interest rate</t>
        </is>
      </c>
      <c r="B21" s="8" t="n">
        <v>0.0284</v>
      </c>
      <c r="C21" s="4" t="inlineStr">
        <is>
          <t xml:space="preserve"> </t>
        </is>
      </c>
    </row>
    <row r="22">
      <c r="A22" s="4" t="inlineStr">
        <is>
          <t>Secured Debt | 11.75% Senior 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long-term debt</t>
        </is>
      </c>
      <c r="B24" s="6" t="n">
        <v>2500</v>
      </c>
      <c r="C24" s="5" t="n">
        <v>2500</v>
      </c>
    </row>
    <row r="25">
      <c r="A25" s="4" t="inlineStr">
        <is>
          <t>Fixed interest rate per annum</t>
        </is>
      </c>
      <c r="B25" s="8" t="n">
        <v>0.1175</v>
      </c>
      <c r="C25" s="4" t="inlineStr">
        <is>
          <t xml:space="preserve"> </t>
        </is>
      </c>
    </row>
    <row r="26">
      <c r="A26" s="4" t="inlineStr">
        <is>
          <t>Secured Debt | 10.75% Senior Secured Notes, IP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t>
        </is>
      </c>
      <c r="B28" s="6" t="n">
        <v>1000</v>
      </c>
      <c r="C28" s="5" t="n">
        <v>1000</v>
      </c>
    </row>
    <row r="29">
      <c r="A29" s="4" t="inlineStr">
        <is>
          <t>Fixed interest rate per annum</t>
        </is>
      </c>
      <c r="B29" s="8" t="n">
        <v>0.1075</v>
      </c>
      <c r="C29" s="4" t="inlineStr">
        <is>
          <t xml:space="preserve"> </t>
        </is>
      </c>
    </row>
    <row r="30">
      <c r="A30" s="4" t="inlineStr">
        <is>
          <t>Secured Debt | 10.75% Senior Secured Notes, LGA/DCA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long-term debt</t>
        </is>
      </c>
      <c r="B32" s="6" t="n">
        <v>200</v>
      </c>
      <c r="C32" s="5" t="n">
        <v>200</v>
      </c>
    </row>
    <row r="33">
      <c r="A33" s="4" t="inlineStr">
        <is>
          <t>Fixed interest rate per annum</t>
        </is>
      </c>
      <c r="B33" s="8" t="n">
        <v>0.1075</v>
      </c>
      <c r="C33" s="4" t="inlineStr">
        <is>
          <t xml:space="preserve"> </t>
        </is>
      </c>
    </row>
    <row r="34">
      <c r="A34" s="4" t="inlineStr">
        <is>
          <t>Secured Debt | 5.50%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ng-term debt</t>
        </is>
      </c>
      <c r="B36" s="6" t="n">
        <v>3500</v>
      </c>
      <c r="C36" s="5" t="n">
        <v>3500</v>
      </c>
    </row>
    <row r="37">
      <c r="A37" s="4" t="inlineStr">
        <is>
          <t>Fixed interest rate per annum</t>
        </is>
      </c>
      <c r="B37" s="8" t="n">
        <v>0.055</v>
      </c>
      <c r="C37" s="4" t="inlineStr">
        <is>
          <t xml:space="preserve"> </t>
        </is>
      </c>
    </row>
    <row r="38">
      <c r="A38" s="4" t="inlineStr">
        <is>
          <t>Secured Debt | 5.75%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long-term debt</t>
        </is>
      </c>
      <c r="B40" s="6" t="n">
        <v>3000</v>
      </c>
      <c r="C40" s="5" t="n">
        <v>3000</v>
      </c>
    </row>
    <row r="41">
      <c r="A41" s="4" t="inlineStr">
        <is>
          <t>Fixed interest rate per annum</t>
        </is>
      </c>
      <c r="B41" s="8" t="n">
        <v>0.0575</v>
      </c>
      <c r="C41" s="4" t="inlineStr">
        <is>
          <t xml:space="preserve"> </t>
        </is>
      </c>
    </row>
    <row r="42">
      <c r="A42" s="4" t="inlineStr">
        <is>
          <t>Secured Debt | AAdvantage Term Loan Facility</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long-term debt</t>
        </is>
      </c>
      <c r="B44" s="6" t="n">
        <v>3500</v>
      </c>
      <c r="C44" s="5" t="n">
        <v>3500</v>
      </c>
    </row>
    <row r="45">
      <c r="A45" s="4" t="inlineStr">
        <is>
          <t>Variable interest rate</t>
        </is>
      </c>
      <c r="B45" s="8" t="n">
        <v>0.0581</v>
      </c>
      <c r="C45" s="4" t="inlineStr">
        <is>
          <t xml:space="preserve"> </t>
        </is>
      </c>
    </row>
    <row r="46">
      <c r="A46" s="4" t="inlineStr">
        <is>
          <t>Secured Debt | Enhanced Equipment Trust Certificates (EET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long-term debt</t>
        </is>
      </c>
      <c r="B48" s="6" t="n">
        <v>9379</v>
      </c>
      <c r="C48" s="5" t="n">
        <v>9357</v>
      </c>
    </row>
    <row r="49">
      <c r="A49" s="4" t="inlineStr">
        <is>
          <t>Average interest rate</t>
        </is>
      </c>
      <c r="B49" s="8" t="n">
        <v>0.0378</v>
      </c>
      <c r="C49" s="4" t="inlineStr">
        <is>
          <t xml:space="preserve"> </t>
        </is>
      </c>
    </row>
    <row r="50">
      <c r="A50" s="4" t="inlineStr">
        <is>
          <t>Secured Debt | Enhanced Equipment Trust Certificates (EETC)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ixed interest rate per annum</t>
        </is>
      </c>
      <c r="B52" s="8" t="n">
        <v>0.0288</v>
      </c>
      <c r="C52" s="4" t="inlineStr">
        <is>
          <t xml:space="preserve"> </t>
        </is>
      </c>
    </row>
    <row r="53">
      <c r="A53" s="4" t="inlineStr">
        <is>
          <t>Secured Debt | Enhanced Equipment Trust Certificates (EETC) | Max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ixed interest rate per annum</t>
        </is>
      </c>
      <c r="B55" s="8" t="n">
        <v>0.0713</v>
      </c>
      <c r="C55" s="4" t="inlineStr">
        <is>
          <t xml:space="preserve"> </t>
        </is>
      </c>
    </row>
    <row r="56">
      <c r="A56" s="4" t="inlineStr">
        <is>
          <t>Secured Debt | Equipment Loans and Other Notes Payabl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long-term debt</t>
        </is>
      </c>
      <c r="B58" s="6" t="n">
        <v>3185</v>
      </c>
      <c r="C58" s="5" t="n">
        <v>3433</v>
      </c>
    </row>
    <row r="59">
      <c r="A59" s="4" t="inlineStr">
        <is>
          <t>Average interest rate</t>
        </is>
      </c>
      <c r="B59" s="8" t="n">
        <v>0.0307</v>
      </c>
      <c r="C59" s="4" t="inlineStr">
        <is>
          <t xml:space="preserve"> </t>
        </is>
      </c>
    </row>
    <row r="60">
      <c r="A60" s="4" t="inlineStr">
        <is>
          <t>Secured Debt | Equipment Loans and Other Notes Payable | Minimu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Fixed interest rate per annum</t>
        </is>
      </c>
      <c r="B62" s="8" t="n">
        <v>0.0229</v>
      </c>
      <c r="C62" s="4" t="inlineStr">
        <is>
          <t xml:space="preserve"> </t>
        </is>
      </c>
    </row>
    <row r="63">
      <c r="A63" s="4" t="inlineStr">
        <is>
          <t>Secured Debt | Equipment Loans and Other Notes Payable | Maximum</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Fixed interest rate per annum</t>
        </is>
      </c>
      <c r="B65" s="8" t="n">
        <v>0.0482</v>
      </c>
      <c r="C65" s="4" t="inlineStr">
        <is>
          <t xml:space="preserve"> </t>
        </is>
      </c>
    </row>
    <row r="66">
      <c r="A66" s="4" t="inlineStr">
        <is>
          <t>Secured Debt | Special Facility Revenue Bond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long-term debt</t>
        </is>
      </c>
      <c r="B68" s="6" t="n">
        <v>1129</v>
      </c>
      <c r="C68" s="5" t="n">
        <v>1129</v>
      </c>
    </row>
    <row r="69">
      <c r="A69" s="4" t="inlineStr">
        <is>
          <t>Secured Debt | Special Facility Revenue Bonds | Min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Fixed interest rate per annum</t>
        </is>
      </c>
      <c r="B71" s="8" t="n">
        <v>0.0225</v>
      </c>
      <c r="C71" s="4" t="inlineStr">
        <is>
          <t xml:space="preserve"> </t>
        </is>
      </c>
    </row>
    <row r="72">
      <c r="A72" s="4" t="inlineStr">
        <is>
          <t>Secured Debt | Special Facility Revenue Bonds | Maximum</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Fixed interest rate per annum</t>
        </is>
      </c>
      <c r="B74" s="8" t="n">
        <v>0.0538</v>
      </c>
      <c r="C74" s="4" t="inlineStr">
        <is>
          <t xml:space="preserve"> </t>
        </is>
      </c>
    </row>
    <row r="75">
      <c r="A75" s="4" t="inlineStr">
        <is>
          <t>Unsecured Debt</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 long-term debt</t>
        </is>
      </c>
      <c r="B77" s="6" t="n">
        <v>5246</v>
      </c>
      <c r="C77" s="5" t="n">
        <v>5996</v>
      </c>
    </row>
    <row r="78">
      <c r="A78" s="4" t="inlineStr">
        <is>
          <t>Unsecured Debt | Payroll Support Program Promissory Note One, CARES Act</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long-term debt</t>
        </is>
      </c>
      <c r="B80" s="5" t="n">
        <v>1757</v>
      </c>
      <c r="C80" s="5" t="n">
        <v>1765</v>
      </c>
    </row>
    <row r="81">
      <c r="A81" s="4" t="inlineStr">
        <is>
          <t>Unsecured Debt | Payroll Support Program Promissory Note Two, CARES Act</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Total long-term debt</t>
        </is>
      </c>
      <c r="B83" s="5" t="n">
        <v>1030</v>
      </c>
      <c r="C83" s="5" t="n">
        <v>1035</v>
      </c>
    </row>
    <row r="84">
      <c r="A84" s="4" t="inlineStr">
        <is>
          <t>Unsecured Debt | Payroll Support Program Promissory Note Three, CARES Act</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Total long-term debt</t>
        </is>
      </c>
      <c r="B86" s="5" t="n">
        <v>959</v>
      </c>
      <c r="C86" s="5" t="n">
        <v>946</v>
      </c>
    </row>
    <row r="87">
      <c r="A87" s="4" t="inlineStr">
        <is>
          <t>Unsecured Debt | 6.50% Senior Note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Total long-term debt</t>
        </is>
      </c>
      <c r="B89" s="6" t="n">
        <v>1000</v>
      </c>
      <c r="C89" s="5" t="n">
        <v>1000</v>
      </c>
    </row>
    <row r="90">
      <c r="A90" s="4" t="inlineStr">
        <is>
          <t>Fixed interest rate per annum</t>
        </is>
      </c>
      <c r="B90" s="8" t="n">
        <v>0.065</v>
      </c>
      <c r="C90" s="4" t="inlineStr">
        <is>
          <t xml:space="preserve"> </t>
        </is>
      </c>
    </row>
    <row r="91">
      <c r="A91" s="4" t="inlineStr">
        <is>
          <t>Unsecured Debt | 3.75% Senior Not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Total long-term debt</t>
        </is>
      </c>
      <c r="B93" s="6" t="n">
        <v>500</v>
      </c>
      <c r="C93" s="5" t="n">
        <v>500</v>
      </c>
    </row>
    <row r="94">
      <c r="A94" s="4" t="inlineStr">
        <is>
          <t>Fixed interest rate per annum</t>
        </is>
      </c>
      <c r="B94" s="8" t="n">
        <v>0.0375</v>
      </c>
      <c r="C94" s="4" t="inlineStr">
        <is>
          <t xml:space="preserve"> </t>
        </is>
      </c>
    </row>
    <row r="95">
      <c r="A95" s="4" t="inlineStr">
        <is>
          <t>Unsecured Debt | 5.000% Senior Not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Total long-term debt</t>
        </is>
      </c>
      <c r="B97" s="6" t="n">
        <v>0</v>
      </c>
      <c r="C97" s="5" t="n">
        <v>750</v>
      </c>
    </row>
    <row r="98">
      <c r="A98" s="4" t="inlineStr">
        <is>
          <t>Fixed interest rate per annum</t>
        </is>
      </c>
      <c r="B98" s="10" t="n">
        <v>0.05</v>
      </c>
      <c r="C98" s="4" t="inlineStr">
        <is>
          <t xml:space="preserve"> </t>
        </is>
      </c>
    </row>
    <row r="99">
      <c r="A99" s="4" t="inlineStr">
        <is>
          <t>American Airlines, Inc.</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Less: Total unamortized debt discount, premium and issuance costs</t>
        </is>
      </c>
      <c r="B101" s="6" t="n">
        <v>396</v>
      </c>
      <c r="C101" s="5" t="n">
        <v>428</v>
      </c>
    </row>
    <row r="102">
      <c r="A102" s="4" t="inlineStr">
        <is>
          <t>Less: Current maturities</t>
        </is>
      </c>
      <c r="B102" s="5" t="n">
        <v>1933</v>
      </c>
      <c r="C102" s="5" t="n">
        <v>1568</v>
      </c>
    </row>
    <row r="103">
      <c r="A103" s="4" t="inlineStr">
        <is>
          <t>Long-term debt, net of current maturities</t>
        </is>
      </c>
      <c r="B103" s="5" t="n">
        <v>29200</v>
      </c>
      <c r="C103" s="5" t="n">
        <v>29789</v>
      </c>
    </row>
    <row r="104">
      <c r="A104" s="4" t="inlineStr">
        <is>
          <t>American Airlines, Inc. | Secured Debt</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Total long-term debt</t>
        </is>
      </c>
      <c r="B106" s="5" t="n">
        <v>31529</v>
      </c>
      <c r="C106" s="5" t="n">
        <v>31785</v>
      </c>
    </row>
    <row r="107">
      <c r="A107" s="4" t="inlineStr">
        <is>
          <t>American Airlines, Inc. | Secured Debt | 2013 Revolving Facility</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Total long-term debt</t>
        </is>
      </c>
      <c r="B109" s="6" t="n">
        <v>1752</v>
      </c>
      <c r="C109" s="5" t="n">
        <v>1770</v>
      </c>
    </row>
    <row r="110">
      <c r="A110" s="4" t="inlineStr">
        <is>
          <t>Variable interest rate</t>
        </is>
      </c>
      <c r="B110" s="8" t="n">
        <v>0.0337</v>
      </c>
      <c r="C110" s="4" t="inlineStr">
        <is>
          <t xml:space="preserve"> </t>
        </is>
      </c>
    </row>
    <row r="111">
      <c r="A111" s="4" t="inlineStr">
        <is>
          <t>American Airlines, Inc. | Secured Debt | 2014 Revolving Facility</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Total long-term debt</t>
        </is>
      </c>
      <c r="B113" s="6" t="n">
        <v>1196</v>
      </c>
      <c r="C113" s="5" t="n">
        <v>1208</v>
      </c>
    </row>
    <row r="114">
      <c r="A114" s="4" t="inlineStr">
        <is>
          <t>Variable interest rate</t>
        </is>
      </c>
      <c r="B114" s="8" t="n">
        <v>0.034</v>
      </c>
      <c r="C114" s="4" t="inlineStr">
        <is>
          <t xml:space="preserve"> </t>
        </is>
      </c>
    </row>
    <row r="115">
      <c r="A115" s="4" t="inlineStr">
        <is>
          <t>American Airlines, Inc. | Secured Debt | December 2016 Credit Facilities</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Total long-term debt</t>
        </is>
      </c>
      <c r="B117" s="6" t="n">
        <v>1188</v>
      </c>
      <c r="C117" s="5" t="n">
        <v>1188</v>
      </c>
    </row>
    <row r="118">
      <c r="A118" s="4" t="inlineStr">
        <is>
          <t>Variable interest rate</t>
        </is>
      </c>
      <c r="B118" s="8" t="n">
        <v>0.0284</v>
      </c>
      <c r="C118" s="4" t="inlineStr">
        <is>
          <t xml:space="preserve"> </t>
        </is>
      </c>
    </row>
    <row r="119">
      <c r="A119" s="4" t="inlineStr">
        <is>
          <t>American Airlines, Inc. | Secured Debt | 11.75% Senior Secured Notes</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Total long-term debt</t>
        </is>
      </c>
      <c r="B121" s="6" t="n">
        <v>2500</v>
      </c>
      <c r="C121" s="5" t="n">
        <v>2500</v>
      </c>
    </row>
    <row r="122">
      <c r="A122" s="4" t="inlineStr">
        <is>
          <t>Fixed interest rate per annum</t>
        </is>
      </c>
      <c r="B122" s="8" t="n">
        <v>0.1175</v>
      </c>
      <c r="C122" s="4" t="inlineStr">
        <is>
          <t xml:space="preserve"> </t>
        </is>
      </c>
    </row>
    <row r="123">
      <c r="A123" s="4" t="inlineStr">
        <is>
          <t>American Airlines, Inc. | Secured Debt | 10.75% Senior Secured Notes, IP Notes</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Total long-term debt</t>
        </is>
      </c>
      <c r="B125" s="6" t="n">
        <v>1000</v>
      </c>
      <c r="C125" s="5" t="n">
        <v>1000</v>
      </c>
    </row>
    <row r="126">
      <c r="A126" s="4" t="inlineStr">
        <is>
          <t>Fixed interest rate per annum</t>
        </is>
      </c>
      <c r="B126" s="8" t="n">
        <v>0.1075</v>
      </c>
      <c r="C126" s="4" t="inlineStr">
        <is>
          <t xml:space="preserve"> </t>
        </is>
      </c>
    </row>
    <row r="127">
      <c r="A127" s="4" t="inlineStr">
        <is>
          <t>American Airlines, Inc. | Secured Debt | 10.75% Senior Secured Notes, LGA/DCA Notes</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Total long-term debt</t>
        </is>
      </c>
      <c r="B129" s="6" t="n">
        <v>200</v>
      </c>
      <c r="C129" s="5" t="n">
        <v>200</v>
      </c>
    </row>
    <row r="130">
      <c r="A130" s="4" t="inlineStr">
        <is>
          <t>Fixed interest rate per annum</t>
        </is>
      </c>
      <c r="B130" s="8" t="n">
        <v>0.1075</v>
      </c>
      <c r="C130" s="4" t="inlineStr">
        <is>
          <t xml:space="preserve"> </t>
        </is>
      </c>
    </row>
    <row r="131">
      <c r="A131" s="4" t="inlineStr">
        <is>
          <t>American Airlines, Inc. | Secured Debt | 5.50% Senior Notes</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Total long-term debt</t>
        </is>
      </c>
      <c r="B133" s="6" t="n">
        <v>3500</v>
      </c>
      <c r="C133" s="5" t="n">
        <v>3500</v>
      </c>
    </row>
    <row r="134">
      <c r="A134" s="4" t="inlineStr">
        <is>
          <t>Fixed interest rate per annum</t>
        </is>
      </c>
      <c r="B134" s="8" t="n">
        <v>0.055</v>
      </c>
      <c r="C134" s="4" t="inlineStr">
        <is>
          <t xml:space="preserve"> </t>
        </is>
      </c>
    </row>
    <row r="135">
      <c r="A135" s="4" t="inlineStr">
        <is>
          <t>American Airlines, Inc. | Secured Debt | 5.75% Senior Notes</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Total long-term debt</t>
        </is>
      </c>
      <c r="B137" s="6" t="n">
        <v>3000</v>
      </c>
      <c r="C137" s="5" t="n">
        <v>3000</v>
      </c>
    </row>
    <row r="138">
      <c r="A138" s="4" t="inlineStr">
        <is>
          <t>Fixed interest rate per annum</t>
        </is>
      </c>
      <c r="B138" s="8" t="n">
        <v>0.0575</v>
      </c>
      <c r="C138" s="4" t="inlineStr">
        <is>
          <t xml:space="preserve"> </t>
        </is>
      </c>
    </row>
    <row r="139">
      <c r="A139" s="4" t="inlineStr">
        <is>
          <t>American Airlines, Inc. | Secured Debt | AAdvantage Term Loan Facility</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Total long-term debt</t>
        </is>
      </c>
      <c r="B141" s="6" t="n">
        <v>3500</v>
      </c>
      <c r="C141" s="5" t="n">
        <v>3500</v>
      </c>
    </row>
    <row r="142">
      <c r="A142" s="4" t="inlineStr">
        <is>
          <t>Variable interest rate</t>
        </is>
      </c>
      <c r="B142" s="8" t="n">
        <v>0.0581</v>
      </c>
      <c r="C142" s="4" t="inlineStr">
        <is>
          <t xml:space="preserve"> </t>
        </is>
      </c>
    </row>
    <row r="143">
      <c r="A143" s="4" t="inlineStr">
        <is>
          <t>American Airlines, Inc. | Secured Debt | Enhanced Equipment Trust Certificates (EETC)</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Total long-term debt</t>
        </is>
      </c>
      <c r="B145" s="6" t="n">
        <v>9379</v>
      </c>
      <c r="C145" s="5" t="n">
        <v>9357</v>
      </c>
    </row>
    <row r="146">
      <c r="A146" s="4" t="inlineStr">
        <is>
          <t>Average interest rate</t>
        </is>
      </c>
      <c r="B146" s="8" t="n">
        <v>0.0378</v>
      </c>
      <c r="C146" s="4" t="inlineStr">
        <is>
          <t xml:space="preserve"> </t>
        </is>
      </c>
    </row>
    <row r="147">
      <c r="A147" s="4" t="inlineStr">
        <is>
          <t>American Airlines, Inc. | Secured Debt | Enhanced Equipment Trust Certificates (EETC) | Minimum</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Fixed interest rate per annum</t>
        </is>
      </c>
      <c r="B149" s="8" t="n">
        <v>0.0288</v>
      </c>
      <c r="C149" s="4" t="inlineStr">
        <is>
          <t xml:space="preserve"> </t>
        </is>
      </c>
    </row>
    <row r="150">
      <c r="A150" s="4" t="inlineStr">
        <is>
          <t>American Airlines, Inc. | Secured Debt | Enhanced Equipment Trust Certificates (EETC) | Maximum</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Fixed interest rate per annum</t>
        </is>
      </c>
      <c r="B152" s="8" t="n">
        <v>0.0713</v>
      </c>
      <c r="C152" s="4" t="inlineStr">
        <is>
          <t xml:space="preserve"> </t>
        </is>
      </c>
    </row>
    <row r="153">
      <c r="A153" s="4" t="inlineStr">
        <is>
          <t>American Airlines, Inc. | Secured Debt | Equipment Loans and Other Notes Payable</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Total long-term debt</t>
        </is>
      </c>
      <c r="B155" s="6" t="n">
        <v>3185</v>
      </c>
      <c r="C155" s="5" t="n">
        <v>3433</v>
      </c>
    </row>
    <row r="156">
      <c r="A156" s="4" t="inlineStr">
        <is>
          <t>Average interest rate</t>
        </is>
      </c>
      <c r="B156" s="8" t="n">
        <v>0.0307</v>
      </c>
      <c r="C156" s="4" t="inlineStr">
        <is>
          <t xml:space="preserve"> </t>
        </is>
      </c>
    </row>
    <row r="157">
      <c r="A157" s="4" t="inlineStr">
        <is>
          <t>American Airlines, Inc. | Secured Debt | Equipment Loans and Other Notes Payable | Minimum</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Fixed interest rate per annum</t>
        </is>
      </c>
      <c r="B159" s="8" t="n">
        <v>0.0229</v>
      </c>
      <c r="C159" s="4" t="inlineStr">
        <is>
          <t xml:space="preserve"> </t>
        </is>
      </c>
    </row>
    <row r="160">
      <c r="A160" s="4" t="inlineStr">
        <is>
          <t>American Airlines, Inc. | Secured Debt | Equipment Loans and Other Notes Payable | Maximum</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Fixed interest rate per annum</t>
        </is>
      </c>
      <c r="B162" s="8" t="n">
        <v>0.0482</v>
      </c>
      <c r="C162" s="4" t="inlineStr">
        <is>
          <t xml:space="preserve"> </t>
        </is>
      </c>
    </row>
    <row r="163">
      <c r="A163" s="4" t="inlineStr">
        <is>
          <t>American Airlines, Inc. | Secured Debt | Special Facility Revenue Bonds</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Total long-term debt</t>
        </is>
      </c>
      <c r="B165" s="6" t="n">
        <v>1129</v>
      </c>
      <c r="C165" s="6" t="n">
        <v>1129</v>
      </c>
    </row>
    <row r="166">
      <c r="A166" s="4" t="inlineStr">
        <is>
          <t>American Airlines, Inc. | Secured Debt | Special Facility Revenue Bonds | Minimum</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Fixed interest rate per annum</t>
        </is>
      </c>
      <c r="B168" s="8" t="n">
        <v>0.0225</v>
      </c>
      <c r="C168" s="4" t="inlineStr">
        <is>
          <t xml:space="preserve"> </t>
        </is>
      </c>
    </row>
    <row r="169">
      <c r="A169" s="4" t="inlineStr">
        <is>
          <t>American Airlines, Inc. | Secured Debt | Special Facility Revenue Bonds | Maximum</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Fixed interest rate per annum</t>
        </is>
      </c>
      <c r="B171" s="8" t="n">
        <v>0.0538</v>
      </c>
      <c r="C17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bt - Schedule of Line of Credit (Details) $ in Millions</t>
        </is>
      </c>
      <c r="B1" s="2" t="inlineStr">
        <is>
          <t>Jun. 30, 2022 USD ($)</t>
        </is>
      </c>
    </row>
    <row r="2">
      <c r="A2" s="3" t="inlineStr">
        <is>
          <t>Debt Instrument [Line Items]</t>
        </is>
      </c>
      <c r="B2" s="4" t="inlineStr">
        <is>
          <t xml:space="preserve"> </t>
        </is>
      </c>
    </row>
    <row r="3">
      <c r="A3" s="4" t="inlineStr">
        <is>
          <t>Line of credit facility, remaining borrowing capacity</t>
        </is>
      </c>
      <c r="B3" s="6" t="n">
        <v>3063</v>
      </c>
    </row>
    <row r="4">
      <c r="A4" s="4" t="inlineStr">
        <is>
          <t>American Airlines, Inc.</t>
        </is>
      </c>
      <c r="B4" s="4" t="inlineStr">
        <is>
          <t xml:space="preserve"> </t>
        </is>
      </c>
    </row>
    <row r="5">
      <c r="A5" s="3" t="inlineStr">
        <is>
          <t>Debt Instrument [Line Items]</t>
        </is>
      </c>
      <c r="B5" s="4" t="inlineStr">
        <is>
          <t xml:space="preserve"> </t>
        </is>
      </c>
    </row>
    <row r="6">
      <c r="A6" s="4" t="inlineStr">
        <is>
          <t>Line of credit facility, remaining borrowing capacity</t>
        </is>
      </c>
      <c r="B6" s="5" t="n">
        <v>3063</v>
      </c>
    </row>
    <row r="7">
      <c r="A7" s="4" t="inlineStr">
        <is>
          <t>Revolving Credit Facility | 2013 Revolving Facility</t>
        </is>
      </c>
      <c r="B7" s="4" t="inlineStr">
        <is>
          <t xml:space="preserve"> </t>
        </is>
      </c>
    </row>
    <row r="8">
      <c r="A8" s="3" t="inlineStr">
        <is>
          <t>Debt Instrument [Line Items]</t>
        </is>
      </c>
      <c r="B8" s="4" t="inlineStr">
        <is>
          <t xml:space="preserve"> </t>
        </is>
      </c>
    </row>
    <row r="9">
      <c r="A9" s="4" t="inlineStr">
        <is>
          <t>Line of credit facility, remaining borrowing capacity</t>
        </is>
      </c>
      <c r="B9" s="5" t="n">
        <v>750</v>
      </c>
    </row>
    <row r="10">
      <c r="A10" s="4" t="inlineStr">
        <is>
          <t>Revolving Credit Facility | 2014 Revolving Facility</t>
        </is>
      </c>
      <c r="B10" s="4" t="inlineStr">
        <is>
          <t xml:space="preserve"> </t>
        </is>
      </c>
    </row>
    <row r="11">
      <c r="A11" s="3" t="inlineStr">
        <is>
          <t>Debt Instrument [Line Items]</t>
        </is>
      </c>
      <c r="B11" s="4" t="inlineStr">
        <is>
          <t xml:space="preserve"> </t>
        </is>
      </c>
    </row>
    <row r="12">
      <c r="A12" s="4" t="inlineStr">
        <is>
          <t>Line of credit facility, remaining borrowing capacity</t>
        </is>
      </c>
      <c r="B12" s="5" t="n">
        <v>1643</v>
      </c>
    </row>
    <row r="13">
      <c r="A13" s="4" t="inlineStr">
        <is>
          <t>Revolving Credit Facility | April 2016 Revolving Facility</t>
        </is>
      </c>
      <c r="B13" s="4" t="inlineStr">
        <is>
          <t xml:space="preserve"> </t>
        </is>
      </c>
    </row>
    <row r="14">
      <c r="A14" s="3" t="inlineStr">
        <is>
          <t>Debt Instrument [Line Items]</t>
        </is>
      </c>
      <c r="B14" s="4" t="inlineStr">
        <is>
          <t xml:space="preserve"> </t>
        </is>
      </c>
    </row>
    <row r="15">
      <c r="A15" s="4" t="inlineStr">
        <is>
          <t>Line of credit facility, remaining borrowing capacity</t>
        </is>
      </c>
      <c r="B15" s="5" t="n">
        <v>450</v>
      </c>
    </row>
    <row r="16">
      <c r="A16" s="4" t="inlineStr">
        <is>
          <t>Revolving Credit Facility | Short-term Revolving and Other Facilities</t>
        </is>
      </c>
      <c r="B16" s="4" t="inlineStr">
        <is>
          <t xml:space="preserve"> </t>
        </is>
      </c>
    </row>
    <row r="17">
      <c r="A17" s="3" t="inlineStr">
        <is>
          <t>Debt Instrument [Line Items]</t>
        </is>
      </c>
      <c r="B17" s="4" t="inlineStr">
        <is>
          <t xml:space="preserve"> </t>
        </is>
      </c>
    </row>
    <row r="18">
      <c r="A18" s="4" t="inlineStr">
        <is>
          <t>Line of credit facility, remaining borrowing capacity</t>
        </is>
      </c>
      <c r="B18" s="5" t="n">
        <v>220</v>
      </c>
    </row>
    <row r="19">
      <c r="A19" s="4" t="inlineStr">
        <is>
          <t>Revolving Credit Facility | American Airlines, Inc. | 2013 Revolving Facility</t>
        </is>
      </c>
      <c r="B19" s="4" t="inlineStr">
        <is>
          <t xml:space="preserve"> </t>
        </is>
      </c>
    </row>
    <row r="20">
      <c r="A20" s="3" t="inlineStr">
        <is>
          <t>Debt Instrument [Line Items]</t>
        </is>
      </c>
      <c r="B20" s="4" t="inlineStr">
        <is>
          <t xml:space="preserve"> </t>
        </is>
      </c>
    </row>
    <row r="21">
      <c r="A21" s="4" t="inlineStr">
        <is>
          <t>Line of credit facility, remaining borrowing capacity</t>
        </is>
      </c>
      <c r="B21" s="5" t="n">
        <v>750</v>
      </c>
    </row>
    <row r="22">
      <c r="A22" s="4" t="inlineStr">
        <is>
          <t>Revolving Credit Facility | American Airlines, Inc. | 2014 Revolving Facility</t>
        </is>
      </c>
      <c r="B22" s="4" t="inlineStr">
        <is>
          <t xml:space="preserve"> </t>
        </is>
      </c>
    </row>
    <row r="23">
      <c r="A23" s="3" t="inlineStr">
        <is>
          <t>Debt Instrument [Line Items]</t>
        </is>
      </c>
      <c r="B23" s="4" t="inlineStr">
        <is>
          <t xml:space="preserve"> </t>
        </is>
      </c>
    </row>
    <row r="24">
      <c r="A24" s="4" t="inlineStr">
        <is>
          <t>Line of credit facility, remaining borrowing capacity</t>
        </is>
      </c>
      <c r="B24" s="5" t="n">
        <v>1643</v>
      </c>
    </row>
    <row r="25">
      <c r="A25" s="4" t="inlineStr">
        <is>
          <t>Revolving Credit Facility | American Airlines, Inc. | April 2016 Revolving Facility</t>
        </is>
      </c>
      <c r="B25" s="4" t="inlineStr">
        <is>
          <t xml:space="preserve"> </t>
        </is>
      </c>
    </row>
    <row r="26">
      <c r="A26" s="3" t="inlineStr">
        <is>
          <t>Debt Instrument [Line Items]</t>
        </is>
      </c>
      <c r="B26" s="4" t="inlineStr">
        <is>
          <t xml:space="preserve"> </t>
        </is>
      </c>
    </row>
    <row r="27">
      <c r="A27" s="4" t="inlineStr">
        <is>
          <t>Line of credit facility, remaining borrowing capacity</t>
        </is>
      </c>
      <c r="B27" s="5" t="n">
        <v>450</v>
      </c>
    </row>
    <row r="28">
      <c r="A28" s="4" t="inlineStr">
        <is>
          <t>Revolving Credit Facility | American Airlines, Inc. | Short-term Revolving and Other Facilities</t>
        </is>
      </c>
      <c r="B28" s="4" t="inlineStr">
        <is>
          <t xml:space="preserve"> </t>
        </is>
      </c>
    </row>
    <row r="29">
      <c r="A29" s="3" t="inlineStr">
        <is>
          <t>Debt Instrument [Line Items]</t>
        </is>
      </c>
      <c r="B29" s="4" t="inlineStr">
        <is>
          <t xml:space="preserve"> </t>
        </is>
      </c>
    </row>
    <row r="30">
      <c r="A30" s="4" t="inlineStr">
        <is>
          <t>Line of credit facility, remaining borrowing capacity</t>
        </is>
      </c>
      <c r="B30" s="6" t="n">
        <v>2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35" customWidth="1" min="3" max="3"/>
    <col width="22" customWidth="1" min="4" max="4"/>
    <col width="31" customWidth="1" min="5" max="5"/>
    <col width="14" customWidth="1" min="6" max="6"/>
  </cols>
  <sheetData>
    <row r="1">
      <c r="A1" s="1" t="inlineStr">
        <is>
          <t>Debt - Narrative (Details)</t>
        </is>
      </c>
      <c r="B1" s="2" t="inlineStr">
        <is>
          <t>1 Months Ended</t>
        </is>
      </c>
      <c r="C1" s="2" t="inlineStr">
        <is>
          <t>6 Months Ended</t>
        </is>
      </c>
      <c r="D1" s="2" t="inlineStr">
        <is>
          <t>12 Months Ended</t>
        </is>
      </c>
    </row>
    <row r="2">
      <c r="B2" s="2" t="inlineStr">
        <is>
          <t>Sep. 30, 2021</t>
        </is>
      </c>
      <c r="C2" s="2" t="inlineStr">
        <is>
          <t>Jun. 30, 2022 USD ($) aircraft day</t>
        </is>
      </c>
      <c r="D2" s="2" t="inlineStr">
        <is>
          <t>Dec. 31, 2021 USD ($)</t>
        </is>
      </c>
      <c r="E2" s="2" t="inlineStr">
        <is>
          <t>Nov. 30, 2021 USD ($) aircraft</t>
        </is>
      </c>
      <c r="F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remaining borrowing capacity</t>
        </is>
      </c>
      <c r="B4" s="4" t="inlineStr">
        <is>
          <t xml:space="preserve"> </t>
        </is>
      </c>
      <c r="C4" s="6" t="n">
        <v>3063000000</v>
      </c>
      <c r="D4" s="4" t="inlineStr">
        <is>
          <t xml:space="preserve"> </t>
        </is>
      </c>
      <c r="E4" s="4" t="inlineStr">
        <is>
          <t xml:space="preserve"> </t>
        </is>
      </c>
      <c r="F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tinguishment of debt</t>
        </is>
      </c>
      <c r="B7" s="4" t="inlineStr">
        <is>
          <t xml:space="preserve"> </t>
        </is>
      </c>
      <c r="C7" s="6" t="n">
        <v>349000000</v>
      </c>
      <c r="D7" s="4" t="inlineStr">
        <is>
          <t xml:space="preserve"> </t>
        </is>
      </c>
      <c r="E7" s="4" t="inlineStr">
        <is>
          <t xml:space="preserve"> </t>
        </is>
      </c>
      <c r="F7" s="4" t="inlineStr">
        <is>
          <t xml:space="preserve"> </t>
        </is>
      </c>
    </row>
    <row r="8">
      <c r="A8" s="4" t="inlineStr">
        <is>
          <t>6.50% Senior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xed interest rate per annum</t>
        </is>
      </c>
      <c r="B10" s="4" t="inlineStr">
        <is>
          <t xml:space="preserve"> </t>
        </is>
      </c>
      <c r="C10" s="8" t="n">
        <v>0.065</v>
      </c>
      <c r="D10" s="4" t="inlineStr">
        <is>
          <t xml:space="preserve"> </t>
        </is>
      </c>
      <c r="E10" s="4" t="inlineStr">
        <is>
          <t xml:space="preserve"> </t>
        </is>
      </c>
      <c r="F10" s="8" t="n">
        <v>0.065</v>
      </c>
    </row>
    <row r="11">
      <c r="A11" s="4" t="inlineStr">
        <is>
          <t>Conversion terms, percentage sales price exceeds conversion price</t>
        </is>
      </c>
      <c r="B11" s="10" t="n">
        <v>1.3</v>
      </c>
      <c r="C11" s="4" t="inlineStr">
        <is>
          <t xml:space="preserve"> </t>
        </is>
      </c>
      <c r="D11" s="4" t="inlineStr">
        <is>
          <t xml:space="preserve"> </t>
        </is>
      </c>
      <c r="E11" s="4" t="inlineStr">
        <is>
          <t xml:space="preserve"> </t>
        </is>
      </c>
      <c r="F11" s="4" t="inlineStr">
        <is>
          <t xml:space="preserve"> </t>
        </is>
      </c>
    </row>
    <row r="12">
      <c r="A12" s="4" t="inlineStr">
        <is>
          <t>Convertible debt, threshold trading days | day</t>
        </is>
      </c>
      <c r="B12" s="4" t="inlineStr">
        <is>
          <t xml:space="preserve"> </t>
        </is>
      </c>
      <c r="C12" s="5" t="n">
        <v>20</v>
      </c>
      <c r="D12" s="4" t="inlineStr">
        <is>
          <t xml:space="preserve"> </t>
        </is>
      </c>
      <c r="E12" s="4" t="inlineStr">
        <is>
          <t xml:space="preserve"> </t>
        </is>
      </c>
      <c r="F12" s="4" t="inlineStr">
        <is>
          <t xml:space="preserve"> </t>
        </is>
      </c>
    </row>
    <row r="13">
      <c r="A13" s="4" t="inlineStr">
        <is>
          <t>Convertible debt, threshold consecutive trading days | day</t>
        </is>
      </c>
      <c r="B13" s="4" t="inlineStr">
        <is>
          <t xml:space="preserve"> </t>
        </is>
      </c>
      <c r="C13" s="5" t="n">
        <v>30</v>
      </c>
      <c r="D13" s="4" t="inlineStr">
        <is>
          <t xml:space="preserve"> </t>
        </is>
      </c>
      <c r="E13" s="4" t="inlineStr">
        <is>
          <t xml:space="preserve"> </t>
        </is>
      </c>
      <c r="F13" s="4" t="inlineStr">
        <is>
          <t xml:space="preserve"> </t>
        </is>
      </c>
    </row>
    <row r="14">
      <c r="A14" s="4" t="inlineStr">
        <is>
          <t>Conversion ratio</t>
        </is>
      </c>
      <c r="B14" s="4" t="inlineStr">
        <is>
          <t xml:space="preserve"> </t>
        </is>
      </c>
      <c r="C14" s="11" t="n">
        <v>0.0617284</v>
      </c>
      <c r="D14" s="4" t="inlineStr">
        <is>
          <t xml:space="preserve"> </t>
        </is>
      </c>
      <c r="E14" s="4" t="inlineStr">
        <is>
          <t xml:space="preserve"> </t>
        </is>
      </c>
      <c r="F14" s="4" t="inlineStr">
        <is>
          <t xml:space="preserve"> </t>
        </is>
      </c>
    </row>
    <row r="15">
      <c r="A15" s="4" t="inlineStr">
        <is>
          <t>6.50% Senior Notes | Un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interest rate per annum</t>
        </is>
      </c>
      <c r="B17" s="4" t="inlineStr">
        <is>
          <t xml:space="preserve"> </t>
        </is>
      </c>
      <c r="C17" s="8" t="n">
        <v>0.065</v>
      </c>
      <c r="D17" s="4" t="inlineStr">
        <is>
          <t xml:space="preserve"> </t>
        </is>
      </c>
      <c r="E17" s="4" t="inlineStr">
        <is>
          <t xml:space="preserve"> </t>
        </is>
      </c>
      <c r="F17" s="4" t="inlineStr">
        <is>
          <t xml:space="preserve"> </t>
        </is>
      </c>
    </row>
    <row r="18">
      <c r="A18" s="4" t="inlineStr">
        <is>
          <t>American Airline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remaining borrowing capacity</t>
        </is>
      </c>
      <c r="B20" s="4" t="inlineStr">
        <is>
          <t xml:space="preserve"> </t>
        </is>
      </c>
      <c r="C20" s="6" t="n">
        <v>3063000000</v>
      </c>
      <c r="D20" s="4" t="inlineStr">
        <is>
          <t xml:space="preserve"> </t>
        </is>
      </c>
      <c r="E20" s="4" t="inlineStr">
        <is>
          <t xml:space="preserve"> </t>
        </is>
      </c>
      <c r="F20" s="4" t="inlineStr">
        <is>
          <t xml:space="preserve"> </t>
        </is>
      </c>
    </row>
    <row r="21">
      <c r="A21" s="4" t="inlineStr">
        <is>
          <t>American Airlines, Inc. | Enhanced Equipment Trust Certificates (EET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held in escrow from issuance of debt</t>
        </is>
      </c>
      <c r="B23" s="4" t="inlineStr">
        <is>
          <t xml:space="preserve"> </t>
        </is>
      </c>
      <c r="C23" s="5" t="n">
        <v>292000000</v>
      </c>
      <c r="D23" s="4" t="inlineStr">
        <is>
          <t xml:space="preserve"> </t>
        </is>
      </c>
      <c r="E23" s="4" t="inlineStr">
        <is>
          <t xml:space="preserve"> </t>
        </is>
      </c>
      <c r="F23" s="4" t="inlineStr">
        <is>
          <t xml:space="preserve"> </t>
        </is>
      </c>
    </row>
    <row r="24">
      <c r="A24" s="4" t="inlineStr">
        <is>
          <t>American Airlines, Inc. | Enhanced Equipment Trust Certificates 2021-1 | Enhanced Equipment Trust Certificates (EET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960000000</v>
      </c>
      <c r="F26" s="4" t="inlineStr">
        <is>
          <t xml:space="preserve"> </t>
        </is>
      </c>
    </row>
    <row r="27">
      <c r="A27" s="4" t="inlineStr">
        <is>
          <t>Repayments of long-term debt</t>
        </is>
      </c>
      <c r="B27" s="4" t="inlineStr">
        <is>
          <t xml:space="preserve"> </t>
        </is>
      </c>
      <c r="C27" s="6" t="n">
        <v>574000000</v>
      </c>
      <c r="D27" s="6" t="n">
        <v>94000000</v>
      </c>
      <c r="E27" s="4" t="inlineStr">
        <is>
          <t xml:space="preserve"> </t>
        </is>
      </c>
      <c r="F27" s="4" t="inlineStr">
        <is>
          <t xml:space="preserve"> </t>
        </is>
      </c>
    </row>
    <row r="28">
      <c r="A28" s="4" t="inlineStr">
        <is>
          <t>Number of aircrafts financed through repurchased debt | aircraft</t>
        </is>
      </c>
      <c r="B28" s="4" t="inlineStr">
        <is>
          <t xml:space="preserve"> </t>
        </is>
      </c>
      <c r="C28" s="5" t="n">
        <v>5</v>
      </c>
      <c r="D28" s="4" t="inlineStr">
        <is>
          <t xml:space="preserve"> </t>
        </is>
      </c>
      <c r="E28" s="4" t="inlineStr">
        <is>
          <t xml:space="preserve"> </t>
        </is>
      </c>
      <c r="F28" s="4" t="inlineStr">
        <is>
          <t xml:space="preserve"> </t>
        </is>
      </c>
    </row>
    <row r="29">
      <c r="A29" s="4" t="inlineStr">
        <is>
          <t>Number of aircraft financed by debt issuance | aircraft</t>
        </is>
      </c>
      <c r="B29" s="4" t="inlineStr">
        <is>
          <t xml:space="preserve"> </t>
        </is>
      </c>
      <c r="C29" s="5" t="n">
        <v>14000000</v>
      </c>
      <c r="D29" s="4" t="inlineStr">
        <is>
          <t xml:space="preserve"> </t>
        </is>
      </c>
      <c r="E29" s="5" t="n">
        <v>26</v>
      </c>
      <c r="F29" s="4" t="inlineStr">
        <is>
          <t xml:space="preserve"> </t>
        </is>
      </c>
    </row>
    <row r="30">
      <c r="A30" s="4" t="inlineStr">
        <is>
          <t>American Airlines, Inc. | Revolving Credit Facility | Other Short-term Revolving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remaining borrowing capacity</t>
        </is>
      </c>
      <c r="B32" s="4" t="inlineStr">
        <is>
          <t xml:space="preserve"> </t>
        </is>
      </c>
      <c r="C32" s="6" t="n">
        <v>150000000</v>
      </c>
      <c r="D32" s="4" t="inlineStr">
        <is>
          <t xml:space="preserve"> </t>
        </is>
      </c>
      <c r="E32" s="4" t="inlineStr">
        <is>
          <t xml:space="preserve"> </t>
        </is>
      </c>
      <c r="F32" s="4" t="inlineStr">
        <is>
          <t xml:space="preserve"> </t>
        </is>
      </c>
    </row>
    <row r="33">
      <c r="A33" s="4" t="inlineStr">
        <is>
          <t>American Airlines, Inc. | Revolving Credit Facility | Cargo Receivable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remaining borrowing capacity</t>
        </is>
      </c>
      <c r="B35" s="4" t="inlineStr">
        <is>
          <t xml:space="preserve"> </t>
        </is>
      </c>
      <c r="C35" s="6" t="n">
        <v>70000000</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American Airlines, In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476</v>
      </c>
      <c r="C3" s="6" t="n">
        <v>19</v>
      </c>
      <c r="D3" s="6" t="n">
        <v>-1159</v>
      </c>
      <c r="E3" s="6" t="n">
        <v>-1231</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Pension, retiree medical and other postretirement benefits</t>
        </is>
      </c>
      <c r="B5" s="5" t="n">
        <v>28</v>
      </c>
      <c r="C5" s="5" t="n">
        <v>39</v>
      </c>
      <c r="D5" s="5" t="n">
        <v>56</v>
      </c>
      <c r="E5" s="5" t="n">
        <v>106</v>
      </c>
    </row>
    <row r="6">
      <c r="A6" s="4" t="inlineStr">
        <is>
          <t>Investments</t>
        </is>
      </c>
      <c r="B6" s="5" t="n">
        <v>-2</v>
      </c>
      <c r="C6" s="5" t="n">
        <v>0</v>
      </c>
      <c r="D6" s="5" t="n">
        <v>-4</v>
      </c>
      <c r="E6" s="5" t="n">
        <v>0</v>
      </c>
    </row>
    <row r="7">
      <c r="A7" s="4" t="inlineStr">
        <is>
          <t>Other comprehensive income, net</t>
        </is>
      </c>
      <c r="B7" s="5" t="n">
        <v>26</v>
      </c>
      <c r="C7" s="5" t="n">
        <v>39</v>
      </c>
      <c r="D7" s="5" t="n">
        <v>52</v>
      </c>
      <c r="E7" s="5" t="n">
        <v>106</v>
      </c>
    </row>
    <row r="8">
      <c r="A8" s="4" t="inlineStr">
        <is>
          <t>Total comprehensive income (loss)</t>
        </is>
      </c>
      <c r="B8" s="5" t="n">
        <v>502</v>
      </c>
      <c r="C8" s="5" t="n">
        <v>58</v>
      </c>
      <c r="D8" s="5" t="n">
        <v>-1107</v>
      </c>
      <c r="E8" s="5" t="n">
        <v>-1125</v>
      </c>
    </row>
    <row r="9">
      <c r="A9" s="4" t="inlineStr">
        <is>
          <t>American Airlines, Inc.</t>
        </is>
      </c>
      <c r="B9" s="4" t="inlineStr">
        <is>
          <t xml:space="preserve"> </t>
        </is>
      </c>
      <c r="C9" s="4" t="inlineStr">
        <is>
          <t xml:space="preserve"> </t>
        </is>
      </c>
      <c r="D9" s="4" t="inlineStr">
        <is>
          <t xml:space="preserve"> </t>
        </is>
      </c>
      <c r="E9" s="4" t="inlineStr">
        <is>
          <t xml:space="preserve"> </t>
        </is>
      </c>
    </row>
    <row r="10">
      <c r="A10" s="4" t="inlineStr">
        <is>
          <t>Net income (loss)</t>
        </is>
      </c>
      <c r="B10" s="5" t="n">
        <v>521</v>
      </c>
      <c r="C10" s="5" t="n">
        <v>51</v>
      </c>
      <c r="D10" s="5" t="n">
        <v>-1057</v>
      </c>
      <c r="E10" s="5" t="n">
        <v>-1165</v>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Pension, retiree medical and other postretirement benefits</t>
        </is>
      </c>
      <c r="B12" s="5" t="n">
        <v>28</v>
      </c>
      <c r="C12" s="5" t="n">
        <v>39</v>
      </c>
      <c r="D12" s="5" t="n">
        <v>56</v>
      </c>
      <c r="E12" s="5" t="n">
        <v>105</v>
      </c>
    </row>
    <row r="13">
      <c r="A13" s="4" t="inlineStr">
        <is>
          <t>Investments</t>
        </is>
      </c>
      <c r="B13" s="5" t="n">
        <v>-2</v>
      </c>
      <c r="C13" s="5" t="n">
        <v>0</v>
      </c>
      <c r="D13" s="5" t="n">
        <v>-4</v>
      </c>
      <c r="E13" s="5" t="n">
        <v>0</v>
      </c>
    </row>
    <row r="14">
      <c r="A14" s="4" t="inlineStr">
        <is>
          <t>Other comprehensive income, net</t>
        </is>
      </c>
      <c r="B14" s="5" t="n">
        <v>26</v>
      </c>
      <c r="C14" s="5" t="n">
        <v>39</v>
      </c>
      <c r="D14" s="5" t="n">
        <v>52</v>
      </c>
      <c r="E14" s="5" t="n">
        <v>105</v>
      </c>
    </row>
    <row r="15">
      <c r="A15" s="4" t="inlineStr">
        <is>
          <t>Total comprehensive income (loss)</t>
        </is>
      </c>
      <c r="B15" s="6" t="n">
        <v>547</v>
      </c>
      <c r="C15" s="6" t="n">
        <v>90</v>
      </c>
      <c r="D15" s="6" t="n">
        <v>-1005</v>
      </c>
      <c r="E15" s="6" t="n">
        <v>-10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EETCs - Certain Information (Details) - American Airlines, Inc. - Enhanced Equipment Trust Certificates (EETC)</t>
        </is>
      </c>
      <c r="B1" s="2" t="inlineStr">
        <is>
          <t>Jun. 30, 2022 USD ($)</t>
        </is>
      </c>
    </row>
    <row r="2">
      <c r="A2" s="4" t="inlineStr">
        <is>
          <t>2021-1 EETC - Series A</t>
        </is>
      </c>
      <c r="B2" s="4" t="inlineStr">
        <is>
          <t xml:space="preserve"> </t>
        </is>
      </c>
    </row>
    <row r="3">
      <c r="A3" s="3" t="inlineStr">
        <is>
          <t>Debt Instrument [Line Items]</t>
        </is>
      </c>
      <c r="B3" s="4" t="inlineStr">
        <is>
          <t xml:space="preserve"> </t>
        </is>
      </c>
    </row>
    <row r="4">
      <c r="A4" s="4" t="inlineStr">
        <is>
          <t>Aggregate principal issued</t>
        </is>
      </c>
      <c r="B4" s="6" t="n">
        <v>758000000</v>
      </c>
    </row>
    <row r="5">
      <c r="A5" s="4" t="inlineStr">
        <is>
          <t>Remaining escrowed proceeds</t>
        </is>
      </c>
      <c r="B5" s="6" t="n">
        <v>231000000</v>
      </c>
    </row>
    <row r="6">
      <c r="A6" s="4" t="inlineStr">
        <is>
          <t>Fixed interest rate per annum</t>
        </is>
      </c>
      <c r="B6" s="12" t="n">
        <v>0.02875</v>
      </c>
    </row>
    <row r="7">
      <c r="A7" s="4" t="inlineStr">
        <is>
          <t>2021-1 EETC - Series B</t>
        </is>
      </c>
      <c r="B7" s="4" t="inlineStr">
        <is>
          <t xml:space="preserve"> </t>
        </is>
      </c>
    </row>
    <row r="8">
      <c r="A8" s="3" t="inlineStr">
        <is>
          <t>Debt Instrument [Line Items]</t>
        </is>
      </c>
      <c r="B8" s="4" t="inlineStr">
        <is>
          <t xml:space="preserve"> </t>
        </is>
      </c>
    </row>
    <row r="9">
      <c r="A9" s="4" t="inlineStr">
        <is>
          <t>Aggregate principal issued</t>
        </is>
      </c>
      <c r="B9" s="6" t="n">
        <v>202000000</v>
      </c>
    </row>
    <row r="10">
      <c r="A10" s="4" t="inlineStr">
        <is>
          <t>Remaining escrowed proceeds</t>
        </is>
      </c>
      <c r="B10" s="6" t="n">
        <v>61000000</v>
      </c>
    </row>
    <row r="11">
      <c r="A11" s="4" t="inlineStr">
        <is>
          <t>Fixed interest rate per annum</t>
        </is>
      </c>
      <c r="B11" s="8" t="n">
        <v>0.03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arryforwards</t>
        </is>
      </c>
      <c r="B4" s="4" t="inlineStr">
        <is>
          <t xml:space="preserve"> </t>
        </is>
      </c>
      <c r="C4" s="4" t="inlineStr">
        <is>
          <t xml:space="preserve"> </t>
        </is>
      </c>
      <c r="D4" s="4" t="inlineStr">
        <is>
          <t xml:space="preserve"> </t>
        </is>
      </c>
      <c r="E4" s="4" t="inlineStr">
        <is>
          <t xml:space="preserve"> </t>
        </is>
      </c>
      <c r="F4" s="6" t="n">
        <v>3000</v>
      </c>
    </row>
    <row r="5">
      <c r="A5" s="4" t="inlineStr">
        <is>
          <t>Deferred tax assets, valuation allowance</t>
        </is>
      </c>
      <c r="B5" s="6" t="n">
        <v>34</v>
      </c>
      <c r="C5" s="4" t="inlineStr">
        <is>
          <t xml:space="preserve"> </t>
        </is>
      </c>
      <c r="D5" s="6" t="n">
        <v>34</v>
      </c>
      <c r="E5" s="4" t="inlineStr">
        <is>
          <t xml:space="preserve"> </t>
        </is>
      </c>
      <c r="F5" s="4" t="inlineStr">
        <is>
          <t xml:space="preserve"> </t>
        </is>
      </c>
    </row>
    <row r="6">
      <c r="A6" s="4" t="inlineStr">
        <is>
          <t>Income tax provision (benefit)</t>
        </is>
      </c>
      <c r="B6" s="5" t="n">
        <v>127</v>
      </c>
      <c r="C6" s="6" t="n">
        <v>-10</v>
      </c>
      <c r="D6" s="5" t="n">
        <v>-324</v>
      </c>
      <c r="E6" s="6" t="n">
        <v>-333</v>
      </c>
      <c r="F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L carryforwards</t>
        </is>
      </c>
      <c r="B9" s="4" t="inlineStr">
        <is>
          <t xml:space="preserve"> </t>
        </is>
      </c>
      <c r="C9" s="4" t="inlineStr">
        <is>
          <t xml:space="preserve"> </t>
        </is>
      </c>
      <c r="D9" s="4" t="inlineStr">
        <is>
          <t xml:space="preserve"> </t>
        </is>
      </c>
      <c r="E9" s="4" t="inlineStr">
        <is>
          <t xml:space="preserve"> </t>
        </is>
      </c>
      <c r="F9" s="5" t="n">
        <v>17200</v>
      </c>
    </row>
    <row r="10">
      <c r="A10" s="4" t="inlineStr">
        <is>
          <t>Operating loss carryforwards and other carryforwards, subject to expiration</t>
        </is>
      </c>
      <c r="B10" s="4" t="inlineStr">
        <is>
          <t xml:space="preserve"> </t>
        </is>
      </c>
      <c r="C10" s="4" t="inlineStr">
        <is>
          <t xml:space="preserve"> </t>
        </is>
      </c>
      <c r="D10" s="4" t="inlineStr">
        <is>
          <t xml:space="preserve"> </t>
        </is>
      </c>
      <c r="E10" s="4" t="inlineStr">
        <is>
          <t xml:space="preserve"> </t>
        </is>
      </c>
      <c r="F10" s="5" t="n">
        <v>6900</v>
      </c>
    </row>
    <row r="11">
      <c r="A11" s="4" t="inlineStr">
        <is>
          <t>Operating loss carryforwards and other carryforwards, not subject to expiration</t>
        </is>
      </c>
      <c r="B11" s="4" t="inlineStr">
        <is>
          <t xml:space="preserve"> </t>
        </is>
      </c>
      <c r="C11" s="4" t="inlineStr">
        <is>
          <t xml:space="preserve"> </t>
        </is>
      </c>
      <c r="D11" s="4" t="inlineStr">
        <is>
          <t xml:space="preserve"> </t>
        </is>
      </c>
      <c r="E11" s="4" t="inlineStr">
        <is>
          <t xml:space="preserve"> </t>
        </is>
      </c>
      <c r="F11" s="5" t="n">
        <v>13300</v>
      </c>
    </row>
    <row r="12">
      <c r="A12" s="4" t="inlineStr">
        <is>
          <t>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L carryforward subject to expiration</t>
        </is>
      </c>
      <c r="B14" s="4" t="inlineStr">
        <is>
          <t xml:space="preserve"> </t>
        </is>
      </c>
      <c r="C14" s="4" t="inlineStr">
        <is>
          <t xml:space="preserve"> </t>
        </is>
      </c>
      <c r="D14" s="4" t="inlineStr">
        <is>
          <t xml:space="preserve"> </t>
        </is>
      </c>
      <c r="E14" s="4" t="inlineStr">
        <is>
          <t xml:space="preserve"> </t>
        </is>
      </c>
      <c r="F14" s="5" t="n">
        <v>6000</v>
      </c>
    </row>
    <row r="15">
      <c r="A15" s="4" t="inlineStr">
        <is>
          <t>American Airline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arryforwards</t>
        </is>
      </c>
      <c r="B17" s="4" t="inlineStr">
        <is>
          <t xml:space="preserve"> </t>
        </is>
      </c>
      <c r="C17" s="4" t="inlineStr">
        <is>
          <t xml:space="preserve"> </t>
        </is>
      </c>
      <c r="D17" s="4" t="inlineStr">
        <is>
          <t xml:space="preserve"> </t>
        </is>
      </c>
      <c r="E17" s="4" t="inlineStr">
        <is>
          <t xml:space="preserve"> </t>
        </is>
      </c>
      <c r="F17" s="5" t="n">
        <v>2400</v>
      </c>
    </row>
    <row r="18">
      <c r="A18" s="4" t="inlineStr">
        <is>
          <t>Deferred tax assets, valuation allowance</t>
        </is>
      </c>
      <c r="B18" s="5" t="n">
        <v>24</v>
      </c>
      <c r="C18" s="4" t="inlineStr">
        <is>
          <t xml:space="preserve"> </t>
        </is>
      </c>
      <c r="D18" s="5" t="n">
        <v>24</v>
      </c>
      <c r="E18" s="4" t="inlineStr">
        <is>
          <t xml:space="preserve"> </t>
        </is>
      </c>
      <c r="F18" s="4" t="inlineStr">
        <is>
          <t xml:space="preserve"> </t>
        </is>
      </c>
    </row>
    <row r="19">
      <c r="A19" s="4" t="inlineStr">
        <is>
          <t>Income tax provision (benefit)</t>
        </is>
      </c>
      <c r="B19" s="6" t="n">
        <v>140</v>
      </c>
      <c r="C19" s="6" t="n">
        <v>-1</v>
      </c>
      <c r="D19" s="6" t="n">
        <v>-296</v>
      </c>
      <c r="E19" s="6" t="n">
        <v>-315</v>
      </c>
      <c r="F19" s="4" t="inlineStr">
        <is>
          <t xml:space="preserve"> </t>
        </is>
      </c>
    </row>
    <row r="20">
      <c r="A20" s="4" t="inlineStr">
        <is>
          <t>American Airlines, Inc. | Fede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L carryforwards</t>
        </is>
      </c>
      <c r="B22" s="4" t="inlineStr">
        <is>
          <t xml:space="preserve"> </t>
        </is>
      </c>
      <c r="C22" s="4" t="inlineStr">
        <is>
          <t xml:space="preserve"> </t>
        </is>
      </c>
      <c r="D22" s="4" t="inlineStr">
        <is>
          <t xml:space="preserve"> </t>
        </is>
      </c>
      <c r="E22" s="4" t="inlineStr">
        <is>
          <t xml:space="preserve"> </t>
        </is>
      </c>
      <c r="F22" s="5" t="n">
        <v>17100</v>
      </c>
    </row>
    <row r="23">
      <c r="A23" s="4" t="inlineStr">
        <is>
          <t>Operating loss carryforwards and other carryforwards, subject to expiration</t>
        </is>
      </c>
      <c r="B23" s="4" t="inlineStr">
        <is>
          <t xml:space="preserve"> </t>
        </is>
      </c>
      <c r="C23" s="4" t="inlineStr">
        <is>
          <t xml:space="preserve"> </t>
        </is>
      </c>
      <c r="D23" s="4" t="inlineStr">
        <is>
          <t xml:space="preserve"> </t>
        </is>
      </c>
      <c r="E23" s="4" t="inlineStr">
        <is>
          <t xml:space="preserve"> </t>
        </is>
      </c>
      <c r="F23" s="5" t="n">
        <v>7300</v>
      </c>
    </row>
    <row r="24">
      <c r="A24" s="4" t="inlineStr">
        <is>
          <t>Operating loss carryforwards and other carryforwards, not subject to expiration</t>
        </is>
      </c>
      <c r="B24" s="4" t="inlineStr">
        <is>
          <t xml:space="preserve"> </t>
        </is>
      </c>
      <c r="C24" s="4" t="inlineStr">
        <is>
          <t xml:space="preserve"> </t>
        </is>
      </c>
      <c r="D24" s="4" t="inlineStr">
        <is>
          <t xml:space="preserve"> </t>
        </is>
      </c>
      <c r="E24" s="4" t="inlineStr">
        <is>
          <t xml:space="preserve"> </t>
        </is>
      </c>
      <c r="F24" s="5" t="n">
        <v>12200</v>
      </c>
    </row>
    <row r="25">
      <c r="A25" s="4" t="inlineStr">
        <is>
          <t>American Airlines, Inc. | 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L carryforward subject to expiration</t>
        </is>
      </c>
      <c r="B27" s="4" t="inlineStr">
        <is>
          <t xml:space="preserve"> </t>
        </is>
      </c>
      <c r="C27" s="4" t="inlineStr">
        <is>
          <t xml:space="preserve"> </t>
        </is>
      </c>
      <c r="D27" s="4" t="inlineStr">
        <is>
          <t xml:space="preserve"> </t>
        </is>
      </c>
      <c r="E27" s="4" t="inlineStr">
        <is>
          <t xml:space="preserve"> </t>
        </is>
      </c>
      <c r="F27" s="6" t="n">
        <v>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Investments - Summary of Assets Measured at Fair Value on Recurring Basi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2121</v>
      </c>
      <c r="C3" s="6" t="n">
        <v>12158</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12121</v>
      </c>
      <c r="C6" s="4" t="inlineStr">
        <is>
          <t xml:space="preserve"> </t>
        </is>
      </c>
    </row>
    <row r="7">
      <c r="A7" s="4" t="inlineStr">
        <is>
          <t>Restricted cash and short-term investments</t>
        </is>
      </c>
      <c r="B7" s="5" t="n">
        <v>997</v>
      </c>
      <c r="C7" s="4" t="inlineStr">
        <is>
          <t xml:space="preserve"> </t>
        </is>
      </c>
    </row>
    <row r="8">
      <c r="A8" s="4" t="inlineStr">
        <is>
          <t>Long-term investments</t>
        </is>
      </c>
      <c r="B8" s="5" t="n">
        <v>231</v>
      </c>
      <c r="C8" s="4" t="inlineStr">
        <is>
          <t xml:space="preserve"> </t>
        </is>
      </c>
    </row>
    <row r="9">
      <c r="A9" s="4" t="inlineStr">
        <is>
          <t>Total</t>
        </is>
      </c>
      <c r="B9" s="5" t="n">
        <v>13349</v>
      </c>
      <c r="C9" s="4" t="inlineStr">
        <is>
          <t xml:space="preserve"> </t>
        </is>
      </c>
    </row>
    <row r="10">
      <c r="A10" s="4" t="inlineStr">
        <is>
          <t>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214</v>
      </c>
      <c r="C12" s="4" t="inlineStr">
        <is>
          <t xml:space="preserve"> </t>
        </is>
      </c>
    </row>
    <row r="13">
      <c r="A13" s="4" t="inlineStr">
        <is>
          <t>Recurring | Corporat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5859</v>
      </c>
      <c r="C15" s="4" t="inlineStr">
        <is>
          <t xml:space="preserve"> </t>
        </is>
      </c>
    </row>
    <row r="16">
      <c r="A16" s="4" t="inlineStr">
        <is>
          <t>Recurring | Bank Notes / Certificates of Deposit / Time Depos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4633</v>
      </c>
      <c r="C18" s="4" t="inlineStr">
        <is>
          <t xml:space="preserve"> </t>
        </is>
      </c>
    </row>
    <row r="19">
      <c r="A19" s="4" t="inlineStr">
        <is>
          <t>Recurring | Repurchase Agree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5" t="n">
        <v>1415</v>
      </c>
      <c r="C21" s="4" t="inlineStr">
        <is>
          <t xml:space="preserve"> </t>
        </is>
      </c>
    </row>
    <row r="22">
      <c r="A22" s="4" t="inlineStr">
        <is>
          <t>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214</v>
      </c>
      <c r="C24" s="4" t="inlineStr">
        <is>
          <t xml:space="preserve"> </t>
        </is>
      </c>
    </row>
    <row r="25">
      <c r="A25" s="4" t="inlineStr">
        <is>
          <t>Restricted cash and short-term investments</t>
        </is>
      </c>
      <c r="B25" s="5" t="n">
        <v>582</v>
      </c>
      <c r="C25" s="4" t="inlineStr">
        <is>
          <t xml:space="preserve"> </t>
        </is>
      </c>
    </row>
    <row r="26">
      <c r="A26" s="4" t="inlineStr">
        <is>
          <t>Long-term investments</t>
        </is>
      </c>
      <c r="B26" s="5" t="n">
        <v>231</v>
      </c>
      <c r="C26" s="4" t="inlineStr">
        <is>
          <t xml:space="preserve"> </t>
        </is>
      </c>
    </row>
    <row r="27">
      <c r="A27" s="4" t="inlineStr">
        <is>
          <t>Total</t>
        </is>
      </c>
      <c r="B27" s="5" t="n">
        <v>1027</v>
      </c>
      <c r="C27" s="4" t="inlineStr">
        <is>
          <t xml:space="preserve"> </t>
        </is>
      </c>
    </row>
    <row r="28">
      <c r="A28" s="4" t="inlineStr">
        <is>
          <t>Recurring | 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214</v>
      </c>
      <c r="C30" s="4" t="inlineStr">
        <is>
          <t xml:space="preserve"> </t>
        </is>
      </c>
    </row>
    <row r="31">
      <c r="A31" s="4" t="inlineStr">
        <is>
          <t>Recurring | Level 1 | Corporate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0</v>
      </c>
      <c r="C33" s="4" t="inlineStr">
        <is>
          <t xml:space="preserve"> </t>
        </is>
      </c>
    </row>
    <row r="34">
      <c r="A34" s="4" t="inlineStr">
        <is>
          <t>Recurring | Level 1 | Bank Notes / Certificates of Deposit / Time Deposi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0</v>
      </c>
      <c r="C36" s="4" t="inlineStr">
        <is>
          <t xml:space="preserve"> </t>
        </is>
      </c>
    </row>
    <row r="37">
      <c r="A37" s="4" t="inlineStr">
        <is>
          <t>Recurring | Level 1 | Repurchase Agree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0</v>
      </c>
      <c r="C39" s="4" t="inlineStr">
        <is>
          <t xml:space="preserve"> </t>
        </is>
      </c>
    </row>
    <row r="40">
      <c r="A40" s="4" t="inlineStr">
        <is>
          <t>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11907</v>
      </c>
      <c r="C42" s="4" t="inlineStr">
        <is>
          <t xml:space="preserve"> </t>
        </is>
      </c>
    </row>
    <row r="43">
      <c r="A43" s="4" t="inlineStr">
        <is>
          <t>Restricted cash and short-term investments</t>
        </is>
      </c>
      <c r="B43" s="5" t="n">
        <v>415</v>
      </c>
      <c r="C43" s="4" t="inlineStr">
        <is>
          <t xml:space="preserve"> </t>
        </is>
      </c>
    </row>
    <row r="44">
      <c r="A44" s="4" t="inlineStr">
        <is>
          <t>Long-term investments</t>
        </is>
      </c>
      <c r="B44" s="5" t="n">
        <v>0</v>
      </c>
      <c r="C44" s="4" t="inlineStr">
        <is>
          <t xml:space="preserve"> </t>
        </is>
      </c>
    </row>
    <row r="45">
      <c r="A45" s="4" t="inlineStr">
        <is>
          <t>Total</t>
        </is>
      </c>
      <c r="B45" s="5" t="n">
        <v>12322</v>
      </c>
      <c r="C45" s="4" t="inlineStr">
        <is>
          <t xml:space="preserve"> </t>
        </is>
      </c>
    </row>
    <row r="46">
      <c r="A46" s="4" t="inlineStr">
        <is>
          <t>Recurring | Level 2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0</v>
      </c>
      <c r="C48" s="4" t="inlineStr">
        <is>
          <t xml:space="preserve"> </t>
        </is>
      </c>
    </row>
    <row r="49">
      <c r="A49" s="4" t="inlineStr">
        <is>
          <t>Recurring | Level 2 | Corporate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5859</v>
      </c>
      <c r="C51" s="4" t="inlineStr">
        <is>
          <t xml:space="preserve"> </t>
        </is>
      </c>
    </row>
    <row r="52">
      <c r="A52" s="4" t="inlineStr">
        <is>
          <t>Recurring | Level 2 | Bank Notes / Certificates of Deposit / Time Deposi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4633</v>
      </c>
      <c r="C54" s="4" t="inlineStr">
        <is>
          <t xml:space="preserve"> </t>
        </is>
      </c>
    </row>
    <row r="55">
      <c r="A55" s="4" t="inlineStr">
        <is>
          <t>Recurring | Level 2 | Repurchase Agree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1415</v>
      </c>
      <c r="C57" s="4" t="inlineStr">
        <is>
          <t xml:space="preserve"> </t>
        </is>
      </c>
    </row>
    <row r="58">
      <c r="A58" s="4" t="inlineStr">
        <is>
          <t>Recurring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5" t="n">
        <v>0</v>
      </c>
      <c r="C60" s="4" t="inlineStr">
        <is>
          <t xml:space="preserve"> </t>
        </is>
      </c>
    </row>
    <row r="61">
      <c r="A61" s="4" t="inlineStr">
        <is>
          <t>Restricted cash and short-term investments</t>
        </is>
      </c>
      <c r="B61" s="5" t="n">
        <v>0</v>
      </c>
      <c r="C61" s="4" t="inlineStr">
        <is>
          <t xml:space="preserve"> </t>
        </is>
      </c>
    </row>
    <row r="62">
      <c r="A62" s="4" t="inlineStr">
        <is>
          <t>Long-term investments</t>
        </is>
      </c>
      <c r="B62" s="5" t="n">
        <v>0</v>
      </c>
      <c r="C62" s="4" t="inlineStr">
        <is>
          <t xml:space="preserve"> </t>
        </is>
      </c>
    </row>
    <row r="63">
      <c r="A63" s="4" t="inlineStr">
        <is>
          <t>Total</t>
        </is>
      </c>
      <c r="B63" s="5" t="n">
        <v>0</v>
      </c>
      <c r="C63" s="4" t="inlineStr">
        <is>
          <t xml:space="preserve"> </t>
        </is>
      </c>
    </row>
    <row r="64">
      <c r="A64" s="4" t="inlineStr">
        <is>
          <t>Recurring | Level 3 | Money Marke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0</v>
      </c>
      <c r="C66" s="4" t="inlineStr">
        <is>
          <t xml:space="preserve"> </t>
        </is>
      </c>
    </row>
    <row r="67">
      <c r="A67" s="4" t="inlineStr">
        <is>
          <t>Recurring | Level 3 | Corporate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0</v>
      </c>
      <c r="C69" s="4" t="inlineStr">
        <is>
          <t xml:space="preserve"> </t>
        </is>
      </c>
    </row>
    <row r="70">
      <c r="A70" s="4" t="inlineStr">
        <is>
          <t>Recurring | Level 3 | Bank Notes / Certificates of Deposit / Time Deposi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5" t="n">
        <v>0</v>
      </c>
      <c r="C72" s="4" t="inlineStr">
        <is>
          <t xml:space="preserve"> </t>
        </is>
      </c>
    </row>
    <row r="73">
      <c r="A73" s="4" t="inlineStr">
        <is>
          <t>Recurring | Level 3 | Repurchase Agree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5" t="n">
        <v>0</v>
      </c>
      <c r="C75" s="4" t="inlineStr">
        <is>
          <t xml:space="preserve"> </t>
        </is>
      </c>
    </row>
    <row r="76">
      <c r="A76" s="4" t="inlineStr">
        <is>
          <t>American Airlines, Inc.</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5" t="n">
        <v>12118</v>
      </c>
      <c r="C78" s="6" t="n">
        <v>12155</v>
      </c>
    </row>
    <row r="79">
      <c r="A79" s="4" t="inlineStr">
        <is>
          <t>American Airlines, Inc.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5" t="n">
        <v>12118</v>
      </c>
      <c r="C81" s="4" t="inlineStr">
        <is>
          <t xml:space="preserve"> </t>
        </is>
      </c>
    </row>
    <row r="82">
      <c r="A82" s="4" t="inlineStr">
        <is>
          <t>Restricted cash and short-term investments</t>
        </is>
      </c>
      <c r="B82" s="5" t="n">
        <v>997</v>
      </c>
      <c r="C82" s="4" t="inlineStr">
        <is>
          <t xml:space="preserve"> </t>
        </is>
      </c>
    </row>
    <row r="83">
      <c r="A83" s="4" t="inlineStr">
        <is>
          <t>Long-term investments</t>
        </is>
      </c>
      <c r="B83" s="5" t="n">
        <v>231</v>
      </c>
      <c r="C83" s="4" t="inlineStr">
        <is>
          <t xml:space="preserve"> </t>
        </is>
      </c>
    </row>
    <row r="84">
      <c r="A84" s="4" t="inlineStr">
        <is>
          <t>Total</t>
        </is>
      </c>
      <c r="B84" s="5" t="n">
        <v>13346</v>
      </c>
      <c r="C84" s="4" t="inlineStr">
        <is>
          <t xml:space="preserve"> </t>
        </is>
      </c>
    </row>
    <row r="85">
      <c r="A85" s="4" t="inlineStr">
        <is>
          <t>American Airlines, Inc. | Recurring | Money Market Fu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5" t="n">
        <v>212</v>
      </c>
      <c r="C87" s="4" t="inlineStr">
        <is>
          <t xml:space="preserve"> </t>
        </is>
      </c>
    </row>
    <row r="88">
      <c r="A88" s="4" t="inlineStr">
        <is>
          <t>American Airlines, Inc. | Recurring | Corporate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hort-term investments</t>
        </is>
      </c>
      <c r="B90" s="5" t="n">
        <v>5859</v>
      </c>
      <c r="C90" s="4" t="inlineStr">
        <is>
          <t xml:space="preserve"> </t>
        </is>
      </c>
    </row>
    <row r="91">
      <c r="A91" s="4" t="inlineStr">
        <is>
          <t>American Airlines, Inc. | Recurring | Bank Notes / Certificates of Deposit / Time Deposi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hort-term investments</t>
        </is>
      </c>
      <c r="B93" s="5" t="n">
        <v>4632</v>
      </c>
      <c r="C93" s="4" t="inlineStr">
        <is>
          <t xml:space="preserve"> </t>
        </is>
      </c>
    </row>
    <row r="94">
      <c r="A94" s="4" t="inlineStr">
        <is>
          <t>American Airlines, Inc. | Recurring | Repurchase Agreeme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hort-term investments</t>
        </is>
      </c>
      <c r="B96" s="5" t="n">
        <v>1415</v>
      </c>
      <c r="C96" s="4" t="inlineStr">
        <is>
          <t xml:space="preserve"> </t>
        </is>
      </c>
    </row>
    <row r="97">
      <c r="A97" s="4" t="inlineStr">
        <is>
          <t>American Airlines, Inc. | Recurring |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hort-term investments</t>
        </is>
      </c>
      <c r="B99" s="5" t="n">
        <v>212</v>
      </c>
      <c r="C99" s="4" t="inlineStr">
        <is>
          <t xml:space="preserve"> </t>
        </is>
      </c>
    </row>
    <row r="100">
      <c r="A100" s="4" t="inlineStr">
        <is>
          <t>Restricted cash and short-term investments</t>
        </is>
      </c>
      <c r="B100" s="5" t="n">
        <v>582</v>
      </c>
      <c r="C100" s="4" t="inlineStr">
        <is>
          <t xml:space="preserve"> </t>
        </is>
      </c>
    </row>
    <row r="101">
      <c r="A101" s="4" t="inlineStr">
        <is>
          <t>Long-term investments</t>
        </is>
      </c>
      <c r="B101" s="5" t="n">
        <v>231</v>
      </c>
      <c r="C101" s="4" t="inlineStr">
        <is>
          <t xml:space="preserve"> </t>
        </is>
      </c>
    </row>
    <row r="102">
      <c r="A102" s="4" t="inlineStr">
        <is>
          <t>Total</t>
        </is>
      </c>
      <c r="B102" s="5" t="n">
        <v>1025</v>
      </c>
      <c r="C102" s="4" t="inlineStr">
        <is>
          <t xml:space="preserve"> </t>
        </is>
      </c>
    </row>
    <row r="103">
      <c r="A103" s="4" t="inlineStr">
        <is>
          <t>American Airlines, Inc. | Recurring | Level 1 | Money Market Fu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investments</t>
        </is>
      </c>
      <c r="B105" s="5" t="n">
        <v>212</v>
      </c>
      <c r="C105" s="4" t="inlineStr">
        <is>
          <t xml:space="preserve"> </t>
        </is>
      </c>
    </row>
    <row r="106">
      <c r="A106" s="4" t="inlineStr">
        <is>
          <t>American Airlines, Inc. | Recurring | Level 1 | Corporate Obligation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hort-term investments</t>
        </is>
      </c>
      <c r="B108" s="5" t="n">
        <v>0</v>
      </c>
      <c r="C108" s="4" t="inlineStr">
        <is>
          <t xml:space="preserve"> </t>
        </is>
      </c>
    </row>
    <row r="109">
      <c r="A109" s="4" t="inlineStr">
        <is>
          <t>American Airlines, Inc. | Recurring | Level 1 | Bank Notes / Certificates of Deposit / Time Deposit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Short-term investments</t>
        </is>
      </c>
      <c r="B111" s="5" t="n">
        <v>0</v>
      </c>
      <c r="C111" s="4" t="inlineStr">
        <is>
          <t xml:space="preserve"> </t>
        </is>
      </c>
    </row>
    <row r="112">
      <c r="A112" s="4" t="inlineStr">
        <is>
          <t>American Airlines, Inc. | Recurring | Level 1 | Repurchase Agreement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hort-term investments</t>
        </is>
      </c>
      <c r="B114" s="5" t="n">
        <v>0</v>
      </c>
      <c r="C114" s="4" t="inlineStr">
        <is>
          <t xml:space="preserve"> </t>
        </is>
      </c>
    </row>
    <row r="115">
      <c r="A115" s="4" t="inlineStr">
        <is>
          <t>American Airlines, Inc. | Recurring |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hort-term investments</t>
        </is>
      </c>
      <c r="B117" s="5" t="n">
        <v>11906</v>
      </c>
      <c r="C117" s="4" t="inlineStr">
        <is>
          <t xml:space="preserve"> </t>
        </is>
      </c>
    </row>
    <row r="118">
      <c r="A118" s="4" t="inlineStr">
        <is>
          <t>Restricted cash and short-term investments</t>
        </is>
      </c>
      <c r="B118" s="5" t="n">
        <v>415</v>
      </c>
      <c r="C118" s="4" t="inlineStr">
        <is>
          <t xml:space="preserve"> </t>
        </is>
      </c>
    </row>
    <row r="119">
      <c r="A119" s="4" t="inlineStr">
        <is>
          <t>Long-term investments</t>
        </is>
      </c>
      <c r="B119" s="5" t="n">
        <v>0</v>
      </c>
      <c r="C119" s="4" t="inlineStr">
        <is>
          <t xml:space="preserve"> </t>
        </is>
      </c>
    </row>
    <row r="120">
      <c r="A120" s="4" t="inlineStr">
        <is>
          <t>Total</t>
        </is>
      </c>
      <c r="B120" s="5" t="n">
        <v>12321</v>
      </c>
      <c r="C120" s="4" t="inlineStr">
        <is>
          <t xml:space="preserve"> </t>
        </is>
      </c>
    </row>
    <row r="121">
      <c r="A121" s="4" t="inlineStr">
        <is>
          <t>American Airlines, Inc. | Recurring | Level 2 | Money Market Fund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hort-term investments</t>
        </is>
      </c>
      <c r="B123" s="5" t="n">
        <v>0</v>
      </c>
      <c r="C123" s="4" t="inlineStr">
        <is>
          <t xml:space="preserve"> </t>
        </is>
      </c>
    </row>
    <row r="124">
      <c r="A124" s="4" t="inlineStr">
        <is>
          <t>American Airlines, Inc. | Recurring | Level 2 | Corporate Obligation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hort-term investments</t>
        </is>
      </c>
      <c r="B126" s="5" t="n">
        <v>5859</v>
      </c>
      <c r="C126" s="4" t="inlineStr">
        <is>
          <t xml:space="preserve"> </t>
        </is>
      </c>
    </row>
    <row r="127">
      <c r="A127" s="4" t="inlineStr">
        <is>
          <t>American Airlines, Inc. | Recurring | Level 2 | Bank Notes / Certificates of Deposit / Time Deposit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hort-term investments</t>
        </is>
      </c>
      <c r="B129" s="5" t="n">
        <v>4632</v>
      </c>
      <c r="C129" s="4" t="inlineStr">
        <is>
          <t xml:space="preserve"> </t>
        </is>
      </c>
    </row>
    <row r="130">
      <c r="A130" s="4" t="inlineStr">
        <is>
          <t>American Airlines, Inc. | Recurring | Level 2 | Repurchase Agreement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hort-term investments</t>
        </is>
      </c>
      <c r="B132" s="5" t="n">
        <v>1415</v>
      </c>
      <c r="C132" s="4" t="inlineStr">
        <is>
          <t xml:space="preserve"> </t>
        </is>
      </c>
    </row>
    <row r="133">
      <c r="A133" s="4" t="inlineStr">
        <is>
          <t>American Airlines, Inc. | Recurring | Level 3</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hort-term investments</t>
        </is>
      </c>
      <c r="B135" s="5" t="n">
        <v>0</v>
      </c>
      <c r="C135" s="4" t="inlineStr">
        <is>
          <t xml:space="preserve"> </t>
        </is>
      </c>
    </row>
    <row r="136">
      <c r="A136" s="4" t="inlineStr">
        <is>
          <t>Restricted cash and short-term investments</t>
        </is>
      </c>
      <c r="B136" s="5" t="n">
        <v>0</v>
      </c>
      <c r="C136" s="4" t="inlineStr">
        <is>
          <t xml:space="preserve"> </t>
        </is>
      </c>
    </row>
    <row r="137">
      <c r="A137" s="4" t="inlineStr">
        <is>
          <t>Long-term investments</t>
        </is>
      </c>
      <c r="B137" s="5" t="n">
        <v>0</v>
      </c>
      <c r="C137" s="4" t="inlineStr">
        <is>
          <t xml:space="preserve"> </t>
        </is>
      </c>
    </row>
    <row r="138">
      <c r="A138" s="4" t="inlineStr">
        <is>
          <t>Total</t>
        </is>
      </c>
      <c r="B138" s="5" t="n">
        <v>0</v>
      </c>
      <c r="C138" s="4" t="inlineStr">
        <is>
          <t xml:space="preserve"> </t>
        </is>
      </c>
    </row>
    <row r="139">
      <c r="A139" s="4" t="inlineStr">
        <is>
          <t>American Airlines, Inc. | Recurring | Level 3 | Money Market Fund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Short-term investments</t>
        </is>
      </c>
      <c r="B141" s="5" t="n">
        <v>0</v>
      </c>
      <c r="C141" s="4" t="inlineStr">
        <is>
          <t xml:space="preserve"> </t>
        </is>
      </c>
    </row>
    <row r="142">
      <c r="A142" s="4" t="inlineStr">
        <is>
          <t>American Airlines, Inc. | Recurring | Level 3 | Corporate Obligation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Short-term investments</t>
        </is>
      </c>
      <c r="B144" s="5" t="n">
        <v>0</v>
      </c>
      <c r="C144" s="4" t="inlineStr">
        <is>
          <t xml:space="preserve"> </t>
        </is>
      </c>
    </row>
    <row r="145">
      <c r="A145" s="4" t="inlineStr">
        <is>
          <t>American Airlines, Inc. | Recurring | Level 3 | Bank Notes / Certificates of Deposit / Time Deposit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Short-term investments</t>
        </is>
      </c>
      <c r="B147" s="5" t="n">
        <v>0</v>
      </c>
      <c r="C147" s="4" t="inlineStr">
        <is>
          <t xml:space="preserve"> </t>
        </is>
      </c>
    </row>
    <row r="148">
      <c r="A148" s="4" t="inlineStr">
        <is>
          <t>American Airlines, Inc. | Recurring | Level 3 | Repurchase Agreement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Short-term investments</t>
        </is>
      </c>
      <c r="B150" s="6" t="n">
        <v>0</v>
      </c>
      <c r="C15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Other Investments - Narrative (Details) - USD ($) shares in Millions, $ in Millions</t>
        </is>
      </c>
      <c r="B1" s="2" t="inlineStr">
        <is>
          <t>1 Months Ended</t>
        </is>
      </c>
    </row>
    <row r="2">
      <c r="B2" s="2" t="inlineStr">
        <is>
          <t>Apr. 30, 2022</t>
        </is>
      </c>
      <c r="C2" s="2" t="inlineStr">
        <is>
          <t>Jun. 30, 2022</t>
        </is>
      </c>
      <c r="D2" s="2" t="inlineStr">
        <is>
          <t>Dec. 31, 2021</t>
        </is>
      </c>
    </row>
    <row r="3">
      <c r="A3" s="4" t="inlineStr">
        <is>
          <t>GOL</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Investment, at fair value</t>
        </is>
      </c>
      <c r="B5" s="6" t="n">
        <v>200</v>
      </c>
      <c r="C5" s="4" t="inlineStr">
        <is>
          <t xml:space="preserve"> </t>
        </is>
      </c>
      <c r="D5" s="4" t="inlineStr">
        <is>
          <t xml:space="preserve"> </t>
        </is>
      </c>
    </row>
    <row r="6">
      <c r="A6" s="4" t="inlineStr">
        <is>
          <t>Ownership percentage</t>
        </is>
      </c>
      <c r="B6" s="8" t="n">
        <v>0.053</v>
      </c>
      <c r="C6" s="4" t="inlineStr">
        <is>
          <t xml:space="preserve"> </t>
        </is>
      </c>
      <c r="D6" s="4" t="inlineStr">
        <is>
          <t xml:space="preserve"> </t>
        </is>
      </c>
    </row>
    <row r="7">
      <c r="A7" s="4" t="inlineStr">
        <is>
          <t>Intangible assets, amount derived from investment</t>
        </is>
      </c>
      <c r="B7" s="6" t="n">
        <v>119</v>
      </c>
      <c r="C7" s="4" t="inlineStr">
        <is>
          <t xml:space="preserve"> </t>
        </is>
      </c>
      <c r="D7" s="4" t="inlineStr">
        <is>
          <t xml:space="preserve"> </t>
        </is>
      </c>
    </row>
    <row r="8">
      <c r="A8" s="4" t="inlineStr">
        <is>
          <t>GOL | Preferred Stock</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referred shares acquired (in shares)</t>
        </is>
      </c>
      <c r="B10" s="13" t="n">
        <v>22.2</v>
      </c>
      <c r="C10" s="4" t="inlineStr">
        <is>
          <t xml:space="preserve"> </t>
        </is>
      </c>
      <c r="D10" s="4" t="inlineStr">
        <is>
          <t xml:space="preserve"> </t>
        </is>
      </c>
    </row>
    <row r="11">
      <c r="A11" s="4" t="inlineStr">
        <is>
          <t>Preferred stock acquired, fair value</t>
        </is>
      </c>
      <c r="B11" s="6" t="n">
        <v>81</v>
      </c>
      <c r="C11" s="4" t="inlineStr">
        <is>
          <t xml:space="preserve"> </t>
        </is>
      </c>
      <c r="D11" s="4" t="inlineStr">
        <is>
          <t xml:space="preserve"> </t>
        </is>
      </c>
    </row>
    <row r="12">
      <c r="A12" s="4" t="inlineStr">
        <is>
          <t>American Airlines, Inc. | GOL</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vestment, at fair value</t>
        </is>
      </c>
      <c r="B14" s="6" t="n">
        <v>200</v>
      </c>
      <c r="C14" s="4" t="inlineStr">
        <is>
          <t xml:space="preserve"> </t>
        </is>
      </c>
      <c r="D14" s="4" t="inlineStr">
        <is>
          <t xml:space="preserve"> </t>
        </is>
      </c>
    </row>
    <row r="15">
      <c r="A15" s="4" t="inlineStr">
        <is>
          <t>Ownership percentage</t>
        </is>
      </c>
      <c r="B15" s="8" t="n">
        <v>0.053</v>
      </c>
      <c r="C15" s="4" t="inlineStr">
        <is>
          <t xml:space="preserve"> </t>
        </is>
      </c>
      <c r="D15" s="4" t="inlineStr">
        <is>
          <t xml:space="preserve"> </t>
        </is>
      </c>
    </row>
    <row r="16">
      <c r="A16" s="4" t="inlineStr">
        <is>
          <t>Intangible assets, amount derived from investment</t>
        </is>
      </c>
      <c r="B16" s="6" t="n">
        <v>119</v>
      </c>
      <c r="C16" s="4" t="inlineStr">
        <is>
          <t xml:space="preserve"> </t>
        </is>
      </c>
      <c r="D16" s="4" t="inlineStr">
        <is>
          <t xml:space="preserve"> </t>
        </is>
      </c>
    </row>
    <row r="17">
      <c r="A17" s="4" t="inlineStr">
        <is>
          <t>American Airlines, Inc. | GOL | Preferred Stock</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Preferred shares acquired (in shares)</t>
        </is>
      </c>
      <c r="B19" s="13" t="n">
        <v>22.2</v>
      </c>
      <c r="C19" s="4" t="inlineStr">
        <is>
          <t xml:space="preserve"> </t>
        </is>
      </c>
      <c r="D19" s="4" t="inlineStr">
        <is>
          <t xml:space="preserve"> </t>
        </is>
      </c>
    </row>
    <row r="20">
      <c r="A20" s="4" t="inlineStr">
        <is>
          <t>Preferred stock acquired, fair value</t>
        </is>
      </c>
      <c r="B20" s="6" t="n">
        <v>81</v>
      </c>
      <c r="C20" s="4" t="inlineStr">
        <is>
          <t xml:space="preserve"> </t>
        </is>
      </c>
      <c r="D20" s="4" t="inlineStr">
        <is>
          <t xml:space="preserve"> </t>
        </is>
      </c>
    </row>
    <row r="21">
      <c r="A21" s="4" t="inlineStr">
        <is>
          <t>Level 3</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Long-term debt, fair value</t>
        </is>
      </c>
      <c r="B23" s="4" t="inlineStr">
        <is>
          <t xml:space="preserve"> </t>
        </is>
      </c>
      <c r="C23" s="6" t="n">
        <v>3700</v>
      </c>
      <c r="D23" s="6" t="n">
        <v>3700</v>
      </c>
    </row>
    <row r="24">
      <c r="A24" s="4" t="inlineStr">
        <is>
          <t>Level 2 | Fair Value</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Long-term debt, fair value</t>
        </is>
      </c>
      <c r="B26" s="4" t="inlineStr">
        <is>
          <t xml:space="preserve"> </t>
        </is>
      </c>
      <c r="C26" s="5" t="n">
        <v>33472</v>
      </c>
      <c r="D26" s="5" t="n">
        <v>38567</v>
      </c>
    </row>
    <row r="27">
      <c r="A27" s="4" t="inlineStr">
        <is>
          <t>Level 2 | Convertible Note | Fair Valu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Long-term debt, fair value</t>
        </is>
      </c>
      <c r="B29" s="4" t="inlineStr">
        <is>
          <t xml:space="preserve"> </t>
        </is>
      </c>
      <c r="C29" s="5" t="n">
        <v>1000</v>
      </c>
      <c r="D29" s="5" t="n">
        <v>1400</v>
      </c>
    </row>
    <row r="30">
      <c r="A30" s="4" t="inlineStr">
        <is>
          <t>Level 2 | American Airlines, Inc. | Fair Valu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Long-term debt, fair value</t>
        </is>
      </c>
      <c r="B32" s="4" t="inlineStr">
        <is>
          <t xml:space="preserve"> </t>
        </is>
      </c>
      <c r="C32" s="6" t="n">
        <v>29544</v>
      </c>
      <c r="D32" s="6" t="n">
        <v>32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Investments - Schedule of Carrying Value and Estimated Fair Value of Long-Term Debt, Including Current Maturities (Details) - USD ($) $ in Million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maturities</t>
        </is>
      </c>
      <c r="B4" s="6" t="n">
        <v>36354</v>
      </c>
      <c r="C4" s="6" t="n">
        <v>37323</v>
      </c>
    </row>
    <row r="5">
      <c r="A5" s="4" t="inlineStr">
        <is>
          <t>Fair Value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maturities</t>
        </is>
      </c>
      <c r="B7" s="5" t="n">
        <v>33472</v>
      </c>
      <c r="C7" s="5" t="n">
        <v>38567</v>
      </c>
    </row>
    <row r="8">
      <c r="A8" s="4" t="inlineStr">
        <is>
          <t>American Airlines, Inc.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maturities</t>
        </is>
      </c>
      <c r="B10" s="5" t="n">
        <v>31133</v>
      </c>
      <c r="C10" s="5" t="n">
        <v>31357</v>
      </c>
    </row>
    <row r="11">
      <c r="A11" s="4" t="inlineStr">
        <is>
          <t>American Airlines, Inc. | Fair Value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maturities</t>
        </is>
      </c>
      <c r="B13" s="6" t="n">
        <v>29544</v>
      </c>
      <c r="C13" s="6" t="n">
        <v>32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1</v>
      </c>
      <c r="D5" s="6" t="n">
        <v>2</v>
      </c>
      <c r="E5" s="6" t="n">
        <v>2</v>
      </c>
    </row>
    <row r="6">
      <c r="A6" s="4" t="inlineStr">
        <is>
          <t>Interest cost</t>
        </is>
      </c>
      <c r="B6" s="5" t="n">
        <v>139</v>
      </c>
      <c r="C6" s="5" t="n">
        <v>131</v>
      </c>
      <c r="D6" s="5" t="n">
        <v>277</v>
      </c>
      <c r="E6" s="5" t="n">
        <v>262</v>
      </c>
    </row>
    <row r="7">
      <c r="A7" s="4" t="inlineStr">
        <is>
          <t>Expected return on assets</t>
        </is>
      </c>
      <c r="B7" s="5" t="n">
        <v>-285</v>
      </c>
      <c r="C7" s="5" t="n">
        <v>-271</v>
      </c>
      <c r="D7" s="5" t="n">
        <v>-569</v>
      </c>
      <c r="E7" s="5" t="n">
        <v>-543</v>
      </c>
    </row>
    <row r="8">
      <c r="A8" s="4" t="inlineStr">
        <is>
          <t>Special termination benefits</t>
        </is>
      </c>
      <c r="B8" s="4" t="inlineStr">
        <is>
          <t xml:space="preserve"> </t>
        </is>
      </c>
      <c r="C8" s="4" t="inlineStr">
        <is>
          <t xml:space="preserve"> </t>
        </is>
      </c>
      <c r="D8" s="5" t="n">
        <v>0</v>
      </c>
      <c r="E8" s="5" t="n">
        <v>0</v>
      </c>
    </row>
    <row r="9">
      <c r="A9" s="3" t="inlineStr">
        <is>
          <t>Amortization of:</t>
        </is>
      </c>
      <c r="B9" s="4" t="inlineStr">
        <is>
          <t xml:space="preserve"> </t>
        </is>
      </c>
      <c r="C9" s="4" t="inlineStr">
        <is>
          <t xml:space="preserve"> </t>
        </is>
      </c>
      <c r="D9" s="4" t="inlineStr">
        <is>
          <t xml:space="preserve"> </t>
        </is>
      </c>
      <c r="E9" s="4" t="inlineStr">
        <is>
          <t xml:space="preserve"> </t>
        </is>
      </c>
    </row>
    <row r="10">
      <c r="A10" s="4" t="inlineStr">
        <is>
          <t>Prior service cost (benefit)</t>
        </is>
      </c>
      <c r="B10" s="5" t="n">
        <v>7</v>
      </c>
      <c r="C10" s="5" t="n">
        <v>7</v>
      </c>
      <c r="D10" s="5" t="n">
        <v>14</v>
      </c>
      <c r="E10" s="5" t="n">
        <v>14</v>
      </c>
    </row>
    <row r="11">
      <c r="A11" s="4" t="inlineStr">
        <is>
          <t>Unrecognized net loss (gain)</t>
        </is>
      </c>
      <c r="B11" s="5" t="n">
        <v>38</v>
      </c>
      <c r="C11" s="5" t="n">
        <v>52</v>
      </c>
      <c r="D11" s="5" t="n">
        <v>77</v>
      </c>
      <c r="E11" s="5" t="n">
        <v>105</v>
      </c>
    </row>
    <row r="12">
      <c r="A12" s="4" t="inlineStr">
        <is>
          <t>Net periodic benefit income</t>
        </is>
      </c>
      <c r="B12" s="5" t="n">
        <v>-100</v>
      </c>
      <c r="C12" s="5" t="n">
        <v>-80</v>
      </c>
      <c r="D12" s="5" t="n">
        <v>-199</v>
      </c>
      <c r="E12" s="5" t="n">
        <v>-160</v>
      </c>
    </row>
    <row r="13">
      <c r="A13" s="4" t="inlineStr">
        <is>
          <t>Retiree Medical and Other Postretirement Benefi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3</v>
      </c>
      <c r="C15" s="5" t="n">
        <v>3</v>
      </c>
      <c r="D15" s="5" t="n">
        <v>7</v>
      </c>
      <c r="E15" s="5" t="n">
        <v>5</v>
      </c>
    </row>
    <row r="16">
      <c r="A16" s="4" t="inlineStr">
        <is>
          <t>Interest cost</t>
        </is>
      </c>
      <c r="B16" s="5" t="n">
        <v>7</v>
      </c>
      <c r="C16" s="5" t="n">
        <v>8</v>
      </c>
      <c r="D16" s="5" t="n">
        <v>15</v>
      </c>
      <c r="E16" s="5" t="n">
        <v>14</v>
      </c>
    </row>
    <row r="17">
      <c r="A17" s="4" t="inlineStr">
        <is>
          <t>Expected return on assets</t>
        </is>
      </c>
      <c r="B17" s="5" t="n">
        <v>-3</v>
      </c>
      <c r="C17" s="5" t="n">
        <v>-3</v>
      </c>
      <c r="D17" s="5" t="n">
        <v>-6</v>
      </c>
      <c r="E17" s="5" t="n">
        <v>-6</v>
      </c>
    </row>
    <row r="18">
      <c r="A18" s="4" t="inlineStr">
        <is>
          <t>Special termination benefits</t>
        </is>
      </c>
      <c r="B18" s="4" t="inlineStr">
        <is>
          <t xml:space="preserve"> </t>
        </is>
      </c>
      <c r="C18" s="4" t="inlineStr">
        <is>
          <t xml:space="preserve"> </t>
        </is>
      </c>
      <c r="D18" s="5" t="n">
        <v>0</v>
      </c>
      <c r="E18" s="5" t="n">
        <v>139</v>
      </c>
    </row>
    <row r="19">
      <c r="A19" s="3" t="inlineStr">
        <is>
          <t>Amortization of:</t>
        </is>
      </c>
      <c r="B19" s="4" t="inlineStr">
        <is>
          <t xml:space="preserve"> </t>
        </is>
      </c>
      <c r="C19" s="4" t="inlineStr">
        <is>
          <t xml:space="preserve"> </t>
        </is>
      </c>
      <c r="D19" s="4" t="inlineStr">
        <is>
          <t xml:space="preserve"> </t>
        </is>
      </c>
      <c r="E19" s="4" t="inlineStr">
        <is>
          <t xml:space="preserve"> </t>
        </is>
      </c>
    </row>
    <row r="20">
      <c r="A20" s="4" t="inlineStr">
        <is>
          <t>Prior service cost (benefit)</t>
        </is>
      </c>
      <c r="B20" s="5" t="n">
        <v>-3</v>
      </c>
      <c r="C20" s="5" t="n">
        <v>-3</v>
      </c>
      <c r="D20" s="5" t="n">
        <v>-7</v>
      </c>
      <c r="E20" s="5" t="n">
        <v>-7</v>
      </c>
    </row>
    <row r="21">
      <c r="A21" s="4" t="inlineStr">
        <is>
          <t>Unrecognized net loss (gain)</t>
        </is>
      </c>
      <c r="B21" s="5" t="n">
        <v>-6</v>
      </c>
      <c r="C21" s="5" t="n">
        <v>-6</v>
      </c>
      <c r="D21" s="5" t="n">
        <v>-12</v>
      </c>
      <c r="E21" s="5" t="n">
        <v>-11</v>
      </c>
    </row>
    <row r="22">
      <c r="A22" s="4" t="inlineStr">
        <is>
          <t>Net periodic benefit income</t>
        </is>
      </c>
      <c r="B22" s="5" t="n">
        <v>-2</v>
      </c>
      <c r="C22" s="5" t="n">
        <v>-1</v>
      </c>
      <c r="D22" s="5" t="n">
        <v>-3</v>
      </c>
      <c r="E22" s="5" t="n">
        <v>134</v>
      </c>
    </row>
    <row r="23">
      <c r="A23" s="4" t="inlineStr">
        <is>
          <t>American Airlines, Inc. | Pension Benefit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1</v>
      </c>
      <c r="C25" s="5" t="n">
        <v>1</v>
      </c>
      <c r="D25" s="5" t="n">
        <v>2</v>
      </c>
      <c r="E25" s="5" t="n">
        <v>2</v>
      </c>
    </row>
    <row r="26">
      <c r="A26" s="4" t="inlineStr">
        <is>
          <t>Interest cost</t>
        </is>
      </c>
      <c r="B26" s="5" t="n">
        <v>138</v>
      </c>
      <c r="C26" s="5" t="n">
        <v>130</v>
      </c>
      <c r="D26" s="5" t="n">
        <v>275</v>
      </c>
      <c r="E26" s="5" t="n">
        <v>261</v>
      </c>
    </row>
    <row r="27">
      <c r="A27" s="4" t="inlineStr">
        <is>
          <t>Expected return on assets</t>
        </is>
      </c>
      <c r="B27" s="5" t="n">
        <v>-283</v>
      </c>
      <c r="C27" s="5" t="n">
        <v>-270</v>
      </c>
      <c r="D27" s="5" t="n">
        <v>-567</v>
      </c>
      <c r="E27" s="5" t="n">
        <v>-540</v>
      </c>
    </row>
    <row r="28">
      <c r="A28" s="4" t="inlineStr">
        <is>
          <t>Special termination benefits</t>
        </is>
      </c>
      <c r="B28" s="4" t="inlineStr">
        <is>
          <t xml:space="preserve"> </t>
        </is>
      </c>
      <c r="C28" s="4" t="inlineStr">
        <is>
          <t xml:space="preserve"> </t>
        </is>
      </c>
      <c r="D28" s="5" t="n">
        <v>0</v>
      </c>
      <c r="E28" s="5" t="n">
        <v>0</v>
      </c>
    </row>
    <row r="29">
      <c r="A29" s="3" t="inlineStr">
        <is>
          <t>Amortization of:</t>
        </is>
      </c>
      <c r="B29" s="4" t="inlineStr">
        <is>
          <t xml:space="preserve"> </t>
        </is>
      </c>
      <c r="C29" s="4" t="inlineStr">
        <is>
          <t xml:space="preserve"> </t>
        </is>
      </c>
      <c r="D29" s="4" t="inlineStr">
        <is>
          <t xml:space="preserve"> </t>
        </is>
      </c>
      <c r="E29" s="4" t="inlineStr">
        <is>
          <t xml:space="preserve"> </t>
        </is>
      </c>
    </row>
    <row r="30">
      <c r="A30" s="4" t="inlineStr">
        <is>
          <t>Prior service cost (benefit)</t>
        </is>
      </c>
      <c r="B30" s="5" t="n">
        <v>7</v>
      </c>
      <c r="C30" s="5" t="n">
        <v>7</v>
      </c>
      <c r="D30" s="5" t="n">
        <v>14</v>
      </c>
      <c r="E30" s="5" t="n">
        <v>14</v>
      </c>
    </row>
    <row r="31">
      <c r="A31" s="4" t="inlineStr">
        <is>
          <t>Unrecognized net loss (gain)</t>
        </is>
      </c>
      <c r="B31" s="5" t="n">
        <v>38</v>
      </c>
      <c r="C31" s="5" t="n">
        <v>52</v>
      </c>
      <c r="D31" s="5" t="n">
        <v>77</v>
      </c>
      <c r="E31" s="5" t="n">
        <v>104</v>
      </c>
    </row>
    <row r="32">
      <c r="A32" s="4" t="inlineStr">
        <is>
          <t>Net periodic benefit income</t>
        </is>
      </c>
      <c r="B32" s="5" t="n">
        <v>-99</v>
      </c>
      <c r="C32" s="5" t="n">
        <v>-80</v>
      </c>
      <c r="D32" s="5" t="n">
        <v>-199</v>
      </c>
      <c r="E32" s="5" t="n">
        <v>-159</v>
      </c>
    </row>
    <row r="33">
      <c r="A33" s="4" t="inlineStr">
        <is>
          <t>American Airlines, Inc. | Retiree Medical and Other Postretirement Benefits</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Service cost</t>
        </is>
      </c>
      <c r="B35" s="5" t="n">
        <v>3</v>
      </c>
      <c r="C35" s="5" t="n">
        <v>3</v>
      </c>
      <c r="D35" s="5" t="n">
        <v>7</v>
      </c>
      <c r="E35" s="5" t="n">
        <v>5</v>
      </c>
    </row>
    <row r="36">
      <c r="A36" s="4" t="inlineStr">
        <is>
          <t>Interest cost</t>
        </is>
      </c>
      <c r="B36" s="5" t="n">
        <v>7</v>
      </c>
      <c r="C36" s="5" t="n">
        <v>8</v>
      </c>
      <c r="D36" s="5" t="n">
        <v>15</v>
      </c>
      <c r="E36" s="5" t="n">
        <v>14</v>
      </c>
    </row>
    <row r="37">
      <c r="A37" s="4" t="inlineStr">
        <is>
          <t>Expected return on assets</t>
        </is>
      </c>
      <c r="B37" s="5" t="n">
        <v>-3</v>
      </c>
      <c r="C37" s="5" t="n">
        <v>-3</v>
      </c>
      <c r="D37" s="5" t="n">
        <v>-6</v>
      </c>
      <c r="E37" s="5" t="n">
        <v>-6</v>
      </c>
    </row>
    <row r="38">
      <c r="A38" s="4" t="inlineStr">
        <is>
          <t>Special termination benefits</t>
        </is>
      </c>
      <c r="B38" s="4" t="inlineStr">
        <is>
          <t xml:space="preserve"> </t>
        </is>
      </c>
      <c r="C38" s="4" t="inlineStr">
        <is>
          <t xml:space="preserve"> </t>
        </is>
      </c>
      <c r="D38" s="5" t="n">
        <v>0</v>
      </c>
      <c r="E38" s="5" t="n">
        <v>139</v>
      </c>
    </row>
    <row r="39">
      <c r="A39" s="3" t="inlineStr">
        <is>
          <t>Amortization of:</t>
        </is>
      </c>
      <c r="B39" s="4" t="inlineStr">
        <is>
          <t xml:space="preserve"> </t>
        </is>
      </c>
      <c r="C39" s="4" t="inlineStr">
        <is>
          <t xml:space="preserve"> </t>
        </is>
      </c>
      <c r="D39" s="4" t="inlineStr">
        <is>
          <t xml:space="preserve"> </t>
        </is>
      </c>
      <c r="E39" s="4" t="inlineStr">
        <is>
          <t xml:space="preserve"> </t>
        </is>
      </c>
    </row>
    <row r="40">
      <c r="A40" s="4" t="inlineStr">
        <is>
          <t>Prior service cost (benefit)</t>
        </is>
      </c>
      <c r="B40" s="5" t="n">
        <v>-3</v>
      </c>
      <c r="C40" s="5" t="n">
        <v>-3</v>
      </c>
      <c r="D40" s="5" t="n">
        <v>-7</v>
      </c>
      <c r="E40" s="5" t="n">
        <v>-7</v>
      </c>
    </row>
    <row r="41">
      <c r="A41" s="4" t="inlineStr">
        <is>
          <t>Unrecognized net loss (gain)</t>
        </is>
      </c>
      <c r="B41" s="5" t="n">
        <v>-6</v>
      </c>
      <c r="C41" s="5" t="n">
        <v>-6</v>
      </c>
      <c r="D41" s="5" t="n">
        <v>-12</v>
      </c>
      <c r="E41" s="5" t="n">
        <v>-11</v>
      </c>
    </row>
    <row r="42">
      <c r="A42" s="4" t="inlineStr">
        <is>
          <t>Net periodic benefit income</t>
        </is>
      </c>
      <c r="B42" s="6" t="n">
        <v>-2</v>
      </c>
      <c r="C42" s="6" t="n">
        <v>-1</v>
      </c>
      <c r="D42" s="6" t="n">
        <v>-3</v>
      </c>
      <c r="E42" s="6" t="n">
        <v>1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Components of AOCI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tax, attributable to par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tax</t>
        </is>
      </c>
      <c r="B4" s="4" t="inlineStr">
        <is>
          <t xml:space="preserve"> </t>
        </is>
      </c>
      <c r="C4" s="6" t="n">
        <v>-1204</v>
      </c>
      <c r="D4" s="4" t="inlineStr">
        <is>
          <t xml:space="preserve"> </t>
        </is>
      </c>
      <c r="E4" s="4" t="inlineStr">
        <is>
          <t xml:space="preserve"> </t>
        </is>
      </c>
      <c r="F4" s="6" t="n">
        <v>-1204</v>
      </c>
      <c r="G4" s="4" t="inlineStr">
        <is>
          <t xml:space="preserve"> </t>
        </is>
      </c>
    </row>
    <row r="5">
      <c r="A5" s="4" t="inlineStr">
        <is>
          <t>Other comprehensive loss before reclassifications, tax</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Amounts reclassified from AOCI, tax</t>
        </is>
      </c>
      <c r="B6" s="4" t="inlineStr">
        <is>
          <t xml:space="preserve"> </t>
        </is>
      </c>
      <c r="C6" s="4" t="inlineStr">
        <is>
          <t xml:space="preserve"> </t>
        </is>
      </c>
      <c r="D6" s="4" t="inlineStr">
        <is>
          <t xml:space="preserve"> </t>
        </is>
      </c>
      <c r="E6" s="4" t="inlineStr">
        <is>
          <t xml:space="preserve"> </t>
        </is>
      </c>
      <c r="F6" s="5" t="n">
        <v>-16</v>
      </c>
      <c r="G6" s="4" t="inlineStr">
        <is>
          <t xml:space="preserve"> </t>
        </is>
      </c>
    </row>
    <row r="7">
      <c r="A7" s="4" t="inlineStr">
        <is>
          <t>Net current-period other comprehensive income (loss), tax</t>
        </is>
      </c>
      <c r="B7" s="4" t="inlineStr">
        <is>
          <t xml:space="preserve"> </t>
        </is>
      </c>
      <c r="C7" s="4" t="inlineStr">
        <is>
          <t xml:space="preserve"> </t>
        </is>
      </c>
      <c r="D7" s="4" t="inlineStr">
        <is>
          <t xml:space="preserve"> </t>
        </is>
      </c>
      <c r="E7" s="4" t="inlineStr">
        <is>
          <t xml:space="preserve"> </t>
        </is>
      </c>
      <c r="F7" s="5" t="n">
        <v>-15</v>
      </c>
      <c r="G7" s="4" t="inlineStr">
        <is>
          <t xml:space="preserve"> </t>
        </is>
      </c>
    </row>
    <row r="8">
      <c r="A8" s="4" t="inlineStr">
        <is>
          <t>Ending balance, tax</t>
        </is>
      </c>
      <c r="B8" s="6" t="n">
        <v>-1219</v>
      </c>
      <c r="C8" s="4" t="inlineStr">
        <is>
          <t xml:space="preserve"> </t>
        </is>
      </c>
      <c r="D8" s="4" t="inlineStr">
        <is>
          <t xml:space="preserve"> </t>
        </is>
      </c>
      <c r="E8" s="4" t="inlineStr">
        <is>
          <t xml:space="preserve"> </t>
        </is>
      </c>
      <c r="F8" s="5" t="n">
        <v>-1219</v>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net of tax</t>
        </is>
      </c>
      <c r="B10" s="4" t="inlineStr">
        <is>
          <t xml:space="preserve"> </t>
        </is>
      </c>
      <c r="C10" s="5" t="n">
        <v>-5942</v>
      </c>
      <c r="D10" s="4" t="inlineStr">
        <is>
          <t xml:space="preserve"> </t>
        </is>
      </c>
      <c r="E10" s="4" t="inlineStr">
        <is>
          <t xml:space="preserve"> </t>
        </is>
      </c>
      <c r="F10" s="5" t="n">
        <v>-5942</v>
      </c>
      <c r="G10" s="4" t="inlineStr">
        <is>
          <t xml:space="preserve"> </t>
        </is>
      </c>
    </row>
    <row r="11">
      <c r="A11" s="4" t="inlineStr">
        <is>
          <t>Other comprehensive loss before reclassifications, net of tax</t>
        </is>
      </c>
      <c r="B11" s="4" t="inlineStr">
        <is>
          <t xml:space="preserve"> </t>
        </is>
      </c>
      <c r="C11" s="4" t="inlineStr">
        <is>
          <t xml:space="preserve"> </t>
        </is>
      </c>
      <c r="D11" s="4" t="inlineStr">
        <is>
          <t xml:space="preserve"> </t>
        </is>
      </c>
      <c r="E11" s="4" t="inlineStr">
        <is>
          <t xml:space="preserve"> </t>
        </is>
      </c>
      <c r="F11" s="5" t="n">
        <v>-4</v>
      </c>
      <c r="G11" s="4" t="inlineStr">
        <is>
          <t xml:space="preserve"> </t>
        </is>
      </c>
    </row>
    <row r="12">
      <c r="A12" s="4" t="inlineStr">
        <is>
          <t>Amounts reclassified from AOCI, net of tax</t>
        </is>
      </c>
      <c r="B12" s="4" t="inlineStr">
        <is>
          <t xml:space="preserve"> </t>
        </is>
      </c>
      <c r="C12" s="4" t="inlineStr">
        <is>
          <t xml:space="preserve"> </t>
        </is>
      </c>
      <c r="D12" s="4" t="inlineStr">
        <is>
          <t xml:space="preserve"> </t>
        </is>
      </c>
      <c r="E12" s="4" t="inlineStr">
        <is>
          <t xml:space="preserve"> </t>
        </is>
      </c>
      <c r="F12" s="5" t="n">
        <v>56</v>
      </c>
      <c r="G12" s="4" t="inlineStr">
        <is>
          <t xml:space="preserve"> </t>
        </is>
      </c>
    </row>
    <row r="13">
      <c r="A13" s="4" t="inlineStr">
        <is>
          <t>Total other comprehensive income, net of tax</t>
        </is>
      </c>
      <c r="B13" s="5" t="n">
        <v>26</v>
      </c>
      <c r="C13" s="5" t="n">
        <v>26</v>
      </c>
      <c r="D13" s="6" t="n">
        <v>39</v>
      </c>
      <c r="E13" s="6" t="n">
        <v>67</v>
      </c>
      <c r="F13" s="5" t="n">
        <v>52</v>
      </c>
      <c r="G13" s="6" t="n">
        <v>106</v>
      </c>
    </row>
    <row r="14">
      <c r="A14" s="4" t="inlineStr">
        <is>
          <t>Ending balance, net of tax</t>
        </is>
      </c>
      <c r="B14" s="5" t="n">
        <v>-5890</v>
      </c>
      <c r="C14" s="4" t="inlineStr">
        <is>
          <t xml:space="preserve"> </t>
        </is>
      </c>
      <c r="D14" s="4" t="inlineStr">
        <is>
          <t xml:space="preserve"> </t>
        </is>
      </c>
      <c r="E14" s="4" t="inlineStr">
        <is>
          <t xml:space="preserve"> </t>
        </is>
      </c>
      <c r="F14" s="5" t="n">
        <v>-5890</v>
      </c>
      <c r="G14" s="4" t="inlineStr">
        <is>
          <t xml:space="preserve"> </t>
        </is>
      </c>
    </row>
    <row r="15">
      <c r="A15" s="4" t="inlineStr">
        <is>
          <t>Pension, Retiree Medical and Other Postretirement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OCI attributable to parent, before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before tax</t>
        </is>
      </c>
      <c r="B17" s="4" t="inlineStr">
        <is>
          <t xml:space="preserve"> </t>
        </is>
      </c>
      <c r="C17" s="5" t="n">
        <v>-4736</v>
      </c>
      <c r="D17" s="4" t="inlineStr">
        <is>
          <t xml:space="preserve"> </t>
        </is>
      </c>
      <c r="E17" s="4" t="inlineStr">
        <is>
          <t xml:space="preserve"> </t>
        </is>
      </c>
      <c r="F17" s="5" t="n">
        <v>-4736</v>
      </c>
      <c r="G17" s="4" t="inlineStr">
        <is>
          <t xml:space="preserve"> </t>
        </is>
      </c>
    </row>
    <row r="18">
      <c r="A18" s="4" t="inlineStr">
        <is>
          <t>Other comprehensive loss before reclassifications, before tax</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Amounts reclassified from AOCI, before tax</t>
        </is>
      </c>
      <c r="B19" s="4" t="inlineStr">
        <is>
          <t xml:space="preserve"> </t>
        </is>
      </c>
      <c r="C19" s="4" t="inlineStr">
        <is>
          <t xml:space="preserve"> </t>
        </is>
      </c>
      <c r="D19" s="4" t="inlineStr">
        <is>
          <t xml:space="preserve"> </t>
        </is>
      </c>
      <c r="E19" s="4" t="inlineStr">
        <is>
          <t xml:space="preserve"> </t>
        </is>
      </c>
      <c r="F19" s="5" t="n">
        <v>72</v>
      </c>
      <c r="G19" s="4" t="inlineStr">
        <is>
          <t xml:space="preserve"> </t>
        </is>
      </c>
    </row>
    <row r="20">
      <c r="A20" s="4" t="inlineStr">
        <is>
          <t>Net current-period other comprehensive income (loss), before tax</t>
        </is>
      </c>
      <c r="B20" s="4" t="inlineStr">
        <is>
          <t xml:space="preserve"> </t>
        </is>
      </c>
      <c r="C20" s="4" t="inlineStr">
        <is>
          <t xml:space="preserve"> </t>
        </is>
      </c>
      <c r="D20" s="4" t="inlineStr">
        <is>
          <t xml:space="preserve"> </t>
        </is>
      </c>
      <c r="E20" s="4" t="inlineStr">
        <is>
          <t xml:space="preserve"> </t>
        </is>
      </c>
      <c r="F20" s="5" t="n">
        <v>72</v>
      </c>
      <c r="G20" s="4" t="inlineStr">
        <is>
          <t xml:space="preserve"> </t>
        </is>
      </c>
    </row>
    <row r="21">
      <c r="A21" s="4" t="inlineStr">
        <is>
          <t>Ending balance, before tax</t>
        </is>
      </c>
      <c r="B21" s="5" t="n">
        <v>-4664</v>
      </c>
      <c r="C21" s="4" t="inlineStr">
        <is>
          <t xml:space="preserve"> </t>
        </is>
      </c>
      <c r="D21" s="4" t="inlineStr">
        <is>
          <t xml:space="preserve"> </t>
        </is>
      </c>
      <c r="E21" s="4" t="inlineStr">
        <is>
          <t xml:space="preserve"> </t>
        </is>
      </c>
      <c r="F21" s="5" t="n">
        <v>-4664</v>
      </c>
      <c r="G21" s="4" t="inlineStr">
        <is>
          <t xml:space="preserve"> </t>
        </is>
      </c>
    </row>
    <row r="22">
      <c r="A22" s="4" t="inlineStr">
        <is>
          <t>Unrealized Loss on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attributable to parent, before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before tax</t>
        </is>
      </c>
      <c r="B24" s="4" t="inlineStr">
        <is>
          <t xml:space="preserve"> </t>
        </is>
      </c>
      <c r="C24" s="5" t="n">
        <v>-2</v>
      </c>
      <c r="D24" s="4" t="inlineStr">
        <is>
          <t xml:space="preserve"> </t>
        </is>
      </c>
      <c r="E24" s="4" t="inlineStr">
        <is>
          <t xml:space="preserve"> </t>
        </is>
      </c>
      <c r="F24" s="5" t="n">
        <v>-2</v>
      </c>
      <c r="G24" s="4" t="inlineStr">
        <is>
          <t xml:space="preserve"> </t>
        </is>
      </c>
    </row>
    <row r="25">
      <c r="A25" s="4" t="inlineStr">
        <is>
          <t>Other comprehensive loss before reclassifications, before tax</t>
        </is>
      </c>
      <c r="B25" s="4" t="inlineStr">
        <is>
          <t xml:space="preserve"> </t>
        </is>
      </c>
      <c r="C25" s="4" t="inlineStr">
        <is>
          <t xml:space="preserve"> </t>
        </is>
      </c>
      <c r="D25" s="4" t="inlineStr">
        <is>
          <t xml:space="preserve"> </t>
        </is>
      </c>
      <c r="E25" s="4" t="inlineStr">
        <is>
          <t xml:space="preserve"> </t>
        </is>
      </c>
      <c r="F25" s="5" t="n">
        <v>-5</v>
      </c>
      <c r="G25" s="4" t="inlineStr">
        <is>
          <t xml:space="preserve"> </t>
        </is>
      </c>
    </row>
    <row r="26">
      <c r="A26" s="4" t="inlineStr">
        <is>
          <t>Amounts reclassified from AOCI, before tax</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Net current-period other comprehensive income (loss), before tax</t>
        </is>
      </c>
      <c r="B27" s="4" t="inlineStr">
        <is>
          <t xml:space="preserve"> </t>
        </is>
      </c>
      <c r="C27" s="4" t="inlineStr">
        <is>
          <t xml:space="preserve"> </t>
        </is>
      </c>
      <c r="D27" s="4" t="inlineStr">
        <is>
          <t xml:space="preserve"> </t>
        </is>
      </c>
      <c r="E27" s="4" t="inlineStr">
        <is>
          <t xml:space="preserve"> </t>
        </is>
      </c>
      <c r="F27" s="5" t="n">
        <v>-5</v>
      </c>
      <c r="G27" s="4" t="inlineStr">
        <is>
          <t xml:space="preserve"> </t>
        </is>
      </c>
    </row>
    <row r="28">
      <c r="A28" s="4" t="inlineStr">
        <is>
          <t>Ending balance, before tax</t>
        </is>
      </c>
      <c r="B28" s="5" t="n">
        <v>-7</v>
      </c>
      <c r="C28" s="4" t="inlineStr">
        <is>
          <t xml:space="preserve"> </t>
        </is>
      </c>
      <c r="D28" s="4" t="inlineStr">
        <is>
          <t xml:space="preserve"> </t>
        </is>
      </c>
      <c r="E28" s="4" t="inlineStr">
        <is>
          <t xml:space="preserve"> </t>
        </is>
      </c>
      <c r="F28" s="5" t="n">
        <v>-7</v>
      </c>
      <c r="G28" s="4" t="inlineStr">
        <is>
          <t xml:space="preserve"> </t>
        </is>
      </c>
    </row>
    <row r="29">
      <c r="A29" s="4" t="inlineStr">
        <is>
          <t>American Airlin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OCI tax, attributable to paren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tax</t>
        </is>
      </c>
      <c r="B31" s="4" t="inlineStr">
        <is>
          <t xml:space="preserve"> </t>
        </is>
      </c>
      <c r="C31" s="5" t="n">
        <v>-1315</v>
      </c>
      <c r="D31" s="4" t="inlineStr">
        <is>
          <t xml:space="preserve"> </t>
        </is>
      </c>
      <c r="E31" s="4" t="inlineStr">
        <is>
          <t xml:space="preserve"> </t>
        </is>
      </c>
      <c r="F31" s="5" t="n">
        <v>-1315</v>
      </c>
      <c r="G31" s="4" t="inlineStr">
        <is>
          <t xml:space="preserve"> </t>
        </is>
      </c>
    </row>
    <row r="32">
      <c r="A32" s="4" t="inlineStr">
        <is>
          <t>Other comprehensive loss before reclassifications, tax</t>
        </is>
      </c>
      <c r="B32" s="4" t="inlineStr">
        <is>
          <t xml:space="preserve"> </t>
        </is>
      </c>
      <c r="C32" s="4" t="inlineStr">
        <is>
          <t xml:space="preserve"> </t>
        </is>
      </c>
      <c r="D32" s="4" t="inlineStr">
        <is>
          <t xml:space="preserve"> </t>
        </is>
      </c>
      <c r="E32" s="4" t="inlineStr">
        <is>
          <t xml:space="preserve"> </t>
        </is>
      </c>
      <c r="F32" s="5" t="n">
        <v>1</v>
      </c>
      <c r="G32" s="4" t="inlineStr">
        <is>
          <t xml:space="preserve"> </t>
        </is>
      </c>
    </row>
    <row r="33">
      <c r="A33" s="4" t="inlineStr">
        <is>
          <t>Amounts reclassified from AOCI, tax</t>
        </is>
      </c>
      <c r="B33" s="4" t="inlineStr">
        <is>
          <t xml:space="preserve"> </t>
        </is>
      </c>
      <c r="C33" s="4" t="inlineStr">
        <is>
          <t xml:space="preserve"> </t>
        </is>
      </c>
      <c r="D33" s="4" t="inlineStr">
        <is>
          <t xml:space="preserve"> </t>
        </is>
      </c>
      <c r="E33" s="4" t="inlineStr">
        <is>
          <t xml:space="preserve"> </t>
        </is>
      </c>
      <c r="F33" s="5" t="n">
        <v>-16</v>
      </c>
      <c r="G33" s="4" t="inlineStr">
        <is>
          <t xml:space="preserve"> </t>
        </is>
      </c>
    </row>
    <row r="34">
      <c r="A34" s="4" t="inlineStr">
        <is>
          <t>Net current-period other comprehensive income (loss), tax</t>
        </is>
      </c>
      <c r="B34" s="4" t="inlineStr">
        <is>
          <t xml:space="preserve"> </t>
        </is>
      </c>
      <c r="C34" s="4" t="inlineStr">
        <is>
          <t xml:space="preserve"> </t>
        </is>
      </c>
      <c r="D34" s="4" t="inlineStr">
        <is>
          <t xml:space="preserve"> </t>
        </is>
      </c>
      <c r="E34" s="4" t="inlineStr">
        <is>
          <t xml:space="preserve"> </t>
        </is>
      </c>
      <c r="F34" s="5" t="n">
        <v>-15</v>
      </c>
      <c r="G34" s="4" t="inlineStr">
        <is>
          <t xml:space="preserve"> </t>
        </is>
      </c>
    </row>
    <row r="35">
      <c r="A35" s="4" t="inlineStr">
        <is>
          <t>Ending balance, tax</t>
        </is>
      </c>
      <c r="B35" s="5" t="n">
        <v>-1330</v>
      </c>
      <c r="C35" s="4" t="inlineStr">
        <is>
          <t xml:space="preserve"> </t>
        </is>
      </c>
      <c r="D35" s="4" t="inlineStr">
        <is>
          <t xml:space="preserve"> </t>
        </is>
      </c>
      <c r="E35" s="4" t="inlineStr">
        <is>
          <t xml:space="preserve"> </t>
        </is>
      </c>
      <c r="F35" s="5" t="n">
        <v>-1330</v>
      </c>
      <c r="G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net of tax</t>
        </is>
      </c>
      <c r="B37" s="4" t="inlineStr">
        <is>
          <t xml:space="preserve"> </t>
        </is>
      </c>
      <c r="C37" s="5" t="n">
        <v>-6041</v>
      </c>
      <c r="D37" s="4" t="inlineStr">
        <is>
          <t xml:space="preserve"> </t>
        </is>
      </c>
      <c r="E37" s="4" t="inlineStr">
        <is>
          <t xml:space="preserve"> </t>
        </is>
      </c>
      <c r="F37" s="5" t="n">
        <v>-6041</v>
      </c>
      <c r="G37" s="4" t="inlineStr">
        <is>
          <t xml:space="preserve"> </t>
        </is>
      </c>
    </row>
    <row r="38">
      <c r="A38" s="4" t="inlineStr">
        <is>
          <t>Other comprehensive loss before reclassifications, net of tax</t>
        </is>
      </c>
      <c r="B38" s="4" t="inlineStr">
        <is>
          <t xml:space="preserve"> </t>
        </is>
      </c>
      <c r="C38" s="4" t="inlineStr">
        <is>
          <t xml:space="preserve"> </t>
        </is>
      </c>
      <c r="D38" s="4" t="inlineStr">
        <is>
          <t xml:space="preserve"> </t>
        </is>
      </c>
      <c r="E38" s="4" t="inlineStr">
        <is>
          <t xml:space="preserve"> </t>
        </is>
      </c>
      <c r="F38" s="5" t="n">
        <v>-4</v>
      </c>
      <c r="G38" s="4" t="inlineStr">
        <is>
          <t xml:space="preserve"> </t>
        </is>
      </c>
    </row>
    <row r="39">
      <c r="A39" s="4" t="inlineStr">
        <is>
          <t>Amounts reclassified from AOCI, net of tax</t>
        </is>
      </c>
      <c r="B39" s="4" t="inlineStr">
        <is>
          <t xml:space="preserve"> </t>
        </is>
      </c>
      <c r="C39" s="4" t="inlineStr">
        <is>
          <t xml:space="preserve"> </t>
        </is>
      </c>
      <c r="D39" s="4" t="inlineStr">
        <is>
          <t xml:space="preserve"> </t>
        </is>
      </c>
      <c r="E39" s="4" t="inlineStr">
        <is>
          <t xml:space="preserve"> </t>
        </is>
      </c>
      <c r="F39" s="5" t="n">
        <v>56</v>
      </c>
      <c r="G39" s="4" t="inlineStr">
        <is>
          <t xml:space="preserve"> </t>
        </is>
      </c>
    </row>
    <row r="40">
      <c r="A40" s="4" t="inlineStr">
        <is>
          <t>Total other comprehensive income, net of tax</t>
        </is>
      </c>
      <c r="B40" s="5" t="n">
        <v>26</v>
      </c>
      <c r="C40" s="5" t="n">
        <v>26</v>
      </c>
      <c r="D40" s="6" t="n">
        <v>39</v>
      </c>
      <c r="E40" s="6" t="n">
        <v>66</v>
      </c>
      <c r="F40" s="5" t="n">
        <v>52</v>
      </c>
      <c r="G40" s="6" t="n">
        <v>105</v>
      </c>
    </row>
    <row r="41">
      <c r="A41" s="4" t="inlineStr">
        <is>
          <t>Ending balance, net of tax</t>
        </is>
      </c>
      <c r="B41" s="5" t="n">
        <v>-5989</v>
      </c>
      <c r="C41" s="4" t="inlineStr">
        <is>
          <t xml:space="preserve"> </t>
        </is>
      </c>
      <c r="D41" s="4" t="inlineStr">
        <is>
          <t xml:space="preserve"> </t>
        </is>
      </c>
      <c r="E41" s="4" t="inlineStr">
        <is>
          <t xml:space="preserve"> </t>
        </is>
      </c>
      <c r="F41" s="5" t="n">
        <v>-5989</v>
      </c>
      <c r="G41" s="4" t="inlineStr">
        <is>
          <t xml:space="preserve"> </t>
        </is>
      </c>
    </row>
    <row r="42">
      <c r="A42" s="4" t="inlineStr">
        <is>
          <t>American Airlines, Inc. | Pension, Retiree Medical and Other Postretirement Benef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OCI attributable to parent, before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 before tax</t>
        </is>
      </c>
      <c r="B44" s="4" t="inlineStr">
        <is>
          <t xml:space="preserve"> </t>
        </is>
      </c>
      <c r="C44" s="5" t="n">
        <v>-4724</v>
      </c>
      <c r="D44" s="4" t="inlineStr">
        <is>
          <t xml:space="preserve"> </t>
        </is>
      </c>
      <c r="E44" s="4" t="inlineStr">
        <is>
          <t xml:space="preserve"> </t>
        </is>
      </c>
      <c r="F44" s="5" t="n">
        <v>-4724</v>
      </c>
      <c r="G44" s="4" t="inlineStr">
        <is>
          <t xml:space="preserve"> </t>
        </is>
      </c>
    </row>
    <row r="45">
      <c r="A45" s="4" t="inlineStr">
        <is>
          <t>Other comprehensive loss before reclassifications, before tax</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Amounts reclassified from AOCI, before tax</t>
        </is>
      </c>
      <c r="B46" s="4" t="inlineStr">
        <is>
          <t xml:space="preserve"> </t>
        </is>
      </c>
      <c r="C46" s="4" t="inlineStr">
        <is>
          <t xml:space="preserve"> </t>
        </is>
      </c>
      <c r="D46" s="4" t="inlineStr">
        <is>
          <t xml:space="preserve"> </t>
        </is>
      </c>
      <c r="E46" s="4" t="inlineStr">
        <is>
          <t xml:space="preserve"> </t>
        </is>
      </c>
      <c r="F46" s="5" t="n">
        <v>72</v>
      </c>
      <c r="G46" s="4" t="inlineStr">
        <is>
          <t xml:space="preserve"> </t>
        </is>
      </c>
    </row>
    <row r="47">
      <c r="A47" s="4" t="inlineStr">
        <is>
          <t>Net current-period other comprehensive income (loss), before tax</t>
        </is>
      </c>
      <c r="B47" s="4" t="inlineStr">
        <is>
          <t xml:space="preserve"> </t>
        </is>
      </c>
      <c r="C47" s="4" t="inlineStr">
        <is>
          <t xml:space="preserve"> </t>
        </is>
      </c>
      <c r="D47" s="4" t="inlineStr">
        <is>
          <t xml:space="preserve"> </t>
        </is>
      </c>
      <c r="E47" s="4" t="inlineStr">
        <is>
          <t xml:space="preserve"> </t>
        </is>
      </c>
      <c r="F47" s="5" t="n">
        <v>72</v>
      </c>
      <c r="G47" s="4" t="inlineStr">
        <is>
          <t xml:space="preserve"> </t>
        </is>
      </c>
    </row>
    <row r="48">
      <c r="A48" s="4" t="inlineStr">
        <is>
          <t>Ending balance, before tax</t>
        </is>
      </c>
      <c r="B48" s="5" t="n">
        <v>-4652</v>
      </c>
      <c r="C48" s="4" t="inlineStr">
        <is>
          <t xml:space="preserve"> </t>
        </is>
      </c>
      <c r="D48" s="4" t="inlineStr">
        <is>
          <t xml:space="preserve"> </t>
        </is>
      </c>
      <c r="E48" s="4" t="inlineStr">
        <is>
          <t xml:space="preserve"> </t>
        </is>
      </c>
      <c r="F48" s="5" t="n">
        <v>-4652</v>
      </c>
      <c r="G48" s="4" t="inlineStr">
        <is>
          <t xml:space="preserve"> </t>
        </is>
      </c>
    </row>
    <row r="49">
      <c r="A49" s="4" t="inlineStr">
        <is>
          <t>American Airlines, Inc. | Unrealized Loss on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OCI attributable to parent, before tax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 before tax</t>
        </is>
      </c>
      <c r="B51" s="4" t="inlineStr">
        <is>
          <t xml:space="preserve"> </t>
        </is>
      </c>
      <c r="C51" s="6" t="n">
        <v>-2</v>
      </c>
      <c r="D51" s="4" t="inlineStr">
        <is>
          <t xml:space="preserve"> </t>
        </is>
      </c>
      <c r="E51" s="4" t="inlineStr">
        <is>
          <t xml:space="preserve"> </t>
        </is>
      </c>
      <c r="F51" s="5" t="n">
        <v>-2</v>
      </c>
      <c r="G51" s="4" t="inlineStr">
        <is>
          <t xml:space="preserve"> </t>
        </is>
      </c>
    </row>
    <row r="52">
      <c r="A52" s="4" t="inlineStr">
        <is>
          <t>Other comprehensive loss before reclassifications, before tax</t>
        </is>
      </c>
      <c r="B52" s="4" t="inlineStr">
        <is>
          <t xml:space="preserve"> </t>
        </is>
      </c>
      <c r="C52" s="4" t="inlineStr">
        <is>
          <t xml:space="preserve"> </t>
        </is>
      </c>
      <c r="D52" s="4" t="inlineStr">
        <is>
          <t xml:space="preserve"> </t>
        </is>
      </c>
      <c r="E52" s="4" t="inlineStr">
        <is>
          <t xml:space="preserve"> </t>
        </is>
      </c>
      <c r="F52" s="5" t="n">
        <v>-5</v>
      </c>
      <c r="G52" s="4" t="inlineStr">
        <is>
          <t xml:space="preserve"> </t>
        </is>
      </c>
    </row>
    <row r="53">
      <c r="A53" s="4" t="inlineStr">
        <is>
          <t>Amounts reclassified from AOCI, before tax</t>
        </is>
      </c>
      <c r="B53" s="4" t="inlineStr">
        <is>
          <t xml:space="preserve"> </t>
        </is>
      </c>
      <c r="C53" s="4" t="inlineStr">
        <is>
          <t xml:space="preserve"> </t>
        </is>
      </c>
      <c r="D53" s="4" t="inlineStr">
        <is>
          <t xml:space="preserve"> </t>
        </is>
      </c>
      <c r="E53" s="4" t="inlineStr">
        <is>
          <t xml:space="preserve"> </t>
        </is>
      </c>
      <c r="F53" s="5" t="n">
        <v>0</v>
      </c>
      <c r="G53" s="4" t="inlineStr">
        <is>
          <t xml:space="preserve"> </t>
        </is>
      </c>
    </row>
    <row r="54">
      <c r="A54" s="4" t="inlineStr">
        <is>
          <t>Net current-period other comprehensive income (loss), before tax</t>
        </is>
      </c>
      <c r="B54" s="4" t="inlineStr">
        <is>
          <t xml:space="preserve"> </t>
        </is>
      </c>
      <c r="C54" s="4" t="inlineStr">
        <is>
          <t xml:space="preserve"> </t>
        </is>
      </c>
      <c r="D54" s="4" t="inlineStr">
        <is>
          <t xml:space="preserve"> </t>
        </is>
      </c>
      <c r="E54" s="4" t="inlineStr">
        <is>
          <t xml:space="preserve"> </t>
        </is>
      </c>
      <c r="F54" s="5" t="n">
        <v>-5</v>
      </c>
      <c r="G54" s="4" t="inlineStr">
        <is>
          <t xml:space="preserve"> </t>
        </is>
      </c>
    </row>
    <row r="55">
      <c r="A55" s="4" t="inlineStr">
        <is>
          <t>Ending balance, before tax</t>
        </is>
      </c>
      <c r="B55" s="6" t="n">
        <v>-7</v>
      </c>
      <c r="C55" s="4" t="inlineStr">
        <is>
          <t xml:space="preserve"> </t>
        </is>
      </c>
      <c r="D55" s="4" t="inlineStr">
        <is>
          <t xml:space="preserve"> </t>
        </is>
      </c>
      <c r="E55" s="4" t="inlineStr">
        <is>
          <t xml:space="preserve"> </t>
        </is>
      </c>
      <c r="F55" s="6" t="n">
        <v>-7</v>
      </c>
      <c r="G55"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Reclassifications out of AOCI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operating other income, net</t>
        </is>
      </c>
      <c r="B4" s="6" t="n">
        <v>414</v>
      </c>
      <c r="C4" s="4" t="inlineStr">
        <is>
          <t xml:space="preserve"> </t>
        </is>
      </c>
      <c r="D4" s="6" t="n">
        <v>432</v>
      </c>
      <c r="E4" s="4" t="inlineStr">
        <is>
          <t xml:space="preserve"> </t>
        </is>
      </c>
      <c r="F4" s="6" t="n">
        <v>777</v>
      </c>
      <c r="G4" s="6" t="n">
        <v>690</v>
      </c>
    </row>
    <row r="5">
      <c r="A5" s="4" t="inlineStr">
        <is>
          <t>Net income (loss)</t>
        </is>
      </c>
      <c r="B5" s="5" t="n">
        <v>-476</v>
      </c>
      <c r="C5" s="6" t="n">
        <v>1635</v>
      </c>
      <c r="D5" s="5" t="n">
        <v>-19</v>
      </c>
      <c r="E5" s="6" t="n">
        <v>1250</v>
      </c>
      <c r="F5" s="5" t="n">
        <v>1159</v>
      </c>
      <c r="G5" s="5" t="n">
        <v>1231</v>
      </c>
    </row>
    <row r="6">
      <c r="A6" s="4" t="inlineStr">
        <is>
          <t>American Airlin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operating other income, net</t>
        </is>
      </c>
      <c r="B8" s="5" t="n">
        <v>373</v>
      </c>
      <c r="C8" s="4" t="inlineStr">
        <is>
          <t xml:space="preserve"> </t>
        </is>
      </c>
      <c r="D8" s="5" t="n">
        <v>389</v>
      </c>
      <c r="E8" s="4" t="inlineStr">
        <is>
          <t xml:space="preserve"> </t>
        </is>
      </c>
      <c r="F8" s="5" t="n">
        <v>692</v>
      </c>
      <c r="G8" s="5" t="n">
        <v>604</v>
      </c>
    </row>
    <row r="9">
      <c r="A9" s="4" t="inlineStr">
        <is>
          <t>Net income (loss)</t>
        </is>
      </c>
      <c r="B9" s="5" t="n">
        <v>-521</v>
      </c>
      <c r="C9" s="6" t="n">
        <v>1578</v>
      </c>
      <c r="D9" s="5" t="n">
        <v>-51</v>
      </c>
      <c r="E9" s="6" t="n">
        <v>1215</v>
      </c>
      <c r="F9" s="5" t="n">
        <v>1057</v>
      </c>
      <c r="G9" s="5" t="n">
        <v>1165</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28</v>
      </c>
      <c r="C12" s="4" t="inlineStr">
        <is>
          <t xml:space="preserve"> </t>
        </is>
      </c>
      <c r="D12" s="5" t="n">
        <v>39</v>
      </c>
      <c r="E12" s="4" t="inlineStr">
        <is>
          <t xml:space="preserve"> </t>
        </is>
      </c>
      <c r="F12" s="5" t="n">
        <v>56</v>
      </c>
      <c r="G12" s="5" t="n">
        <v>79</v>
      </c>
    </row>
    <row r="13">
      <c r="A13" s="4" t="inlineStr">
        <is>
          <t>Reclassification out of Accumulated Other Comprehensive Income | Prior servi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operating other income, net</t>
        </is>
      </c>
      <c r="B15" s="5" t="n">
        <v>3</v>
      </c>
      <c r="C15" s="4" t="inlineStr">
        <is>
          <t xml:space="preserve"> </t>
        </is>
      </c>
      <c r="D15" s="5" t="n">
        <v>3</v>
      </c>
      <c r="E15" s="4" t="inlineStr">
        <is>
          <t xml:space="preserve"> </t>
        </is>
      </c>
      <c r="F15" s="5" t="n">
        <v>6</v>
      </c>
      <c r="G15" s="5" t="n">
        <v>6</v>
      </c>
    </row>
    <row r="16">
      <c r="A16" s="4" t="inlineStr">
        <is>
          <t>Reclassification out of Accumulated Other Comprehensive Income | Actuarial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operating other income, net</t>
        </is>
      </c>
      <c r="B18" s="5" t="n">
        <v>25</v>
      </c>
      <c r="C18" s="4" t="inlineStr">
        <is>
          <t xml:space="preserve"> </t>
        </is>
      </c>
      <c r="D18" s="5" t="n">
        <v>36</v>
      </c>
      <c r="E18" s="4" t="inlineStr">
        <is>
          <t xml:space="preserve"> </t>
        </is>
      </c>
      <c r="F18" s="5" t="n">
        <v>50</v>
      </c>
      <c r="G18" s="5" t="n">
        <v>73</v>
      </c>
    </row>
    <row r="19">
      <c r="A19" s="4" t="inlineStr">
        <is>
          <t>Reclassification out of Accumulated Other Comprehensive Income | American Airlin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28</v>
      </c>
      <c r="C21" s="4" t="inlineStr">
        <is>
          <t xml:space="preserve"> </t>
        </is>
      </c>
      <c r="D21" s="5" t="n">
        <v>39</v>
      </c>
      <c r="E21" s="4" t="inlineStr">
        <is>
          <t xml:space="preserve"> </t>
        </is>
      </c>
      <c r="F21" s="5" t="n">
        <v>56</v>
      </c>
      <c r="G21" s="5" t="n">
        <v>78</v>
      </c>
    </row>
    <row r="22">
      <c r="A22" s="4" t="inlineStr">
        <is>
          <t>Reclassification out of Accumulated Other Comprehensive Income | American Airlines, Inc. | Prior servic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operating other income, net</t>
        </is>
      </c>
      <c r="B24" s="5" t="n">
        <v>3</v>
      </c>
      <c r="C24" s="4" t="inlineStr">
        <is>
          <t xml:space="preserve"> </t>
        </is>
      </c>
      <c r="D24" s="5" t="n">
        <v>3</v>
      </c>
      <c r="E24" s="4" t="inlineStr">
        <is>
          <t xml:space="preserve"> </t>
        </is>
      </c>
      <c r="F24" s="5" t="n">
        <v>6</v>
      </c>
      <c r="G24" s="5" t="n">
        <v>6</v>
      </c>
    </row>
    <row r="25">
      <c r="A25" s="4" t="inlineStr">
        <is>
          <t>Reclassification out of Accumulated Other Comprehensive Income | American Airlines, Inc. | Actuarial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operating other income, net</t>
        </is>
      </c>
      <c r="B27" s="6" t="n">
        <v>25</v>
      </c>
      <c r="C27" s="4" t="inlineStr">
        <is>
          <t xml:space="preserve"> </t>
        </is>
      </c>
      <c r="D27" s="6" t="n">
        <v>36</v>
      </c>
      <c r="E27" s="4" t="inlineStr">
        <is>
          <t xml:space="preserve"> </t>
        </is>
      </c>
      <c r="F27" s="6" t="n">
        <v>50</v>
      </c>
      <c r="G27" s="6" t="n">
        <v>72</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gional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gional Expense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504</v>
      </c>
      <c r="C4" s="6" t="n">
        <v>481</v>
      </c>
      <c r="D4" s="6" t="n">
        <v>995</v>
      </c>
      <c r="E4" s="6" t="n">
        <v>959</v>
      </c>
    </row>
    <row r="5">
      <c r="A5" s="4" t="inlineStr">
        <is>
          <t>Aircraft rent</t>
        </is>
      </c>
      <c r="B5" s="5" t="n">
        <v>345</v>
      </c>
      <c r="C5" s="5" t="n">
        <v>356</v>
      </c>
      <c r="D5" s="5" t="n">
        <v>698</v>
      </c>
      <c r="E5" s="5" t="n">
        <v>706</v>
      </c>
    </row>
    <row r="6">
      <c r="A6" s="4" t="inlineStr">
        <is>
          <t>American Airlines, Inc.</t>
        </is>
      </c>
      <c r="B6" s="4" t="inlineStr">
        <is>
          <t xml:space="preserve"> </t>
        </is>
      </c>
      <c r="C6" s="4" t="inlineStr">
        <is>
          <t xml:space="preserve"> </t>
        </is>
      </c>
      <c r="D6" s="4" t="inlineStr">
        <is>
          <t xml:space="preserve"> </t>
        </is>
      </c>
      <c r="E6" s="4" t="inlineStr">
        <is>
          <t xml:space="preserve"> </t>
        </is>
      </c>
    </row>
    <row r="7">
      <c r="A7" s="3" t="inlineStr">
        <is>
          <t>Regional Expenses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501</v>
      </c>
      <c r="C8" s="5" t="n">
        <v>481</v>
      </c>
      <c r="D8" s="5" t="n">
        <v>992</v>
      </c>
      <c r="E8" s="5" t="n">
        <v>959</v>
      </c>
    </row>
    <row r="9">
      <c r="A9" s="4" t="inlineStr">
        <is>
          <t>Aircraft rent</t>
        </is>
      </c>
      <c r="B9" s="5" t="n">
        <v>345</v>
      </c>
      <c r="C9" s="5" t="n">
        <v>356</v>
      </c>
      <c r="D9" s="5" t="n">
        <v>698</v>
      </c>
      <c r="E9" s="5" t="n">
        <v>706</v>
      </c>
    </row>
    <row r="10">
      <c r="A10" s="4" t="inlineStr">
        <is>
          <t>Regional Carrier</t>
        </is>
      </c>
      <c r="B10" s="4" t="inlineStr">
        <is>
          <t xml:space="preserve"> </t>
        </is>
      </c>
      <c r="C10" s="4" t="inlineStr">
        <is>
          <t xml:space="preserve"> </t>
        </is>
      </c>
      <c r="D10" s="4" t="inlineStr">
        <is>
          <t xml:space="preserve"> </t>
        </is>
      </c>
      <c r="E10" s="4" t="inlineStr">
        <is>
          <t xml:space="preserve"> </t>
        </is>
      </c>
    </row>
    <row r="11">
      <c r="A11" s="3" t="inlineStr">
        <is>
          <t>Regional Expenses [Line Items]</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5" t="n">
        <v>80</v>
      </c>
      <c r="C12" s="5" t="n">
        <v>77</v>
      </c>
      <c r="D12" s="5" t="n">
        <v>160</v>
      </c>
      <c r="E12" s="5" t="n">
        <v>159</v>
      </c>
    </row>
    <row r="13">
      <c r="A13" s="4" t="inlineStr">
        <is>
          <t>Aircraft rent</t>
        </is>
      </c>
      <c r="B13" s="5" t="n">
        <v>1</v>
      </c>
      <c r="C13" s="5" t="n">
        <v>2</v>
      </c>
      <c r="D13" s="5" t="n">
        <v>3</v>
      </c>
      <c r="E13" s="5" t="n">
        <v>4</v>
      </c>
    </row>
    <row r="14">
      <c r="A14" s="4" t="inlineStr">
        <is>
          <t>Regional Carrier | American Airlines, Inc.</t>
        </is>
      </c>
      <c r="B14" s="4" t="inlineStr">
        <is>
          <t xml:space="preserve"> </t>
        </is>
      </c>
      <c r="C14" s="4" t="inlineStr">
        <is>
          <t xml:space="preserve"> </t>
        </is>
      </c>
      <c r="D14" s="4" t="inlineStr">
        <is>
          <t xml:space="preserve"> </t>
        </is>
      </c>
      <c r="E14" s="4" t="inlineStr">
        <is>
          <t xml:space="preserve"> </t>
        </is>
      </c>
    </row>
    <row r="15">
      <c r="A15" s="3" t="inlineStr">
        <is>
          <t>Regional Expenses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67</v>
      </c>
      <c r="C16" s="5" t="n">
        <v>64</v>
      </c>
      <c r="D16" s="5" t="n">
        <v>134</v>
      </c>
      <c r="E16" s="5" t="n">
        <v>132</v>
      </c>
    </row>
    <row r="17">
      <c r="A17" s="4" t="inlineStr">
        <is>
          <t>Aircraft rent</t>
        </is>
      </c>
      <c r="B17" s="5" t="n">
        <v>1</v>
      </c>
      <c r="C17" s="5" t="n">
        <v>2</v>
      </c>
      <c r="D17" s="5" t="n">
        <v>3</v>
      </c>
      <c r="E17" s="5" t="n">
        <v>4</v>
      </c>
    </row>
    <row r="18">
      <c r="A18" s="4" t="inlineStr">
        <is>
          <t>Regional Carrier | Republic Airline Inc.</t>
        </is>
      </c>
      <c r="B18" s="4" t="inlineStr">
        <is>
          <t xml:space="preserve"> </t>
        </is>
      </c>
      <c r="C18" s="4" t="inlineStr">
        <is>
          <t xml:space="preserve"> </t>
        </is>
      </c>
      <c r="D18" s="4" t="inlineStr">
        <is>
          <t xml:space="preserve"> </t>
        </is>
      </c>
      <c r="E18" s="4" t="inlineStr">
        <is>
          <t xml:space="preserve"> </t>
        </is>
      </c>
    </row>
    <row r="19">
      <c r="A19" s="3" t="inlineStr">
        <is>
          <t>Regional Expenses [Line Items]</t>
        </is>
      </c>
      <c r="B19" s="4" t="inlineStr">
        <is>
          <t xml:space="preserve"> </t>
        </is>
      </c>
      <c r="C19" s="4" t="inlineStr">
        <is>
          <t xml:space="preserve"> </t>
        </is>
      </c>
      <c r="D19" s="4" t="inlineStr">
        <is>
          <t xml:space="preserve"> </t>
        </is>
      </c>
      <c r="E19" s="4" t="inlineStr">
        <is>
          <t xml:space="preserve"> </t>
        </is>
      </c>
    </row>
    <row r="20">
      <c r="A20" s="4" t="inlineStr">
        <is>
          <t>Capacity purchases from third-party regional carriers</t>
        </is>
      </c>
      <c r="B20" s="5" t="n">
        <v>160</v>
      </c>
      <c r="C20" s="5" t="n">
        <v>91</v>
      </c>
      <c r="D20" s="5" t="n">
        <v>310</v>
      </c>
      <c r="E20" s="5" t="n">
        <v>218</v>
      </c>
    </row>
    <row r="21">
      <c r="A21" s="4" t="inlineStr">
        <is>
          <t>Regional Carrier | Republic Airline Inc. | American Airlines, Inc.</t>
        </is>
      </c>
      <c r="B21" s="4" t="inlineStr">
        <is>
          <t xml:space="preserve"> </t>
        </is>
      </c>
      <c r="C21" s="4" t="inlineStr">
        <is>
          <t xml:space="preserve"> </t>
        </is>
      </c>
      <c r="D21" s="4" t="inlineStr">
        <is>
          <t xml:space="preserve"> </t>
        </is>
      </c>
      <c r="E21" s="4" t="inlineStr">
        <is>
          <t xml:space="preserve"> </t>
        </is>
      </c>
    </row>
    <row r="22">
      <c r="A22" s="3" t="inlineStr">
        <is>
          <t>Regional Expenses [Line Items]</t>
        </is>
      </c>
      <c r="B22" s="4" t="inlineStr">
        <is>
          <t xml:space="preserve"> </t>
        </is>
      </c>
      <c r="C22" s="4" t="inlineStr">
        <is>
          <t xml:space="preserve"> </t>
        </is>
      </c>
      <c r="D22" s="4" t="inlineStr">
        <is>
          <t xml:space="preserve"> </t>
        </is>
      </c>
      <c r="E22" s="4" t="inlineStr">
        <is>
          <t xml:space="preserve"> </t>
        </is>
      </c>
    </row>
    <row r="23">
      <c r="A23" s="4" t="inlineStr">
        <is>
          <t>Capacity purchases from third-party regional carriers</t>
        </is>
      </c>
      <c r="B23" s="6" t="n">
        <v>160</v>
      </c>
      <c r="C23" s="6" t="n">
        <v>91</v>
      </c>
      <c r="D23" s="6" t="n">
        <v>310</v>
      </c>
      <c r="E23" s="6" t="n">
        <v>218</v>
      </c>
    </row>
    <row r="24">
      <c r="A24" s="4" t="inlineStr">
        <is>
          <t>Republic Airways Holdings, Inc.</t>
        </is>
      </c>
      <c r="B24" s="4" t="inlineStr">
        <is>
          <t xml:space="preserve"> </t>
        </is>
      </c>
      <c r="C24" s="4" t="inlineStr">
        <is>
          <t xml:space="preserve"> </t>
        </is>
      </c>
      <c r="D24" s="4" t="inlineStr">
        <is>
          <t xml:space="preserve"> </t>
        </is>
      </c>
      <c r="E24" s="4" t="inlineStr">
        <is>
          <t xml:space="preserve"> </t>
        </is>
      </c>
    </row>
    <row r="25">
      <c r="A25" s="3" t="inlineStr">
        <is>
          <t>Regional Expenses [Line Items]</t>
        </is>
      </c>
      <c r="B25" s="4" t="inlineStr">
        <is>
          <t xml:space="preserve"> </t>
        </is>
      </c>
      <c r="C25" s="4" t="inlineStr">
        <is>
          <t xml:space="preserve"> </t>
        </is>
      </c>
      <c r="D25" s="4" t="inlineStr">
        <is>
          <t xml:space="preserve"> </t>
        </is>
      </c>
      <c r="E25" s="4" t="inlineStr">
        <is>
          <t xml:space="preserve"> </t>
        </is>
      </c>
    </row>
    <row r="26">
      <c r="A26" s="4" t="inlineStr">
        <is>
          <t>Ownership percentage</t>
        </is>
      </c>
      <c r="B26" s="10" t="n">
        <v>0.25</v>
      </c>
      <c r="C26" s="4" t="inlineStr">
        <is>
          <t xml:space="preserve"> </t>
        </is>
      </c>
      <c r="D26" s="10" t="n">
        <v>0.25</v>
      </c>
      <c r="E26" s="4" t="inlineStr">
        <is>
          <t xml:space="preserve"> </t>
        </is>
      </c>
    </row>
    <row r="27">
      <c r="A27" s="4" t="inlineStr">
        <is>
          <t>Republic Airways Holdings, Inc. | American Airlines, Inc.</t>
        </is>
      </c>
      <c r="B27" s="4" t="inlineStr">
        <is>
          <t xml:space="preserve"> </t>
        </is>
      </c>
      <c r="C27" s="4" t="inlineStr">
        <is>
          <t xml:space="preserve"> </t>
        </is>
      </c>
      <c r="D27" s="4" t="inlineStr">
        <is>
          <t xml:space="preserve"> </t>
        </is>
      </c>
      <c r="E27" s="4" t="inlineStr">
        <is>
          <t xml:space="preserve"> </t>
        </is>
      </c>
    </row>
    <row r="28">
      <c r="A28" s="3" t="inlineStr">
        <is>
          <t>Regional Expenses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10" t="n">
        <v>0.25</v>
      </c>
      <c r="C29" s="4" t="inlineStr">
        <is>
          <t xml:space="preserve"> </t>
        </is>
      </c>
      <c r="D29" s="10" t="n">
        <v>0.25</v>
      </c>
      <c r="E2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Details) - American Airlines, Inc. - USD ($) $ in Million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Receivables from related parties, net</t>
        </is>
      </c>
      <c r="B3" s="6" t="n">
        <v>6403</v>
      </c>
      <c r="C3" s="6" t="n">
        <v>5547</v>
      </c>
    </row>
    <row r="4">
      <c r="A4" s="4" t="inlineStr">
        <is>
          <t>AAG</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s from related parties, net</t>
        </is>
      </c>
      <c r="B6" s="5" t="n">
        <v>8493</v>
      </c>
      <c r="C6" s="5" t="n">
        <v>7613</v>
      </c>
    </row>
    <row r="7">
      <c r="A7" s="4" t="inlineStr">
        <is>
          <t>AAG's wholly-owned subsidiar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 from related parties, net</t>
        </is>
      </c>
      <c r="B9" s="6" t="n">
        <v>-2090</v>
      </c>
      <c r="C9" s="6" t="n">
        <v>-20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American Airlines Group Inc.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401</v>
      </c>
      <c r="C3" s="4" t="inlineStr">
        <is>
          <t xml:space="preserve"> </t>
        </is>
      </c>
      <c r="D3" s="6" t="n">
        <v>273</v>
      </c>
      <c r="E3" s="6" t="n">
        <v>325</v>
      </c>
      <c r="F3" s="4" t="inlineStr">
        <is>
          <t xml:space="preserve"> </t>
        </is>
      </c>
      <c r="G3" s="4" t="inlineStr">
        <is>
          <t xml:space="preserve"> </t>
        </is>
      </c>
    </row>
    <row r="4">
      <c r="A4" s="4" t="inlineStr">
        <is>
          <t>Short-term investments</t>
        </is>
      </c>
      <c r="B4" s="5" t="n">
        <v>12121</v>
      </c>
      <c r="C4" s="4" t="inlineStr">
        <is>
          <t xml:space="preserve"> </t>
        </is>
      </c>
      <c r="D4" s="5" t="n">
        <v>12158</v>
      </c>
      <c r="E4" s="4" t="inlineStr">
        <is>
          <t xml:space="preserve"> </t>
        </is>
      </c>
      <c r="F4" s="4" t="inlineStr">
        <is>
          <t xml:space="preserve"> </t>
        </is>
      </c>
      <c r="G4" s="4" t="inlineStr">
        <is>
          <t xml:space="preserve"> </t>
        </is>
      </c>
    </row>
    <row r="5">
      <c r="A5" s="4" t="inlineStr">
        <is>
          <t>Restricted cash and short-term investments</t>
        </is>
      </c>
      <c r="B5" s="5" t="n">
        <v>997</v>
      </c>
      <c r="C5" s="4" t="inlineStr">
        <is>
          <t xml:space="preserve"> </t>
        </is>
      </c>
      <c r="D5" s="5" t="n">
        <v>990</v>
      </c>
      <c r="E5" s="4" t="inlineStr">
        <is>
          <t xml:space="preserve"> </t>
        </is>
      </c>
      <c r="F5" s="4" t="inlineStr">
        <is>
          <t xml:space="preserve"> </t>
        </is>
      </c>
      <c r="G5" s="4" t="inlineStr">
        <is>
          <t xml:space="preserve"> </t>
        </is>
      </c>
    </row>
    <row r="6">
      <c r="A6" s="4" t="inlineStr">
        <is>
          <t>Accounts receivable, net</t>
        </is>
      </c>
      <c r="B6" s="5" t="n">
        <v>1835</v>
      </c>
      <c r="C6" s="4" t="inlineStr">
        <is>
          <t xml:space="preserve"> </t>
        </is>
      </c>
      <c r="D6" s="5" t="n">
        <v>1505</v>
      </c>
      <c r="E6" s="4" t="inlineStr">
        <is>
          <t xml:space="preserve"> </t>
        </is>
      </c>
      <c r="F6" s="4" t="inlineStr">
        <is>
          <t xml:space="preserve"> </t>
        </is>
      </c>
      <c r="G6" s="4" t="inlineStr">
        <is>
          <t xml:space="preserve"> </t>
        </is>
      </c>
    </row>
    <row r="7">
      <c r="A7" s="4" t="inlineStr">
        <is>
          <t>Aircraft fuel, spare parts and supplies, net</t>
        </is>
      </c>
      <c r="B7" s="5" t="n">
        <v>2273</v>
      </c>
      <c r="C7" s="4" t="inlineStr">
        <is>
          <t xml:space="preserve"> </t>
        </is>
      </c>
      <c r="D7" s="5" t="n">
        <v>1795</v>
      </c>
      <c r="E7" s="4" t="inlineStr">
        <is>
          <t xml:space="preserve"> </t>
        </is>
      </c>
      <c r="F7" s="4" t="inlineStr">
        <is>
          <t xml:space="preserve"> </t>
        </is>
      </c>
      <c r="G7" s="4" t="inlineStr">
        <is>
          <t xml:space="preserve"> </t>
        </is>
      </c>
    </row>
    <row r="8">
      <c r="A8" s="4" t="inlineStr">
        <is>
          <t>Prepaid expenses and other</t>
        </is>
      </c>
      <c r="B8" s="5" t="n">
        <v>898</v>
      </c>
      <c r="C8" s="4" t="inlineStr">
        <is>
          <t xml:space="preserve"> </t>
        </is>
      </c>
      <c r="D8" s="5" t="n">
        <v>615</v>
      </c>
      <c r="E8" s="4" t="inlineStr">
        <is>
          <t xml:space="preserve"> </t>
        </is>
      </c>
      <c r="F8" s="4" t="inlineStr">
        <is>
          <t xml:space="preserve"> </t>
        </is>
      </c>
      <c r="G8" s="4" t="inlineStr">
        <is>
          <t xml:space="preserve"> </t>
        </is>
      </c>
    </row>
    <row r="9">
      <c r="A9" s="4" t="inlineStr">
        <is>
          <t>Total current assets</t>
        </is>
      </c>
      <c r="B9" s="5" t="n">
        <v>18525</v>
      </c>
      <c r="C9" s="4" t="inlineStr">
        <is>
          <t xml:space="preserve"> </t>
        </is>
      </c>
      <c r="D9" s="5" t="n">
        <v>17336</v>
      </c>
      <c r="E9" s="4" t="inlineStr">
        <is>
          <t xml:space="preserve"> </t>
        </is>
      </c>
      <c r="F9" s="4" t="inlineStr">
        <is>
          <t xml:space="preserve"> </t>
        </is>
      </c>
      <c r="G9" s="4" t="inlineStr">
        <is>
          <t xml:space="preserve"> </t>
        </is>
      </c>
    </row>
    <row r="10">
      <c r="A10" s="3" t="inlineStr">
        <is>
          <t>Operating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light equipment</t>
        </is>
      </c>
      <c r="B11" s="5" t="n">
        <v>38754</v>
      </c>
      <c r="C11" s="4" t="inlineStr">
        <is>
          <t xml:space="preserve"> </t>
        </is>
      </c>
      <c r="D11" s="5" t="n">
        <v>37856</v>
      </c>
      <c r="E11" s="4" t="inlineStr">
        <is>
          <t xml:space="preserve"> </t>
        </is>
      </c>
      <c r="F11" s="4" t="inlineStr">
        <is>
          <t xml:space="preserve"> </t>
        </is>
      </c>
      <c r="G11" s="4" t="inlineStr">
        <is>
          <t xml:space="preserve"> </t>
        </is>
      </c>
    </row>
    <row r="12">
      <c r="A12" s="4" t="inlineStr">
        <is>
          <t>Ground property and equipment</t>
        </is>
      </c>
      <c r="B12" s="5" t="n">
        <v>9595</v>
      </c>
      <c r="C12" s="4" t="inlineStr">
        <is>
          <t xml:space="preserve"> </t>
        </is>
      </c>
      <c r="D12" s="5" t="n">
        <v>9335</v>
      </c>
      <c r="E12" s="4" t="inlineStr">
        <is>
          <t xml:space="preserve"> </t>
        </is>
      </c>
      <c r="F12" s="4" t="inlineStr">
        <is>
          <t xml:space="preserve"> </t>
        </is>
      </c>
      <c r="G12" s="4" t="inlineStr">
        <is>
          <t xml:space="preserve"> </t>
        </is>
      </c>
    </row>
    <row r="13">
      <c r="A13" s="4" t="inlineStr">
        <is>
          <t>Equipment purchase deposits</t>
        </is>
      </c>
      <c r="B13" s="5" t="n">
        <v>617</v>
      </c>
      <c r="C13" s="4" t="inlineStr">
        <is>
          <t xml:space="preserve"> </t>
        </is>
      </c>
      <c r="D13" s="5" t="n">
        <v>517</v>
      </c>
      <c r="E13" s="4" t="inlineStr">
        <is>
          <t xml:space="preserve"> </t>
        </is>
      </c>
      <c r="F13" s="4" t="inlineStr">
        <is>
          <t xml:space="preserve"> </t>
        </is>
      </c>
      <c r="G13" s="4" t="inlineStr">
        <is>
          <t xml:space="preserve"> </t>
        </is>
      </c>
    </row>
    <row r="14">
      <c r="A14" s="4" t="inlineStr">
        <is>
          <t>Total property and equipment, at cost</t>
        </is>
      </c>
      <c r="B14" s="5" t="n">
        <v>48966</v>
      </c>
      <c r="C14" s="4" t="inlineStr">
        <is>
          <t xml:space="preserve"> </t>
        </is>
      </c>
      <c r="D14" s="5" t="n">
        <v>47708</v>
      </c>
      <c r="E14" s="4" t="inlineStr">
        <is>
          <t xml:space="preserve"> </t>
        </is>
      </c>
      <c r="F14" s="4" t="inlineStr">
        <is>
          <t xml:space="preserve"> </t>
        </is>
      </c>
      <c r="G14" s="4" t="inlineStr">
        <is>
          <t xml:space="preserve"> </t>
        </is>
      </c>
    </row>
    <row r="15">
      <c r="A15" s="4" t="inlineStr">
        <is>
          <t>Less accumulated depreciation and amortization</t>
        </is>
      </c>
      <c r="B15" s="5" t="n">
        <v>-18972</v>
      </c>
      <c r="C15" s="4" t="inlineStr">
        <is>
          <t xml:space="preserve"> </t>
        </is>
      </c>
      <c r="D15" s="5" t="n">
        <v>-18171</v>
      </c>
      <c r="E15" s="4" t="inlineStr">
        <is>
          <t xml:space="preserve"> </t>
        </is>
      </c>
      <c r="F15" s="4" t="inlineStr">
        <is>
          <t xml:space="preserve"> </t>
        </is>
      </c>
      <c r="G15" s="4" t="inlineStr">
        <is>
          <t xml:space="preserve"> </t>
        </is>
      </c>
    </row>
    <row r="16">
      <c r="A16" s="4" t="inlineStr">
        <is>
          <t>Total property and equipment, net</t>
        </is>
      </c>
      <c r="B16" s="5" t="n">
        <v>29994</v>
      </c>
      <c r="C16" s="4" t="inlineStr">
        <is>
          <t xml:space="preserve"> </t>
        </is>
      </c>
      <c r="D16" s="5" t="n">
        <v>29537</v>
      </c>
      <c r="E16" s="4" t="inlineStr">
        <is>
          <t xml:space="preserve"> </t>
        </is>
      </c>
      <c r="F16" s="4" t="inlineStr">
        <is>
          <t xml:space="preserve"> </t>
        </is>
      </c>
      <c r="G16" s="4" t="inlineStr">
        <is>
          <t xml:space="preserve"> </t>
        </is>
      </c>
    </row>
    <row r="17">
      <c r="A17" s="4" t="inlineStr">
        <is>
          <t>Operating lease right-of-use assets</t>
        </is>
      </c>
      <c r="B17" s="5" t="n">
        <v>7510</v>
      </c>
      <c r="C17" s="4" t="inlineStr">
        <is>
          <t xml:space="preserve"> </t>
        </is>
      </c>
      <c r="D17" s="5" t="n">
        <v>7850</v>
      </c>
      <c r="E17" s="4" t="inlineStr">
        <is>
          <t xml:space="preserve"> </t>
        </is>
      </c>
      <c r="F17" s="4" t="inlineStr">
        <is>
          <t xml:space="preserve"> </t>
        </is>
      </c>
      <c r="G17" s="4" t="inlineStr">
        <is>
          <t xml:space="preserve"> </t>
        </is>
      </c>
    </row>
    <row r="18">
      <c r="A18" s="3"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4091</v>
      </c>
      <c r="C19" s="4" t="inlineStr">
        <is>
          <t xml:space="preserve"> </t>
        </is>
      </c>
      <c r="D19" s="5" t="n">
        <v>4091</v>
      </c>
      <c r="E19" s="4" t="inlineStr">
        <is>
          <t xml:space="preserve"> </t>
        </is>
      </c>
      <c r="F19" s="4" t="inlineStr">
        <is>
          <t xml:space="preserve"> </t>
        </is>
      </c>
      <c r="G19" s="4" t="inlineStr">
        <is>
          <t xml:space="preserve"> </t>
        </is>
      </c>
    </row>
    <row r="20">
      <c r="A20" s="4" t="inlineStr">
        <is>
          <t>Intangibles, net of accumulated amortization of $805 and $786, respectively</t>
        </is>
      </c>
      <c r="B20" s="5" t="n">
        <v>2079</v>
      </c>
      <c r="C20" s="4" t="inlineStr">
        <is>
          <t xml:space="preserve"> </t>
        </is>
      </c>
      <c r="D20" s="5" t="n">
        <v>1988</v>
      </c>
      <c r="E20" s="4" t="inlineStr">
        <is>
          <t xml:space="preserve"> </t>
        </is>
      </c>
      <c r="F20" s="4" t="inlineStr">
        <is>
          <t xml:space="preserve"> </t>
        </is>
      </c>
      <c r="G20" s="4" t="inlineStr">
        <is>
          <t xml:space="preserve"> </t>
        </is>
      </c>
    </row>
    <row r="21">
      <c r="A21" s="4" t="inlineStr">
        <is>
          <t>Deferred tax asset</t>
        </is>
      </c>
      <c r="B21" s="5" t="n">
        <v>3858</v>
      </c>
      <c r="C21" s="4" t="inlineStr">
        <is>
          <t xml:space="preserve"> </t>
        </is>
      </c>
      <c r="D21" s="5" t="n">
        <v>3556</v>
      </c>
      <c r="E21" s="4" t="inlineStr">
        <is>
          <t xml:space="preserve"> </t>
        </is>
      </c>
      <c r="F21" s="4" t="inlineStr">
        <is>
          <t xml:space="preserve"> </t>
        </is>
      </c>
      <c r="G21" s="4" t="inlineStr">
        <is>
          <t xml:space="preserve"> </t>
        </is>
      </c>
    </row>
    <row r="22">
      <c r="A22" s="4" t="inlineStr">
        <is>
          <t>Other assets</t>
        </is>
      </c>
      <c r="B22" s="5" t="n">
        <v>1906</v>
      </c>
      <c r="C22" s="4" t="inlineStr">
        <is>
          <t xml:space="preserve"> </t>
        </is>
      </c>
      <c r="D22" s="5" t="n">
        <v>2109</v>
      </c>
      <c r="E22" s="4" t="inlineStr">
        <is>
          <t xml:space="preserve"> </t>
        </is>
      </c>
      <c r="F22" s="4" t="inlineStr">
        <is>
          <t xml:space="preserve"> </t>
        </is>
      </c>
      <c r="G22" s="4" t="inlineStr">
        <is>
          <t xml:space="preserve"> </t>
        </is>
      </c>
    </row>
    <row r="23">
      <c r="A23" s="4" t="inlineStr">
        <is>
          <t>Total other assets</t>
        </is>
      </c>
      <c r="B23" s="5" t="n">
        <v>11934</v>
      </c>
      <c r="C23" s="4" t="inlineStr">
        <is>
          <t xml:space="preserve"> </t>
        </is>
      </c>
      <c r="D23" s="5" t="n">
        <v>11744</v>
      </c>
      <c r="E23" s="4" t="inlineStr">
        <is>
          <t xml:space="preserve"> </t>
        </is>
      </c>
      <c r="F23" s="4" t="inlineStr">
        <is>
          <t xml:space="preserve"> </t>
        </is>
      </c>
      <c r="G23" s="4" t="inlineStr">
        <is>
          <t xml:space="preserve"> </t>
        </is>
      </c>
    </row>
    <row r="24">
      <c r="A24" s="4" t="inlineStr">
        <is>
          <t>Total assets</t>
        </is>
      </c>
      <c r="B24" s="5" t="n">
        <v>67963</v>
      </c>
      <c r="C24" s="4" t="inlineStr">
        <is>
          <t xml:space="preserve"> </t>
        </is>
      </c>
      <c r="D24" s="5" t="n">
        <v>66467</v>
      </c>
      <c r="E24" s="4" t="inlineStr">
        <is>
          <t xml:space="preserve"> </t>
        </is>
      </c>
      <c r="F24" s="4" t="inlineStr">
        <is>
          <t xml:space="preserve"> </t>
        </is>
      </c>
      <c r="G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maturities of long-term debt and finance leases</t>
        </is>
      </c>
      <c r="B26" s="5" t="n">
        <v>2106</v>
      </c>
      <c r="C26" s="4" t="inlineStr">
        <is>
          <t xml:space="preserve"> </t>
        </is>
      </c>
      <c r="D26" s="5" t="n">
        <v>2489</v>
      </c>
      <c r="E26" s="4" t="inlineStr">
        <is>
          <t xml:space="preserve"> </t>
        </is>
      </c>
      <c r="F26" s="4" t="inlineStr">
        <is>
          <t xml:space="preserve"> </t>
        </is>
      </c>
      <c r="G26" s="4" t="inlineStr">
        <is>
          <t xml:space="preserve"> </t>
        </is>
      </c>
    </row>
    <row r="27">
      <c r="A27" s="4" t="inlineStr">
        <is>
          <t>Accounts payable</t>
        </is>
      </c>
      <c r="B27" s="5" t="n">
        <v>2733</v>
      </c>
      <c r="C27" s="4" t="inlineStr">
        <is>
          <t xml:space="preserve"> </t>
        </is>
      </c>
      <c r="D27" s="5" t="n">
        <v>1772</v>
      </c>
      <c r="E27" s="4" t="inlineStr">
        <is>
          <t xml:space="preserve"> </t>
        </is>
      </c>
      <c r="F27" s="4" t="inlineStr">
        <is>
          <t xml:space="preserve"> </t>
        </is>
      </c>
      <c r="G27" s="4" t="inlineStr">
        <is>
          <t xml:space="preserve"> </t>
        </is>
      </c>
    </row>
    <row r="28">
      <c r="A28" s="4" t="inlineStr">
        <is>
          <t>Accrued salaries and wages</t>
        </is>
      </c>
      <c r="B28" s="5" t="n">
        <v>1505</v>
      </c>
      <c r="C28" s="4" t="inlineStr">
        <is>
          <t xml:space="preserve"> </t>
        </is>
      </c>
      <c r="D28" s="5" t="n">
        <v>1489</v>
      </c>
      <c r="E28" s="4" t="inlineStr">
        <is>
          <t xml:space="preserve"> </t>
        </is>
      </c>
      <c r="F28" s="4" t="inlineStr">
        <is>
          <t xml:space="preserve"> </t>
        </is>
      </c>
      <c r="G28" s="4" t="inlineStr">
        <is>
          <t xml:space="preserve"> </t>
        </is>
      </c>
    </row>
    <row r="29">
      <c r="A29" s="4" t="inlineStr">
        <is>
          <t>Operating lease liabilities</t>
        </is>
      </c>
      <c r="B29" s="5" t="n">
        <v>1483</v>
      </c>
      <c r="C29" s="4" t="inlineStr">
        <is>
          <t xml:space="preserve"> </t>
        </is>
      </c>
      <c r="D29" s="5" t="n">
        <v>1507</v>
      </c>
      <c r="E29" s="4" t="inlineStr">
        <is>
          <t xml:space="preserve"> </t>
        </is>
      </c>
      <c r="F29" s="4" t="inlineStr">
        <is>
          <t xml:space="preserve"> </t>
        </is>
      </c>
      <c r="G29" s="4" t="inlineStr">
        <is>
          <t xml:space="preserve"> </t>
        </is>
      </c>
    </row>
    <row r="30">
      <c r="A30" s="4" t="inlineStr">
        <is>
          <t>Other accrued liabilities</t>
        </is>
      </c>
      <c r="B30" s="5" t="n">
        <v>2909</v>
      </c>
      <c r="C30" s="4" t="inlineStr">
        <is>
          <t xml:space="preserve"> </t>
        </is>
      </c>
      <c r="D30" s="5" t="n">
        <v>2766</v>
      </c>
      <c r="E30" s="4" t="inlineStr">
        <is>
          <t xml:space="preserve"> </t>
        </is>
      </c>
      <c r="F30" s="4" t="inlineStr">
        <is>
          <t xml:space="preserve"> </t>
        </is>
      </c>
      <c r="G30" s="4" t="inlineStr">
        <is>
          <t xml:space="preserve"> </t>
        </is>
      </c>
    </row>
    <row r="31">
      <c r="A31" s="4" t="inlineStr">
        <is>
          <t>Total current liabilities</t>
        </is>
      </c>
      <c r="B31" s="5" t="n">
        <v>22770</v>
      </c>
      <c r="C31" s="4" t="inlineStr">
        <is>
          <t xml:space="preserve"> </t>
        </is>
      </c>
      <c r="D31" s="5" t="n">
        <v>19006</v>
      </c>
      <c r="E31" s="4" t="inlineStr">
        <is>
          <t xml:space="preserve"> </t>
        </is>
      </c>
      <c r="F31" s="4" t="inlineStr">
        <is>
          <t xml:space="preserve"> </t>
        </is>
      </c>
      <c r="G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and finance leases, net of current maturities</t>
        </is>
      </c>
      <c r="B33" s="5" t="n">
        <v>34963</v>
      </c>
      <c r="C33" s="4" t="inlineStr">
        <is>
          <t xml:space="preserve"> </t>
        </is>
      </c>
      <c r="D33" s="5" t="n">
        <v>35571</v>
      </c>
      <c r="E33" s="4" t="inlineStr">
        <is>
          <t xml:space="preserve"> </t>
        </is>
      </c>
      <c r="F33" s="4" t="inlineStr">
        <is>
          <t xml:space="preserve"> </t>
        </is>
      </c>
      <c r="G33" s="4" t="inlineStr">
        <is>
          <t xml:space="preserve"> </t>
        </is>
      </c>
    </row>
    <row r="34">
      <c r="A34" s="4" t="inlineStr">
        <is>
          <t>Pension and postretirement benefits</t>
        </is>
      </c>
      <c r="B34" s="5" t="n">
        <v>4755</v>
      </c>
      <c r="C34" s="4" t="inlineStr">
        <is>
          <t xml:space="preserve"> </t>
        </is>
      </c>
      <c r="D34" s="5" t="n">
        <v>5053</v>
      </c>
      <c r="E34" s="4" t="inlineStr">
        <is>
          <t xml:space="preserve"> </t>
        </is>
      </c>
      <c r="F34" s="4" t="inlineStr">
        <is>
          <t xml:space="preserve"> </t>
        </is>
      </c>
      <c r="G34" s="4" t="inlineStr">
        <is>
          <t xml:space="preserve"> </t>
        </is>
      </c>
    </row>
    <row r="35">
      <c r="A35" s="4" t="inlineStr">
        <is>
          <t>Loyalty program liability</t>
        </is>
      </c>
      <c r="B35" s="5" t="n">
        <v>6189</v>
      </c>
      <c r="C35" s="4" t="inlineStr">
        <is>
          <t xml:space="preserve"> </t>
        </is>
      </c>
      <c r="D35" s="5" t="n">
        <v>6239</v>
      </c>
      <c r="E35" s="4" t="inlineStr">
        <is>
          <t xml:space="preserve"> </t>
        </is>
      </c>
      <c r="F35" s="4" t="inlineStr">
        <is>
          <t xml:space="preserve"> </t>
        </is>
      </c>
      <c r="G35" s="4" t="inlineStr">
        <is>
          <t xml:space="preserve"> </t>
        </is>
      </c>
    </row>
    <row r="36">
      <c r="A36" s="4" t="inlineStr">
        <is>
          <t>Operating lease liabilities</t>
        </is>
      </c>
      <c r="B36" s="5" t="n">
        <v>6313</v>
      </c>
      <c r="C36" s="4" t="inlineStr">
        <is>
          <t xml:space="preserve"> </t>
        </is>
      </c>
      <c r="D36" s="5" t="n">
        <v>6610</v>
      </c>
      <c r="E36" s="4" t="inlineStr">
        <is>
          <t xml:space="preserve"> </t>
        </is>
      </c>
      <c r="F36" s="4" t="inlineStr">
        <is>
          <t xml:space="preserve"> </t>
        </is>
      </c>
      <c r="G36" s="4" t="inlineStr">
        <is>
          <t xml:space="preserve"> </t>
        </is>
      </c>
    </row>
    <row r="37">
      <c r="A37" s="4" t="inlineStr">
        <is>
          <t>Other liabilities</t>
        </is>
      </c>
      <c r="B37" s="5" t="n">
        <v>1395</v>
      </c>
      <c r="C37" s="4" t="inlineStr">
        <is>
          <t xml:space="preserve"> </t>
        </is>
      </c>
      <c r="D37" s="5" t="n">
        <v>1328</v>
      </c>
      <c r="E37" s="4" t="inlineStr">
        <is>
          <t xml:space="preserve"> </t>
        </is>
      </c>
      <c r="F37" s="4" t="inlineStr">
        <is>
          <t xml:space="preserve"> </t>
        </is>
      </c>
      <c r="G37" s="4" t="inlineStr">
        <is>
          <t xml:space="preserve"> </t>
        </is>
      </c>
    </row>
    <row r="38">
      <c r="A38" s="4" t="inlineStr">
        <is>
          <t>Total noncurrent liabilities</t>
        </is>
      </c>
      <c r="B38" s="5" t="n">
        <v>53615</v>
      </c>
      <c r="C38" s="4" t="inlineStr">
        <is>
          <t xml:space="preserve"> </t>
        </is>
      </c>
      <c r="D38" s="5" t="n">
        <v>54801</v>
      </c>
      <c r="E38" s="4" t="inlineStr">
        <is>
          <t xml:space="preserve"> </t>
        </is>
      </c>
      <c r="F38" s="4" t="inlineStr">
        <is>
          <t xml:space="preserve"> </t>
        </is>
      </c>
      <c r="G38" s="4" t="inlineStr">
        <is>
          <t xml:space="preserve"> </t>
        </is>
      </c>
    </row>
    <row r="39">
      <c r="A39" s="4"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value</t>
        </is>
      </c>
      <c r="B41" s="5" t="n">
        <v>6</v>
      </c>
      <c r="C41" s="4" t="inlineStr">
        <is>
          <t xml:space="preserve"> </t>
        </is>
      </c>
      <c r="D41" s="5" t="n">
        <v>6</v>
      </c>
      <c r="E41" s="4" t="inlineStr">
        <is>
          <t xml:space="preserve"> </t>
        </is>
      </c>
      <c r="F41" s="4" t="inlineStr">
        <is>
          <t xml:space="preserve"> </t>
        </is>
      </c>
      <c r="G41" s="4" t="inlineStr">
        <is>
          <t xml:space="preserve"> </t>
        </is>
      </c>
    </row>
    <row r="42">
      <c r="A42" s="4" t="inlineStr">
        <is>
          <t>Additional paid-in capital</t>
        </is>
      </c>
      <c r="B42" s="5" t="n">
        <v>7259</v>
      </c>
      <c r="C42" s="4" t="inlineStr">
        <is>
          <t xml:space="preserve"> </t>
        </is>
      </c>
      <c r="D42" s="5" t="n">
        <v>7234</v>
      </c>
      <c r="E42" s="4" t="inlineStr">
        <is>
          <t xml:space="preserve"> </t>
        </is>
      </c>
      <c r="F42" s="4" t="inlineStr">
        <is>
          <t xml:space="preserve"> </t>
        </is>
      </c>
      <c r="G42" s="4" t="inlineStr">
        <is>
          <t xml:space="preserve"> </t>
        </is>
      </c>
    </row>
    <row r="43">
      <c r="A43" s="4" t="inlineStr">
        <is>
          <t>Accumulated other comprehensive loss</t>
        </is>
      </c>
      <c r="B43" s="5" t="n">
        <v>-5890</v>
      </c>
      <c r="C43" s="4" t="inlineStr">
        <is>
          <t xml:space="preserve"> </t>
        </is>
      </c>
      <c r="D43" s="5" t="n">
        <v>-5942</v>
      </c>
      <c r="E43" s="4" t="inlineStr">
        <is>
          <t xml:space="preserve"> </t>
        </is>
      </c>
      <c r="F43" s="4" t="inlineStr">
        <is>
          <t xml:space="preserve"> </t>
        </is>
      </c>
      <c r="G43" s="4" t="inlineStr">
        <is>
          <t xml:space="preserve"> </t>
        </is>
      </c>
    </row>
    <row r="44">
      <c r="A44" s="4" t="inlineStr">
        <is>
          <t>Retained deficit</t>
        </is>
      </c>
      <c r="B44" s="5" t="n">
        <v>-9797</v>
      </c>
      <c r="C44" s="4" t="inlineStr">
        <is>
          <t xml:space="preserve"> </t>
        </is>
      </c>
      <c r="D44" s="5" t="n">
        <v>-8638</v>
      </c>
      <c r="E44" s="4" t="inlineStr">
        <is>
          <t xml:space="preserve"> </t>
        </is>
      </c>
      <c r="F44" s="4" t="inlineStr">
        <is>
          <t xml:space="preserve"> </t>
        </is>
      </c>
      <c r="G44" s="4" t="inlineStr">
        <is>
          <t xml:space="preserve"> </t>
        </is>
      </c>
    </row>
    <row r="45">
      <c r="A45" s="4" t="inlineStr">
        <is>
          <t>Total stockholders’ deficit</t>
        </is>
      </c>
      <c r="B45" s="5" t="n">
        <v>-8422</v>
      </c>
      <c r="C45" s="6" t="n">
        <v>-8940</v>
      </c>
      <c r="D45" s="5" t="n">
        <v>-7340</v>
      </c>
      <c r="E45" s="6" t="n">
        <v>-7667</v>
      </c>
      <c r="F45" s="6" t="n">
        <v>-7945</v>
      </c>
      <c r="G45" s="6" t="n">
        <v>-6867</v>
      </c>
    </row>
    <row r="46">
      <c r="A46" s="4" t="inlineStr">
        <is>
          <t>Total liabilities and stockholders’ equity (deficit)</t>
        </is>
      </c>
      <c r="B46" s="5" t="n">
        <v>67963</v>
      </c>
      <c r="C46" s="4" t="inlineStr">
        <is>
          <t xml:space="preserve"> </t>
        </is>
      </c>
      <c r="D46" s="5" t="n">
        <v>66467</v>
      </c>
      <c r="E46" s="4" t="inlineStr">
        <is>
          <t xml:space="preserve"> </t>
        </is>
      </c>
      <c r="F46" s="4" t="inlineStr">
        <is>
          <t xml:space="preserve"> </t>
        </is>
      </c>
      <c r="G46" s="4" t="inlineStr">
        <is>
          <t xml:space="preserve"> </t>
        </is>
      </c>
    </row>
    <row r="47">
      <c r="A47" s="4" t="inlineStr">
        <is>
          <t>Air traffic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ferred revenue, current</t>
        </is>
      </c>
      <c r="B49" s="5" t="n">
        <v>8969</v>
      </c>
      <c r="C49" s="4" t="inlineStr">
        <is>
          <t xml:space="preserve"> </t>
        </is>
      </c>
      <c r="D49" s="5" t="n">
        <v>6087</v>
      </c>
      <c r="E49" s="4" t="inlineStr">
        <is>
          <t xml:space="preserve"> </t>
        </is>
      </c>
      <c r="F49" s="4" t="inlineStr">
        <is>
          <t xml:space="preserve"> </t>
        </is>
      </c>
      <c r="G49" s="4" t="inlineStr">
        <is>
          <t xml:space="preserve"> </t>
        </is>
      </c>
    </row>
    <row r="50">
      <c r="A50" s="4" t="inlineStr">
        <is>
          <t>Loyalty program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ferred revenue, current</t>
        </is>
      </c>
      <c r="B52" s="6" t="n">
        <v>3065</v>
      </c>
      <c r="C52" s="4" t="inlineStr">
        <is>
          <t xml:space="preserve"> </t>
        </is>
      </c>
      <c r="D52" s="6" t="n">
        <v>2896</v>
      </c>
      <c r="E52" s="4" t="inlineStr">
        <is>
          <t xml:space="preserve"> </t>
        </is>
      </c>
      <c r="F52" s="4" t="inlineStr">
        <is>
          <t xml:space="preserve"> </t>
        </is>
      </c>
      <c r="G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0" customWidth="1" min="2" max="2"/>
  </cols>
  <sheetData>
    <row r="1">
      <c r="A1" s="1" t="inlineStr">
        <is>
          <t>Legal Proceedings (Details) $ in Millions</t>
        </is>
      </c>
      <c r="B1" s="2" t="inlineStr">
        <is>
          <t>Jun. 15, 2018 USD ($) lawsuit</t>
        </is>
      </c>
    </row>
    <row r="2">
      <c r="A2" s="3" t="inlineStr">
        <is>
          <t>Long-term Purchase Commitment [Line Items]</t>
        </is>
      </c>
      <c r="B2" s="4" t="inlineStr">
        <is>
          <t xml:space="preserve"> </t>
        </is>
      </c>
    </row>
    <row r="3">
      <c r="A3" s="4" t="inlineStr">
        <is>
          <t>Number of putative class action lawsuits | lawsuit</t>
        </is>
      </c>
      <c r="B3" s="5" t="n">
        <v>100</v>
      </c>
    </row>
    <row r="4">
      <c r="A4" s="4" t="inlineStr">
        <is>
          <t>Preliminary settlement amount | $</t>
        </is>
      </c>
      <c r="B4" s="6" t="n">
        <v>45</v>
      </c>
    </row>
    <row r="5">
      <c r="A5" s="4" t="inlineStr">
        <is>
          <t>American Airlines, Inc.</t>
        </is>
      </c>
      <c r="B5" s="4" t="inlineStr">
        <is>
          <t xml:space="preserve"> </t>
        </is>
      </c>
    </row>
    <row r="6">
      <c r="A6" s="3" t="inlineStr">
        <is>
          <t>Long-term Purchase Commitment [Line Items]</t>
        </is>
      </c>
      <c r="B6" s="4" t="inlineStr">
        <is>
          <t xml:space="preserve"> </t>
        </is>
      </c>
    </row>
    <row r="7">
      <c r="A7" s="4" t="inlineStr">
        <is>
          <t>Number of putative class action lawsuits | lawsuit</t>
        </is>
      </c>
      <c r="B7" s="5" t="n">
        <v>100</v>
      </c>
    </row>
    <row r="8">
      <c r="A8" s="4" t="inlineStr">
        <is>
          <t>Preliminary settlement amount | $</t>
        </is>
      </c>
      <c r="B8" s="6" t="n">
        <v>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merican Airlines Group Inc.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amortization of intangibles</t>
        </is>
      </c>
      <c r="B3" s="6" t="n">
        <v>805</v>
      </c>
      <c r="C3" s="6" t="n">
        <v>786</v>
      </c>
    </row>
    <row r="4">
      <c r="A4" s="4" t="inlineStr">
        <is>
          <t>Common stock, par value (in dollars per share)</t>
        </is>
      </c>
      <c r="B4" s="7" t="n">
        <v>0.01</v>
      </c>
      <c r="C4" s="7" t="n">
        <v>0.01</v>
      </c>
    </row>
    <row r="5">
      <c r="A5" s="4" t="inlineStr">
        <is>
          <t>Common stock, shares authorized (in shares)</t>
        </is>
      </c>
      <c r="B5" s="5" t="n">
        <v>1750000000</v>
      </c>
      <c r="C5" s="5" t="n">
        <v>1750000000</v>
      </c>
    </row>
    <row r="6">
      <c r="A6" s="4" t="inlineStr">
        <is>
          <t>Common stock, shares issued (in shares)</t>
        </is>
      </c>
      <c r="B6" s="5" t="n">
        <v>649779361</v>
      </c>
      <c r="C6" s="5" t="n">
        <v>647727595</v>
      </c>
    </row>
    <row r="7">
      <c r="A7" s="4" t="inlineStr">
        <is>
          <t>Common stock, shares outstanding (in shares)</t>
        </is>
      </c>
      <c r="B7" s="5" t="n">
        <v>649779361</v>
      </c>
      <c r="C7" s="5" t="n">
        <v>6477275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merican Airlines, Inc.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01</v>
      </c>
      <c r="C3" s="6" t="n">
        <v>273</v>
      </c>
    </row>
    <row r="4">
      <c r="A4" s="4" t="inlineStr">
        <is>
          <t>Short-term investments</t>
        </is>
      </c>
      <c r="B4" s="5" t="n">
        <v>12121</v>
      </c>
      <c r="C4" s="5" t="n">
        <v>12158</v>
      </c>
    </row>
    <row r="5">
      <c r="A5" s="4" t="inlineStr">
        <is>
          <t>Restricted cash and short-term investments</t>
        </is>
      </c>
      <c r="B5" s="5" t="n">
        <v>997</v>
      </c>
      <c r="C5" s="5" t="n">
        <v>990</v>
      </c>
    </row>
    <row r="6">
      <c r="A6" s="4" t="inlineStr">
        <is>
          <t>Accounts receivable, net</t>
        </is>
      </c>
      <c r="B6" s="5" t="n">
        <v>1835</v>
      </c>
      <c r="C6" s="5" t="n">
        <v>1505</v>
      </c>
    </row>
    <row r="7">
      <c r="A7" s="4" t="inlineStr">
        <is>
          <t>Aircraft fuel, spare parts and supplies, net</t>
        </is>
      </c>
      <c r="B7" s="5" t="n">
        <v>2273</v>
      </c>
      <c r="C7" s="5" t="n">
        <v>1795</v>
      </c>
    </row>
    <row r="8">
      <c r="A8" s="4" t="inlineStr">
        <is>
          <t>Prepaid expenses and other</t>
        </is>
      </c>
      <c r="B8" s="5" t="n">
        <v>898</v>
      </c>
      <c r="C8" s="5" t="n">
        <v>615</v>
      </c>
    </row>
    <row r="9">
      <c r="A9" s="4" t="inlineStr">
        <is>
          <t>Total current assets</t>
        </is>
      </c>
      <c r="B9" s="5" t="n">
        <v>18525</v>
      </c>
      <c r="C9" s="5" t="n">
        <v>17336</v>
      </c>
    </row>
    <row r="10">
      <c r="A10" s="3" t="inlineStr">
        <is>
          <t>Operating property and equipment</t>
        </is>
      </c>
      <c r="B10" s="4" t="inlineStr">
        <is>
          <t xml:space="preserve"> </t>
        </is>
      </c>
      <c r="C10" s="4" t="inlineStr">
        <is>
          <t xml:space="preserve"> </t>
        </is>
      </c>
    </row>
    <row r="11">
      <c r="A11" s="4" t="inlineStr">
        <is>
          <t>Flight equipment</t>
        </is>
      </c>
      <c r="B11" s="5" t="n">
        <v>38754</v>
      </c>
      <c r="C11" s="5" t="n">
        <v>37856</v>
      </c>
    </row>
    <row r="12">
      <c r="A12" s="4" t="inlineStr">
        <is>
          <t>Ground property and equipment</t>
        </is>
      </c>
      <c r="B12" s="5" t="n">
        <v>9595</v>
      </c>
      <c r="C12" s="5" t="n">
        <v>9335</v>
      </c>
    </row>
    <row r="13">
      <c r="A13" s="4" t="inlineStr">
        <is>
          <t>Equipment purchase deposits</t>
        </is>
      </c>
      <c r="B13" s="5" t="n">
        <v>617</v>
      </c>
      <c r="C13" s="5" t="n">
        <v>517</v>
      </c>
    </row>
    <row r="14">
      <c r="A14" s="4" t="inlineStr">
        <is>
          <t>Total property and equipment, at cost</t>
        </is>
      </c>
      <c r="B14" s="5" t="n">
        <v>48966</v>
      </c>
      <c r="C14" s="5" t="n">
        <v>47708</v>
      </c>
    </row>
    <row r="15">
      <c r="A15" s="4" t="inlineStr">
        <is>
          <t>Less accumulated depreciation and amortization</t>
        </is>
      </c>
      <c r="B15" s="5" t="n">
        <v>-18972</v>
      </c>
      <c r="C15" s="5" t="n">
        <v>-18171</v>
      </c>
    </row>
    <row r="16">
      <c r="A16" s="4" t="inlineStr">
        <is>
          <t>Total property and equipment, net</t>
        </is>
      </c>
      <c r="B16" s="5" t="n">
        <v>29994</v>
      </c>
      <c r="C16" s="5" t="n">
        <v>29537</v>
      </c>
    </row>
    <row r="17">
      <c r="A17" s="4" t="inlineStr">
        <is>
          <t>Operating lease right-of-use assets</t>
        </is>
      </c>
      <c r="B17" s="5" t="n">
        <v>7510</v>
      </c>
      <c r="C17" s="5" t="n">
        <v>7850</v>
      </c>
    </row>
    <row r="18">
      <c r="A18" s="3" t="inlineStr">
        <is>
          <t>Other assets</t>
        </is>
      </c>
      <c r="B18" s="4" t="inlineStr">
        <is>
          <t xml:space="preserve"> </t>
        </is>
      </c>
      <c r="C18" s="4" t="inlineStr">
        <is>
          <t xml:space="preserve"> </t>
        </is>
      </c>
    </row>
    <row r="19">
      <c r="A19" s="4" t="inlineStr">
        <is>
          <t>Goodwill</t>
        </is>
      </c>
      <c r="B19" s="5" t="n">
        <v>4091</v>
      </c>
      <c r="C19" s="5" t="n">
        <v>4091</v>
      </c>
    </row>
    <row r="20">
      <c r="A20" s="4" t="inlineStr">
        <is>
          <t>Intangibles, net of accumulated amortization of $805 and $786, respectively</t>
        </is>
      </c>
      <c r="B20" s="5" t="n">
        <v>2079</v>
      </c>
      <c r="C20" s="5" t="n">
        <v>1988</v>
      </c>
    </row>
    <row r="21">
      <c r="A21" s="4" t="inlineStr">
        <is>
          <t>Deferred tax asset</t>
        </is>
      </c>
      <c r="B21" s="5" t="n">
        <v>3858</v>
      </c>
      <c r="C21" s="5" t="n">
        <v>3556</v>
      </c>
    </row>
    <row r="22">
      <c r="A22" s="4" t="inlineStr">
        <is>
          <t>Other assets</t>
        </is>
      </c>
      <c r="B22" s="5" t="n">
        <v>1906</v>
      </c>
      <c r="C22" s="5" t="n">
        <v>2109</v>
      </c>
    </row>
    <row r="23">
      <c r="A23" s="4" t="inlineStr">
        <is>
          <t>Total other assets</t>
        </is>
      </c>
      <c r="B23" s="5" t="n">
        <v>11934</v>
      </c>
      <c r="C23" s="5" t="n">
        <v>11744</v>
      </c>
    </row>
    <row r="24">
      <c r="A24" s="4" t="inlineStr">
        <is>
          <t>Total assets</t>
        </is>
      </c>
      <c r="B24" s="5" t="n">
        <v>67963</v>
      </c>
      <c r="C24" s="5" t="n">
        <v>66467</v>
      </c>
    </row>
    <row r="25">
      <c r="A25" s="3" t="inlineStr">
        <is>
          <t>Current liabilities</t>
        </is>
      </c>
      <c r="B25" s="4" t="inlineStr">
        <is>
          <t xml:space="preserve"> </t>
        </is>
      </c>
      <c r="C25" s="4" t="inlineStr">
        <is>
          <t xml:space="preserve"> </t>
        </is>
      </c>
    </row>
    <row r="26">
      <c r="A26" s="4" t="inlineStr">
        <is>
          <t>Current maturities of long-term debt and finance leases</t>
        </is>
      </c>
      <c r="B26" s="5" t="n">
        <v>2106</v>
      </c>
      <c r="C26" s="5" t="n">
        <v>2489</v>
      </c>
    </row>
    <row r="27">
      <c r="A27" s="4" t="inlineStr">
        <is>
          <t>Accounts payable</t>
        </is>
      </c>
      <c r="B27" s="5" t="n">
        <v>2733</v>
      </c>
      <c r="C27" s="5" t="n">
        <v>1772</v>
      </c>
    </row>
    <row r="28">
      <c r="A28" s="4" t="inlineStr">
        <is>
          <t>Accrued salaries and wages</t>
        </is>
      </c>
      <c r="B28" s="5" t="n">
        <v>1505</v>
      </c>
      <c r="C28" s="5" t="n">
        <v>1489</v>
      </c>
    </row>
    <row r="29">
      <c r="A29" s="4" t="inlineStr">
        <is>
          <t>Operating lease liabilities</t>
        </is>
      </c>
      <c r="B29" s="5" t="n">
        <v>1483</v>
      </c>
      <c r="C29" s="5" t="n">
        <v>1507</v>
      </c>
    </row>
    <row r="30">
      <c r="A30" s="4" t="inlineStr">
        <is>
          <t>Other accrued liabilities</t>
        </is>
      </c>
      <c r="B30" s="5" t="n">
        <v>2909</v>
      </c>
      <c r="C30" s="5" t="n">
        <v>2766</v>
      </c>
    </row>
    <row r="31">
      <c r="A31" s="4" t="inlineStr">
        <is>
          <t>Total current liabilities</t>
        </is>
      </c>
      <c r="B31" s="5" t="n">
        <v>22770</v>
      </c>
      <c r="C31" s="5" t="n">
        <v>19006</v>
      </c>
    </row>
    <row r="32">
      <c r="A32" s="3" t="inlineStr">
        <is>
          <t>Noncurrent liabilities</t>
        </is>
      </c>
      <c r="B32" s="4" t="inlineStr">
        <is>
          <t xml:space="preserve"> </t>
        </is>
      </c>
      <c r="C32" s="4" t="inlineStr">
        <is>
          <t xml:space="preserve"> </t>
        </is>
      </c>
    </row>
    <row r="33">
      <c r="A33" s="4" t="inlineStr">
        <is>
          <t>Long-term debt and finance leases, net of current maturities</t>
        </is>
      </c>
      <c r="B33" s="5" t="n">
        <v>34963</v>
      </c>
      <c r="C33" s="5" t="n">
        <v>35571</v>
      </c>
    </row>
    <row r="34">
      <c r="A34" s="4" t="inlineStr">
        <is>
          <t>Pension and postretirement benefits</t>
        </is>
      </c>
      <c r="B34" s="5" t="n">
        <v>4755</v>
      </c>
      <c r="C34" s="5" t="n">
        <v>5053</v>
      </c>
    </row>
    <row r="35">
      <c r="A35" s="4" t="inlineStr">
        <is>
          <t>Loyalty program liability</t>
        </is>
      </c>
      <c r="B35" s="5" t="n">
        <v>6189</v>
      </c>
      <c r="C35" s="5" t="n">
        <v>6239</v>
      </c>
    </row>
    <row r="36">
      <c r="A36" s="4" t="inlineStr">
        <is>
          <t>Operating lease liabilities</t>
        </is>
      </c>
      <c r="B36" s="5" t="n">
        <v>6313</v>
      </c>
      <c r="C36" s="5" t="n">
        <v>6610</v>
      </c>
    </row>
    <row r="37">
      <c r="A37" s="4" t="inlineStr">
        <is>
          <t>Other liabilities</t>
        </is>
      </c>
      <c r="B37" s="5" t="n">
        <v>1395</v>
      </c>
      <c r="C37" s="5" t="n">
        <v>1328</v>
      </c>
    </row>
    <row r="38">
      <c r="A38" s="4" t="inlineStr">
        <is>
          <t>Total noncurrent liabilities</t>
        </is>
      </c>
      <c r="B38" s="5" t="n">
        <v>53615</v>
      </c>
      <c r="C38" s="5" t="n">
        <v>54801</v>
      </c>
    </row>
    <row r="39">
      <c r="A39" s="4" t="inlineStr">
        <is>
          <t>Commitments and contingencies</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 value</t>
        </is>
      </c>
      <c r="B41" s="5" t="n">
        <v>6</v>
      </c>
      <c r="C41" s="5" t="n">
        <v>6</v>
      </c>
    </row>
    <row r="42">
      <c r="A42" s="4" t="inlineStr">
        <is>
          <t>Additional paid-in capital</t>
        </is>
      </c>
      <c r="B42" s="5" t="n">
        <v>7259</v>
      </c>
      <c r="C42" s="5" t="n">
        <v>7234</v>
      </c>
    </row>
    <row r="43">
      <c r="A43" s="4" t="inlineStr">
        <is>
          <t>Accumulated other comprehensive loss</t>
        </is>
      </c>
      <c r="B43" s="5" t="n">
        <v>-5890</v>
      </c>
      <c r="C43" s="5" t="n">
        <v>-5942</v>
      </c>
    </row>
    <row r="44">
      <c r="A44" s="4" t="inlineStr">
        <is>
          <t>Retained deficit</t>
        </is>
      </c>
      <c r="B44" s="5" t="n">
        <v>-9797</v>
      </c>
      <c r="C44" s="5" t="n">
        <v>-8638</v>
      </c>
    </row>
    <row r="45">
      <c r="A45" s="4" t="inlineStr">
        <is>
          <t>Total stockholders’ deficit</t>
        </is>
      </c>
      <c r="B45" s="5" t="n">
        <v>-8422</v>
      </c>
      <c r="C45" s="5" t="n">
        <v>-7340</v>
      </c>
    </row>
    <row r="46">
      <c r="A46" s="4" t="inlineStr">
        <is>
          <t>Total liabilities and stockholders’ equity (deficit)</t>
        </is>
      </c>
      <c r="B46" s="5" t="n">
        <v>67963</v>
      </c>
      <c r="C46" s="5" t="n">
        <v>66467</v>
      </c>
    </row>
    <row r="47">
      <c r="A47" s="4" t="inlineStr">
        <is>
          <t>Accumulated Other Comprehensive Loss</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Total stockholders’ deficit</t>
        </is>
      </c>
      <c r="B49" s="5" t="n">
        <v>-5890</v>
      </c>
      <c r="C49" s="5" t="n">
        <v>-5942</v>
      </c>
    </row>
    <row r="50">
      <c r="A50" s="4" t="inlineStr">
        <is>
          <t>American Airlines, Inc.</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Cash</t>
        </is>
      </c>
      <c r="B52" s="5" t="n">
        <v>373</v>
      </c>
      <c r="C52" s="5" t="n">
        <v>265</v>
      </c>
    </row>
    <row r="53">
      <c r="A53" s="4" t="inlineStr">
        <is>
          <t>Short-term investments</t>
        </is>
      </c>
      <c r="B53" s="5" t="n">
        <v>12118</v>
      </c>
      <c r="C53" s="5" t="n">
        <v>12155</v>
      </c>
    </row>
    <row r="54">
      <c r="A54" s="4" t="inlineStr">
        <is>
          <t>Restricted cash and short-term investments</t>
        </is>
      </c>
      <c r="B54" s="5" t="n">
        <v>997</v>
      </c>
      <c r="C54" s="5" t="n">
        <v>990</v>
      </c>
    </row>
    <row r="55">
      <c r="A55" s="4" t="inlineStr">
        <is>
          <t>Accounts receivable, net</t>
        </is>
      </c>
      <c r="B55" s="5" t="n">
        <v>1812</v>
      </c>
      <c r="C55" s="5" t="n">
        <v>1484</v>
      </c>
    </row>
    <row r="56">
      <c r="A56" s="4" t="inlineStr">
        <is>
          <t>Receivables from related parties, net</t>
        </is>
      </c>
      <c r="B56" s="5" t="n">
        <v>6403</v>
      </c>
      <c r="C56" s="5" t="n">
        <v>5547</v>
      </c>
    </row>
    <row r="57">
      <c r="A57" s="4" t="inlineStr">
        <is>
          <t>Aircraft fuel, spare parts and supplies, net</t>
        </is>
      </c>
      <c r="B57" s="5" t="n">
        <v>2160</v>
      </c>
      <c r="C57" s="5" t="n">
        <v>1692</v>
      </c>
    </row>
    <row r="58">
      <c r="A58" s="4" t="inlineStr">
        <is>
          <t>Prepaid expenses and other</t>
        </is>
      </c>
      <c r="B58" s="5" t="n">
        <v>860</v>
      </c>
      <c r="C58" s="5" t="n">
        <v>579</v>
      </c>
    </row>
    <row r="59">
      <c r="A59" s="4" t="inlineStr">
        <is>
          <t>Total current assets</t>
        </is>
      </c>
      <c r="B59" s="5" t="n">
        <v>24723</v>
      </c>
      <c r="C59" s="5" t="n">
        <v>22712</v>
      </c>
    </row>
    <row r="60">
      <c r="A60" s="3" t="inlineStr">
        <is>
          <t>Operating property and equipment</t>
        </is>
      </c>
      <c r="B60" s="4" t="inlineStr">
        <is>
          <t xml:space="preserve"> </t>
        </is>
      </c>
      <c r="C60" s="4" t="inlineStr">
        <is>
          <t xml:space="preserve"> </t>
        </is>
      </c>
    </row>
    <row r="61">
      <c r="A61" s="4" t="inlineStr">
        <is>
          <t>Flight equipment</t>
        </is>
      </c>
      <c r="B61" s="5" t="n">
        <v>38413</v>
      </c>
      <c r="C61" s="5" t="n">
        <v>37520</v>
      </c>
    </row>
    <row r="62">
      <c r="A62" s="4" t="inlineStr">
        <is>
          <t>Ground property and equipment</t>
        </is>
      </c>
      <c r="B62" s="5" t="n">
        <v>9180</v>
      </c>
      <c r="C62" s="5" t="n">
        <v>8966</v>
      </c>
    </row>
    <row r="63">
      <c r="A63" s="4" t="inlineStr">
        <is>
          <t>Equipment purchase deposits</t>
        </is>
      </c>
      <c r="B63" s="5" t="n">
        <v>617</v>
      </c>
      <c r="C63" s="5" t="n">
        <v>517</v>
      </c>
    </row>
    <row r="64">
      <c r="A64" s="4" t="inlineStr">
        <is>
          <t>Total property and equipment, at cost</t>
        </is>
      </c>
      <c r="B64" s="5" t="n">
        <v>48210</v>
      </c>
      <c r="C64" s="5" t="n">
        <v>47003</v>
      </c>
    </row>
    <row r="65">
      <c r="A65" s="4" t="inlineStr">
        <is>
          <t>Less accumulated depreciation and amortization</t>
        </is>
      </c>
      <c r="B65" s="5" t="n">
        <v>-18540</v>
      </c>
      <c r="C65" s="5" t="n">
        <v>-17770</v>
      </c>
    </row>
    <row r="66">
      <c r="A66" s="4" t="inlineStr">
        <is>
          <t>Total property and equipment, net</t>
        </is>
      </c>
      <c r="B66" s="5" t="n">
        <v>29670</v>
      </c>
      <c r="C66" s="5" t="n">
        <v>29233</v>
      </c>
    </row>
    <row r="67">
      <c r="A67" s="4" t="inlineStr">
        <is>
          <t>Operating lease right-of-use assets</t>
        </is>
      </c>
      <c r="B67" s="5" t="n">
        <v>7443</v>
      </c>
      <c r="C67" s="5" t="n">
        <v>7810</v>
      </c>
    </row>
    <row r="68">
      <c r="A68" s="3" t="inlineStr">
        <is>
          <t>Other assets</t>
        </is>
      </c>
      <c r="B68" s="4" t="inlineStr">
        <is>
          <t xml:space="preserve"> </t>
        </is>
      </c>
      <c r="C68" s="4" t="inlineStr">
        <is>
          <t xml:space="preserve"> </t>
        </is>
      </c>
    </row>
    <row r="69">
      <c r="A69" s="4" t="inlineStr">
        <is>
          <t>Goodwill</t>
        </is>
      </c>
      <c r="B69" s="5" t="n">
        <v>4091</v>
      </c>
      <c r="C69" s="5" t="n">
        <v>4091</v>
      </c>
    </row>
    <row r="70">
      <c r="A70" s="4" t="inlineStr">
        <is>
          <t>Intangibles, net of accumulated amortization of $805 and $786, respectively</t>
        </is>
      </c>
      <c r="B70" s="5" t="n">
        <v>2079</v>
      </c>
      <c r="C70" s="5" t="n">
        <v>1988</v>
      </c>
    </row>
    <row r="71">
      <c r="A71" s="4" t="inlineStr">
        <is>
          <t>Deferred tax asset</t>
        </is>
      </c>
      <c r="B71" s="5" t="n">
        <v>3682</v>
      </c>
      <c r="C71" s="5" t="n">
        <v>3408</v>
      </c>
    </row>
    <row r="72">
      <c r="A72" s="4" t="inlineStr">
        <is>
          <t>Other assets</t>
        </is>
      </c>
      <c r="B72" s="5" t="n">
        <v>1697</v>
      </c>
      <c r="C72" s="5" t="n">
        <v>1903</v>
      </c>
    </row>
    <row r="73">
      <c r="A73" s="4" t="inlineStr">
        <is>
          <t>Total other assets</t>
        </is>
      </c>
      <c r="B73" s="5" t="n">
        <v>11549</v>
      </c>
      <c r="C73" s="5" t="n">
        <v>11390</v>
      </c>
    </row>
    <row r="74">
      <c r="A74" s="4" t="inlineStr">
        <is>
          <t>Total assets</t>
        </is>
      </c>
      <c r="B74" s="5" t="n">
        <v>73385</v>
      </c>
      <c r="C74" s="5" t="n">
        <v>71145</v>
      </c>
    </row>
    <row r="75">
      <c r="A75" s="3" t="inlineStr">
        <is>
          <t>Current liabilities</t>
        </is>
      </c>
      <c r="B75" s="4" t="inlineStr">
        <is>
          <t xml:space="preserve"> </t>
        </is>
      </c>
      <c r="C75" s="4" t="inlineStr">
        <is>
          <t xml:space="preserve"> </t>
        </is>
      </c>
    </row>
    <row r="76">
      <c r="A76" s="4" t="inlineStr">
        <is>
          <t>Current maturities of long-term debt and finance leases</t>
        </is>
      </c>
      <c r="B76" s="5" t="n">
        <v>2100</v>
      </c>
      <c r="C76" s="5" t="n">
        <v>1742</v>
      </c>
    </row>
    <row r="77">
      <c r="A77" s="4" t="inlineStr">
        <is>
          <t>Accounts payable</t>
        </is>
      </c>
      <c r="B77" s="5" t="n">
        <v>2615</v>
      </c>
      <c r="C77" s="5" t="n">
        <v>1630</v>
      </c>
    </row>
    <row r="78">
      <c r="A78" s="4" t="inlineStr">
        <is>
          <t>Accrued salaries and wages</t>
        </is>
      </c>
      <c r="B78" s="5" t="n">
        <v>1352</v>
      </c>
      <c r="C78" s="5" t="n">
        <v>1385</v>
      </c>
    </row>
    <row r="79">
      <c r="A79" s="4" t="inlineStr">
        <is>
          <t>Operating lease liabilities</t>
        </is>
      </c>
      <c r="B79" s="5" t="n">
        <v>1468</v>
      </c>
      <c r="C79" s="5" t="n">
        <v>1496</v>
      </c>
    </row>
    <row r="80">
      <c r="A80" s="4" t="inlineStr">
        <is>
          <t>Other accrued liabilities</t>
        </is>
      </c>
      <c r="B80" s="5" t="n">
        <v>2781</v>
      </c>
      <c r="C80" s="5" t="n">
        <v>2628</v>
      </c>
    </row>
    <row r="81">
      <c r="A81" s="4" t="inlineStr">
        <is>
          <t>Total current liabilities</t>
        </is>
      </c>
      <c r="B81" s="5" t="n">
        <v>22350</v>
      </c>
      <c r="C81" s="5" t="n">
        <v>17864</v>
      </c>
    </row>
    <row r="82">
      <c r="A82" s="3" t="inlineStr">
        <is>
          <t>Noncurrent liabilities</t>
        </is>
      </c>
      <c r="B82" s="4" t="inlineStr">
        <is>
          <t xml:space="preserve"> </t>
        </is>
      </c>
      <c r="C82" s="4" t="inlineStr">
        <is>
          <t xml:space="preserve"> </t>
        </is>
      </c>
    </row>
    <row r="83">
      <c r="A83" s="4" t="inlineStr">
        <is>
          <t>Long-term debt and finance leases, net of current maturities</t>
        </is>
      </c>
      <c r="B83" s="5" t="n">
        <v>29727</v>
      </c>
      <c r="C83" s="5" t="n">
        <v>30352</v>
      </c>
    </row>
    <row r="84">
      <c r="A84" s="4" t="inlineStr">
        <is>
          <t>Pension and postretirement benefits</t>
        </is>
      </c>
      <c r="B84" s="5" t="n">
        <v>4722</v>
      </c>
      <c r="C84" s="5" t="n">
        <v>5020</v>
      </c>
    </row>
    <row r="85">
      <c r="A85" s="4" t="inlineStr">
        <is>
          <t>Loyalty program liability</t>
        </is>
      </c>
      <c r="B85" s="5" t="n">
        <v>6189</v>
      </c>
      <c r="C85" s="5" t="n">
        <v>6239</v>
      </c>
    </row>
    <row r="86">
      <c r="A86" s="4" t="inlineStr">
        <is>
          <t>Operating lease liabilities</t>
        </is>
      </c>
      <c r="B86" s="5" t="n">
        <v>6259</v>
      </c>
      <c r="C86" s="5" t="n">
        <v>6578</v>
      </c>
    </row>
    <row r="87">
      <c r="A87" s="4" t="inlineStr">
        <is>
          <t>Other liabilities</t>
        </is>
      </c>
      <c r="B87" s="5" t="n">
        <v>1276</v>
      </c>
      <c r="C87" s="5" t="n">
        <v>1266</v>
      </c>
    </row>
    <row r="88">
      <c r="A88" s="4" t="inlineStr">
        <is>
          <t>Total noncurrent liabilities</t>
        </is>
      </c>
      <c r="B88" s="5" t="n">
        <v>48173</v>
      </c>
      <c r="C88" s="5" t="n">
        <v>49455</v>
      </c>
    </row>
    <row r="89">
      <c r="A89" s="4" t="inlineStr">
        <is>
          <t>Commitments and contingencies</t>
        </is>
      </c>
      <c r="B89" s="4" t="inlineStr">
        <is>
          <t xml:space="preserve"> </t>
        </is>
      </c>
      <c r="C89" s="4" t="inlineStr">
        <is>
          <t xml:space="preserve"> </t>
        </is>
      </c>
    </row>
    <row r="90">
      <c r="A90" s="3" t="inlineStr">
        <is>
          <t>Stockholders’ equity (deficit)</t>
        </is>
      </c>
      <c r="B90" s="4" t="inlineStr">
        <is>
          <t xml:space="preserve"> </t>
        </is>
      </c>
      <c r="C90" s="4" t="inlineStr">
        <is>
          <t xml:space="preserve"> </t>
        </is>
      </c>
    </row>
    <row r="91">
      <c r="A91" s="4" t="inlineStr">
        <is>
          <t>Common stock, value</t>
        </is>
      </c>
      <c r="B91" s="5" t="n">
        <v>0</v>
      </c>
      <c r="C91" s="5" t="n">
        <v>0</v>
      </c>
    </row>
    <row r="92">
      <c r="A92" s="4" t="inlineStr">
        <is>
          <t>Additional paid-in capital</t>
        </is>
      </c>
      <c r="B92" s="5" t="n">
        <v>17193</v>
      </c>
      <c r="C92" s="5" t="n">
        <v>17152</v>
      </c>
    </row>
    <row r="93">
      <c r="A93" s="4" t="inlineStr">
        <is>
          <t>Accumulated other comprehensive loss</t>
        </is>
      </c>
      <c r="B93" s="5" t="n">
        <v>-5989</v>
      </c>
      <c r="C93" s="5" t="n">
        <v>-6041</v>
      </c>
    </row>
    <row r="94">
      <c r="A94" s="4" t="inlineStr">
        <is>
          <t>Retained deficit</t>
        </is>
      </c>
      <c r="B94" s="5" t="n">
        <v>-8342</v>
      </c>
      <c r="C94" s="5" t="n">
        <v>-7285</v>
      </c>
    </row>
    <row r="95">
      <c r="A95" s="4" t="inlineStr">
        <is>
          <t>Total stockholders’ deficit</t>
        </is>
      </c>
      <c r="B95" s="5" t="n">
        <v>2862</v>
      </c>
      <c r="C95" s="5" t="n">
        <v>3826</v>
      </c>
    </row>
    <row r="96">
      <c r="A96" s="4" t="inlineStr">
        <is>
          <t>Total liabilities and stockholders’ equity (deficit)</t>
        </is>
      </c>
      <c r="B96" s="5" t="n">
        <v>73385</v>
      </c>
      <c r="C96" s="5" t="n">
        <v>71145</v>
      </c>
    </row>
    <row r="97">
      <c r="A97" s="4" t="inlineStr">
        <is>
          <t>American Airlines, Inc. | Accumulated Other Comprehensive Loss</t>
        </is>
      </c>
      <c r="B97" s="4" t="inlineStr">
        <is>
          <t xml:space="preserve"> </t>
        </is>
      </c>
      <c r="C97" s="4" t="inlineStr">
        <is>
          <t xml:space="preserve"> </t>
        </is>
      </c>
    </row>
    <row r="98">
      <c r="A98" s="3" t="inlineStr">
        <is>
          <t>Stockholders’ equity (deficit)</t>
        </is>
      </c>
      <c r="B98" s="4" t="inlineStr">
        <is>
          <t xml:space="preserve"> </t>
        </is>
      </c>
      <c r="C98" s="4" t="inlineStr">
        <is>
          <t xml:space="preserve"> </t>
        </is>
      </c>
    </row>
    <row r="99">
      <c r="A99" s="4" t="inlineStr">
        <is>
          <t>Total stockholders’ deficit</t>
        </is>
      </c>
      <c r="B99" s="5" t="n">
        <v>-5989</v>
      </c>
      <c r="C99" s="5" t="n">
        <v>-6041</v>
      </c>
    </row>
    <row r="100">
      <c r="A100" s="4" t="inlineStr">
        <is>
          <t>Air traffic liability</t>
        </is>
      </c>
      <c r="B100" s="4" t="inlineStr">
        <is>
          <t xml:space="preserve"> </t>
        </is>
      </c>
      <c r="C100" s="4" t="inlineStr">
        <is>
          <t xml:space="preserve"> </t>
        </is>
      </c>
    </row>
    <row r="101">
      <c r="A101" s="3" t="inlineStr">
        <is>
          <t>Current liabilities</t>
        </is>
      </c>
      <c r="B101" s="4" t="inlineStr">
        <is>
          <t xml:space="preserve"> </t>
        </is>
      </c>
      <c r="C101" s="4" t="inlineStr">
        <is>
          <t xml:space="preserve"> </t>
        </is>
      </c>
    </row>
    <row r="102">
      <c r="A102" s="4" t="inlineStr">
        <is>
          <t>Deferred revenue, current</t>
        </is>
      </c>
      <c r="B102" s="5" t="n">
        <v>8969</v>
      </c>
      <c r="C102" s="5" t="n">
        <v>6087</v>
      </c>
    </row>
    <row r="103">
      <c r="A103" s="4" t="inlineStr">
        <is>
          <t>Air traffic liability | American Airlines, Inc.</t>
        </is>
      </c>
      <c r="B103" s="4" t="inlineStr">
        <is>
          <t xml:space="preserve"> </t>
        </is>
      </c>
      <c r="C103" s="4" t="inlineStr">
        <is>
          <t xml:space="preserve"> </t>
        </is>
      </c>
    </row>
    <row r="104">
      <c r="A104" s="3" t="inlineStr">
        <is>
          <t>Current liabilities</t>
        </is>
      </c>
      <c r="B104" s="4" t="inlineStr">
        <is>
          <t xml:space="preserve"> </t>
        </is>
      </c>
      <c r="C104" s="4" t="inlineStr">
        <is>
          <t xml:space="preserve"> </t>
        </is>
      </c>
    </row>
    <row r="105">
      <c r="A105" s="4" t="inlineStr">
        <is>
          <t>Deferred revenue, current</t>
        </is>
      </c>
      <c r="B105" s="5" t="n">
        <v>8969</v>
      </c>
      <c r="C105" s="5" t="n">
        <v>6087</v>
      </c>
    </row>
    <row r="106">
      <c r="A106" s="4" t="inlineStr">
        <is>
          <t>Loyalty program liability</t>
        </is>
      </c>
      <c r="B106" s="4" t="inlineStr">
        <is>
          <t xml:space="preserve"> </t>
        </is>
      </c>
      <c r="C106" s="4" t="inlineStr">
        <is>
          <t xml:space="preserve"> </t>
        </is>
      </c>
    </row>
    <row r="107">
      <c r="A107" s="3" t="inlineStr">
        <is>
          <t>Current liabilities</t>
        </is>
      </c>
      <c r="B107" s="4" t="inlineStr">
        <is>
          <t xml:space="preserve"> </t>
        </is>
      </c>
      <c r="C107" s="4" t="inlineStr">
        <is>
          <t xml:space="preserve"> </t>
        </is>
      </c>
    </row>
    <row r="108">
      <c r="A108" s="4" t="inlineStr">
        <is>
          <t>Deferred revenue, current</t>
        </is>
      </c>
      <c r="B108" s="5" t="n">
        <v>3065</v>
      </c>
      <c r="C108" s="5" t="n">
        <v>2896</v>
      </c>
    </row>
    <row r="109">
      <c r="A109" s="4" t="inlineStr">
        <is>
          <t>Loyalty program liability | American Airlines, Inc.</t>
        </is>
      </c>
      <c r="B109" s="4" t="inlineStr">
        <is>
          <t xml:space="preserve"> </t>
        </is>
      </c>
      <c r="C109" s="4" t="inlineStr">
        <is>
          <t xml:space="preserve"> </t>
        </is>
      </c>
    </row>
    <row r="110">
      <c r="A110" s="3" t="inlineStr">
        <is>
          <t>Current liabilities</t>
        </is>
      </c>
      <c r="B110" s="4" t="inlineStr">
        <is>
          <t xml:space="preserve"> </t>
        </is>
      </c>
      <c r="C110" s="4" t="inlineStr">
        <is>
          <t xml:space="preserve"> </t>
        </is>
      </c>
    </row>
    <row r="111">
      <c r="A111" s="4" t="inlineStr">
        <is>
          <t>Deferred revenue, current</t>
        </is>
      </c>
      <c r="B111" s="6" t="n">
        <v>3065</v>
      </c>
      <c r="C111" s="6" t="n">
        <v>28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merican Airlines, Inc. (Parenthetical) - USD ($) $ in Millions</t>
        </is>
      </c>
      <c r="B1" s="2" t="inlineStr">
        <is>
          <t>Jun. 30, 2022</t>
        </is>
      </c>
      <c r="C1" s="2" t="inlineStr">
        <is>
          <t>Dec. 31, 2021</t>
        </is>
      </c>
    </row>
    <row r="2">
      <c r="A2" s="4" t="inlineStr">
        <is>
          <t>Accumulated amortization of intangibles</t>
        </is>
      </c>
      <c r="B2" s="6" t="n">
        <v>805</v>
      </c>
      <c r="C2" s="6" t="n">
        <v>786</v>
      </c>
    </row>
    <row r="3">
      <c r="A3" s="4" t="inlineStr">
        <is>
          <t>Common stock, par value (in dollars per share)</t>
        </is>
      </c>
      <c r="B3" s="7" t="n">
        <v>0.01</v>
      </c>
      <c r="C3" s="7" t="n">
        <v>0.01</v>
      </c>
    </row>
    <row r="4">
      <c r="A4" s="4" t="inlineStr">
        <is>
          <t>Common stock, shares authorized (in shares)</t>
        </is>
      </c>
      <c r="B4" s="5" t="n">
        <v>1750000000</v>
      </c>
      <c r="C4" s="5" t="n">
        <v>1750000000</v>
      </c>
    </row>
    <row r="5">
      <c r="A5" s="4" t="inlineStr">
        <is>
          <t>Common stock, shares outstanding (in shares)</t>
        </is>
      </c>
      <c r="B5" s="5" t="n">
        <v>649779361</v>
      </c>
      <c r="C5" s="5" t="n">
        <v>647727595</v>
      </c>
    </row>
    <row r="6">
      <c r="A6" s="4" t="inlineStr">
        <is>
          <t>Common stock, shares issued (in shares)</t>
        </is>
      </c>
      <c r="B6" s="5" t="n">
        <v>649779361</v>
      </c>
      <c r="C6" s="5" t="n">
        <v>647727595</v>
      </c>
    </row>
    <row r="7">
      <c r="A7" s="4" t="inlineStr">
        <is>
          <t>American Airlines, Inc.</t>
        </is>
      </c>
      <c r="B7" s="4" t="inlineStr">
        <is>
          <t xml:space="preserve"> </t>
        </is>
      </c>
      <c r="C7" s="4" t="inlineStr">
        <is>
          <t xml:space="preserve"> </t>
        </is>
      </c>
    </row>
    <row r="8">
      <c r="A8" s="4" t="inlineStr">
        <is>
          <t>Accumulated amortization of intangibles</t>
        </is>
      </c>
      <c r="B8" s="6" t="n">
        <v>805</v>
      </c>
      <c r="C8" s="6" t="n">
        <v>786</v>
      </c>
    </row>
    <row r="9">
      <c r="A9" s="4" t="inlineStr">
        <is>
          <t>Common stock, par value (in dollars per share)</t>
        </is>
      </c>
      <c r="B9" s="6" t="n">
        <v>1</v>
      </c>
      <c r="C9" s="6" t="n">
        <v>1</v>
      </c>
    </row>
    <row r="10">
      <c r="A10" s="4" t="inlineStr">
        <is>
          <t>Common stock, shares authorized (in shares)</t>
        </is>
      </c>
      <c r="B10" s="5" t="n">
        <v>1000</v>
      </c>
      <c r="C10" s="5" t="n">
        <v>1000</v>
      </c>
    </row>
    <row r="11">
      <c r="A11" s="4" t="inlineStr">
        <is>
          <t>Common stock, shares outstanding (in shares)</t>
        </is>
      </c>
      <c r="B11" s="5" t="n">
        <v>1000</v>
      </c>
      <c r="C11" s="5" t="n">
        <v>1000</v>
      </c>
    </row>
    <row r="12">
      <c r="A12" s="4" t="inlineStr">
        <is>
          <t>Common stock, shares issued (in shares)</t>
        </is>
      </c>
      <c r="B12" s="5" t="n">
        <v>1000</v>
      </c>
      <c r="C12" s="5" t="n">
        <v>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11:01:45Z</dcterms:created>
  <dcterms:modified xmlns:dcterms="http://purl.org/dc/terms/" xmlns:xsi="http://www.w3.org/2001/XMLSchema-instance" xsi:type="dcterms:W3CDTF">2022-07-21T11:01:45Z</dcterms:modified>
</cp:coreProperties>
</file>